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OTHER RECEIVABLES "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BORROWINGS FROM FINANCIAL INSTI" sheetId="17" state="visible" r:id="rId17"/>
    <sheet xmlns:r="http://schemas.openxmlformats.org/officeDocument/2006/relationships" name="ACCRUED EXPENSES AND OTHER LIAB" sheetId="18" state="visible" r:id="rId18"/>
    <sheet xmlns:r="http://schemas.openxmlformats.org/officeDocument/2006/relationships" name="EMPLOYEE BENEFIT PLA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NCENTRATION" sheetId="22" state="visible" r:id="rId22"/>
    <sheet xmlns:r="http://schemas.openxmlformats.org/officeDocument/2006/relationships" name="RELATED PARTY TRANSACTIONS AND "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BUSINESS COMBINATION (Tables)"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INVENTORIES (Tables)" sheetId="34" state="visible" r:id="rId34"/>
    <sheet xmlns:r="http://schemas.openxmlformats.org/officeDocument/2006/relationships" name="PREPAYMENTS, OTHER RECEIVABLE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LI_2" sheetId="38" state="visible" r:id="rId38"/>
    <sheet xmlns:r="http://schemas.openxmlformats.org/officeDocument/2006/relationships" name="EQUITY (Tables)" sheetId="39" state="visible" r:id="rId39"/>
    <sheet xmlns:r="http://schemas.openxmlformats.org/officeDocument/2006/relationships" name="INCOME TAXES (Tables)" sheetId="40" state="visible" r:id="rId40"/>
    <sheet xmlns:r="http://schemas.openxmlformats.org/officeDocument/2006/relationships" name="RELATED PARTY TRANSACTIONS AN_2"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ORGANIZATION AND PRINCIPAL AC_3" sheetId="44" state="visible" r:id="rId44"/>
    <sheet xmlns:r="http://schemas.openxmlformats.org/officeDocument/2006/relationships" name="ORGANIZATION AND PRINCIPAL AC_4" sheetId="45" state="visible" r:id="rId45"/>
    <sheet xmlns:r="http://schemas.openxmlformats.org/officeDocument/2006/relationships" name="ORGANIZATION AND PRINCIPAL AC_5" sheetId="46" state="visible" r:id="rId46"/>
    <sheet xmlns:r="http://schemas.openxmlformats.org/officeDocument/2006/relationships" name="GOING CONCER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BUSINESS COMBINATION (Details)" sheetId="57" state="visible" r:id="rId57"/>
    <sheet xmlns:r="http://schemas.openxmlformats.org/officeDocument/2006/relationships" name="BUSINESS COMBINATION - Identifi" sheetId="58" state="visible" r:id="rId58"/>
    <sheet xmlns:r="http://schemas.openxmlformats.org/officeDocument/2006/relationships" name="DISCONTINUED OPERATIONS (Detail" sheetId="59" state="visible" r:id="rId59"/>
    <sheet xmlns:r="http://schemas.openxmlformats.org/officeDocument/2006/relationships" name="DISCONTINUED OPERATIONS - Carry" sheetId="60" state="visible" r:id="rId60"/>
    <sheet xmlns:r="http://schemas.openxmlformats.org/officeDocument/2006/relationships" name="DISCONTINUED OPERATIONS - Recon" sheetId="61" state="visible" r:id="rId61"/>
    <sheet xmlns:r="http://schemas.openxmlformats.org/officeDocument/2006/relationships" name="ACCOUNTS RECEIVABLE, NET (Detai" sheetId="62" state="visible" r:id="rId62"/>
    <sheet xmlns:r="http://schemas.openxmlformats.org/officeDocument/2006/relationships" name="ACCOUNTS RECEIVABLE, NET - Allo" sheetId="63" state="visible" r:id="rId63"/>
    <sheet xmlns:r="http://schemas.openxmlformats.org/officeDocument/2006/relationships" name="INVENTORIES (Details)" sheetId="64" state="visible" r:id="rId64"/>
    <sheet xmlns:r="http://schemas.openxmlformats.org/officeDocument/2006/relationships" name="INVENTORIES - Additional inform" sheetId="65" state="visible" r:id="rId65"/>
    <sheet xmlns:r="http://schemas.openxmlformats.org/officeDocument/2006/relationships" name="PREPAYMENTS, OTHER RECEIVABLE_3" sheetId="66" state="visible" r:id="rId66"/>
    <sheet xmlns:r="http://schemas.openxmlformats.org/officeDocument/2006/relationships" name="PREPAYMENTS, OTHER RECEIVABLE_4" sheetId="67" state="visible" r:id="rId67"/>
    <sheet xmlns:r="http://schemas.openxmlformats.org/officeDocument/2006/relationships" name="PROPERTY AND EQUIPMENT, NET (De" sheetId="68" state="visible" r:id="rId68"/>
    <sheet xmlns:r="http://schemas.openxmlformats.org/officeDocument/2006/relationships" name="INTANGIBLE ASSETS, NET (Details" sheetId="69" state="visible" r:id="rId69"/>
    <sheet xmlns:r="http://schemas.openxmlformats.org/officeDocument/2006/relationships" name="INTANGIBLE ASSETS, NET - Amorti" sheetId="70" state="visible" r:id="rId70"/>
    <sheet xmlns:r="http://schemas.openxmlformats.org/officeDocument/2006/relationships" name="INTANGIBLE ASSETS, NET - Additi" sheetId="71" state="visible" r:id="rId71"/>
    <sheet xmlns:r="http://schemas.openxmlformats.org/officeDocument/2006/relationships" name="BORROWINGS FROM FINANCIAL INS_2" sheetId="72" state="visible" r:id="rId72"/>
    <sheet xmlns:r="http://schemas.openxmlformats.org/officeDocument/2006/relationships" name="ACCRUED EXPENSES AND OTHER LI_3" sheetId="73" state="visible" r:id="rId73"/>
    <sheet xmlns:r="http://schemas.openxmlformats.org/officeDocument/2006/relationships" name="EMPLOYEE BENEFIT PLAN (Details)" sheetId="74" state="visible" r:id="rId74"/>
    <sheet xmlns:r="http://schemas.openxmlformats.org/officeDocument/2006/relationships" name="EQUITY - IPO Warrants (Details)" sheetId="75" state="visible" r:id="rId75"/>
    <sheet xmlns:r="http://schemas.openxmlformats.org/officeDocument/2006/relationships" name="EQUITY - 2019 Registered Direct" sheetId="76" state="visible" r:id="rId76"/>
    <sheet xmlns:r="http://schemas.openxmlformats.org/officeDocument/2006/relationships" name="EQUITY - August 2020 Underwrite" sheetId="77" state="visible" r:id="rId77"/>
    <sheet xmlns:r="http://schemas.openxmlformats.org/officeDocument/2006/relationships" name="EQUITY - February 2021 Register" sheetId="78" state="visible" r:id="rId78"/>
    <sheet xmlns:r="http://schemas.openxmlformats.org/officeDocument/2006/relationships" name="EQUITY - May 2021 Registered Di" sheetId="79" state="visible" r:id="rId79"/>
    <sheet xmlns:r="http://schemas.openxmlformats.org/officeDocument/2006/relationships" name="EQUITY - Warrants Outstanding (" sheetId="80" state="visible" r:id="rId80"/>
    <sheet xmlns:r="http://schemas.openxmlformats.org/officeDocument/2006/relationships" name="EQUITY - Restricted Stock Units" sheetId="81" state="visible" r:id="rId81"/>
    <sheet xmlns:r="http://schemas.openxmlformats.org/officeDocument/2006/relationships" name="EQUITY - Equity Incentive Plan " sheetId="82" state="visible" r:id="rId82"/>
    <sheet xmlns:r="http://schemas.openxmlformats.org/officeDocument/2006/relationships" name="EQUITY - Excerise of 2019 Regis" sheetId="83" state="visible" r:id="rId83"/>
    <sheet xmlns:r="http://schemas.openxmlformats.org/officeDocument/2006/relationships" name="EQUITY - May 2021 Registered _2" sheetId="84" state="visible" r:id="rId84"/>
    <sheet xmlns:r="http://schemas.openxmlformats.org/officeDocument/2006/relationships" name="INCOME TAXES (Details)" sheetId="85" state="visible" r:id="rId85"/>
    <sheet xmlns:r="http://schemas.openxmlformats.org/officeDocument/2006/relationships" name="INCOME TAXES - Deferred Tax Ass" sheetId="86" state="visible" r:id="rId86"/>
    <sheet xmlns:r="http://schemas.openxmlformats.org/officeDocument/2006/relationships" name="INCOME TAXES - Additional infor" sheetId="87" state="visible" r:id="rId87"/>
    <sheet xmlns:r="http://schemas.openxmlformats.org/officeDocument/2006/relationships" name="CONCENTRATION (Details)" sheetId="88" state="visible" r:id="rId88"/>
    <sheet xmlns:r="http://schemas.openxmlformats.org/officeDocument/2006/relationships" name="RELATED PARTY TRANSACTIONS AN_3" sheetId="89" state="visible" r:id="rId89"/>
    <sheet xmlns:r="http://schemas.openxmlformats.org/officeDocument/2006/relationships" name="RELATED PARTY TRANSACTIONS AN_4" sheetId="90" state="visible" r:id="rId90"/>
    <sheet xmlns:r="http://schemas.openxmlformats.org/officeDocument/2006/relationships" name="LEASES - Lease expense (Details" sheetId="91" state="visible" r:id="rId91"/>
    <sheet xmlns:r="http://schemas.openxmlformats.org/officeDocument/2006/relationships" name="LEASES - Lease obligations in f" sheetId="92" state="visible" r:id="rId92"/>
    <sheet xmlns:r="http://schemas.openxmlformats.org/officeDocument/2006/relationships" name="LEASES - Additional Information" sheetId="93" state="visible" r:id="rId93"/>
    <sheet xmlns:r="http://schemas.openxmlformats.org/officeDocument/2006/relationships" name="COMMITMENTS AND CONTINGENCIES (" sheetId="94" state="visible" r:id="rId94"/>
    <sheet xmlns:r="http://schemas.openxmlformats.org/officeDocument/2006/relationships" name="SEGMENT INFORMATION (Details)" sheetId="95" state="visible" r:id="rId95"/>
    <sheet xmlns:r="http://schemas.openxmlformats.org/officeDocument/2006/relationships" name="SEGMENT INFORMATION - Additiona"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Sep. 30, 2021</t>
        </is>
      </c>
      <c r="C2" s="2" t="inlineStr">
        <is>
          <t>Nov. 1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8426</t>
        </is>
      </c>
    </row>
    <row r="8">
      <c r="A8" s="4" t="inlineStr">
        <is>
          <t>Entity Incorporation, State or Country Code</t>
        </is>
      </c>
      <c r="B8" s="4" t="inlineStr">
        <is>
          <t>NV</t>
        </is>
      </c>
    </row>
    <row r="9">
      <c r="A9" s="4" t="inlineStr">
        <is>
          <t>Entity Tax Identification Number</t>
        </is>
      </c>
      <c r="B9" s="4" t="inlineStr">
        <is>
          <t>35-2600898</t>
        </is>
      </c>
    </row>
    <row r="10">
      <c r="A10" s="4" t="inlineStr">
        <is>
          <t>Entity Address, Address Line One</t>
        </is>
      </c>
      <c r="B10" s="4" t="inlineStr">
        <is>
          <t>16F, Shihao Square, Middle Jiannan Blvd</t>
        </is>
      </c>
    </row>
    <row r="11">
      <c r="A11" s="4" t="inlineStr">
        <is>
          <t>Entity Address, Address Line Two</t>
        </is>
      </c>
      <c r="B11" s="4" t="inlineStr">
        <is>
          <t>High-Tech Zone</t>
        </is>
      </c>
    </row>
    <row r="12">
      <c r="A12" s="4" t="inlineStr">
        <is>
          <t>Entity Address, City or Town</t>
        </is>
      </c>
      <c r="B12" s="4" t="inlineStr">
        <is>
          <t>Chengdu</t>
        </is>
      </c>
    </row>
    <row r="13">
      <c r="A13" s="4" t="inlineStr">
        <is>
          <t>Entity Address, Country</t>
        </is>
      </c>
      <c r="B13" s="4" t="inlineStr">
        <is>
          <t>CN</t>
        </is>
      </c>
    </row>
    <row r="14">
      <c r="A14" s="4" t="inlineStr">
        <is>
          <t>Entity Address, Postal Zip Code</t>
        </is>
      </c>
      <c r="B14" s="4" t="inlineStr">
        <is>
          <t>610000</t>
        </is>
      </c>
    </row>
    <row r="15">
      <c r="A15" s="4" t="inlineStr">
        <is>
          <t>City Area Code</t>
        </is>
      </c>
      <c r="B15" s="4" t="inlineStr">
        <is>
          <t>+86 28</t>
        </is>
      </c>
    </row>
    <row r="16">
      <c r="A16" s="4" t="inlineStr">
        <is>
          <t>Local Phone Number</t>
        </is>
      </c>
      <c r="B16" s="4" t="inlineStr">
        <is>
          <t>61554399</t>
        </is>
      </c>
    </row>
    <row r="17">
      <c r="A17" s="4" t="inlineStr">
        <is>
          <t>Amendment Flag</t>
        </is>
      </c>
      <c r="B17" s="4" t="inlineStr">
        <is>
          <t>false</t>
        </is>
      </c>
    </row>
    <row r="18">
      <c r="A18" s="4" t="inlineStr">
        <is>
          <t>Document Period End Date</t>
        </is>
      </c>
      <c r="B18" s="4" t="inlineStr">
        <is>
          <t>Sep. 30,
		2021</t>
        </is>
      </c>
    </row>
    <row r="19">
      <c r="A19" s="4" t="inlineStr">
        <is>
          <t>Document Fiscal Year Focus</t>
        </is>
      </c>
      <c r="B19" s="4" t="inlineStr">
        <is>
          <t>2021</t>
        </is>
      </c>
    </row>
    <row r="20">
      <c r="A20" s="4" t="inlineStr">
        <is>
          <t>Document Fiscal Period Focus</t>
        </is>
      </c>
      <c r="B20" s="4" t="inlineStr">
        <is>
          <t>Q2</t>
        </is>
      </c>
    </row>
    <row r="21">
      <c r="A21" s="4" t="inlineStr">
        <is>
          <t>Entity Registrant Name</t>
        </is>
      </c>
      <c r="B21" s="4" t="inlineStr">
        <is>
          <t>Senmiao Technology Ltd</t>
        </is>
      </c>
    </row>
    <row r="22">
      <c r="A22" s="4" t="inlineStr">
        <is>
          <t>Entity Central Index Key</t>
        </is>
      </c>
      <c r="B22" s="4" t="inlineStr">
        <is>
          <t>0001711012</t>
        </is>
      </c>
    </row>
    <row r="23">
      <c r="A23" s="4" t="inlineStr">
        <is>
          <t>Current Fiscal Year End Date</t>
        </is>
      </c>
      <c r="B23" s="4" t="inlineStr">
        <is>
          <t>--03-31</t>
        </is>
      </c>
    </row>
    <row r="24">
      <c r="A24" s="4" t="inlineStr">
        <is>
          <t>Entity Current Reporting Status</t>
        </is>
      </c>
      <c r="B24" s="4" t="inlineStr">
        <is>
          <t>Yes</t>
        </is>
      </c>
    </row>
    <row r="25">
      <c r="A25" s="4" t="inlineStr">
        <is>
          <t>Entity Filer Category</t>
        </is>
      </c>
      <c r="B25" s="4" t="inlineStr">
        <is>
          <t>Non-accelerated Filer</t>
        </is>
      </c>
    </row>
    <row r="26">
      <c r="A26" s="4" t="inlineStr">
        <is>
          <t>Trading Symbol</t>
        </is>
      </c>
      <c r="B26" s="4" t="inlineStr">
        <is>
          <t xml:space="preserve">AIHS </t>
        </is>
      </c>
    </row>
    <row r="27">
      <c r="A27" s="4" t="inlineStr">
        <is>
          <t>Entity Common Stock, Shares Outstanding</t>
        </is>
      </c>
      <c r="C27" s="5" t="n">
        <v>61783794</v>
      </c>
    </row>
    <row r="28">
      <c r="A28" s="4" t="inlineStr">
        <is>
          <t>Entity Shell Company</t>
        </is>
      </c>
      <c r="B28" s="4" t="inlineStr">
        <is>
          <t>fals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Interactive Data Current</t>
        </is>
      </c>
      <c r="B32" s="4" t="inlineStr">
        <is>
          <t>Yes</t>
        </is>
      </c>
    </row>
    <row r="33">
      <c r="A33" s="4" t="inlineStr">
        <is>
          <t>Security Exchange Name</t>
        </is>
      </c>
      <c r="B33" s="4" t="inlineStr">
        <is>
          <t>NASDAQ</t>
        </is>
      </c>
    </row>
    <row r="34">
      <c r="A34" s="4" t="inlineStr">
        <is>
          <t>Title of 12(b) Security</t>
        </is>
      </c>
      <c r="B34"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6 Months Ended</t>
        </is>
      </c>
    </row>
    <row r="2">
      <c r="B2" s="2" t="inlineStr">
        <is>
          <t>Sep. 30, 2021</t>
        </is>
      </c>
    </row>
    <row r="3">
      <c r="A3" s="3" t="inlineStr">
        <is>
          <t>BUSINESS COMBINATION</t>
        </is>
      </c>
    </row>
    <row r="4">
      <c r="A4" s="4" t="inlineStr">
        <is>
          <t>BUSINESS COMBINATION</t>
        </is>
      </c>
      <c r="B4" s="4" t="inlineStr">
        <is>
          <t>4. BUSINESS COMBINATION ​ On September 11, 2020, Senmiao Consulting entered into an Investment Agreement relating to XXTX with all the original shareholders of XXTX, pursuant to which Senmiao Consulting agreed to make an investment of RMB3.16 million (approximately $0.5 million) in XXTX in cash in exchange for a 51% equity interest. On October 23, 2020, the registration procedures for the change in shareholders and registered capital were completed and XXTX became a majority owned subsidiary of Senmiao Consulting. On February 5, 2021, Senmiao Consulting and all the original shareholders of XXTX entered into XXTX Increase Investment Agreement, a supplementary agreement related to XXTX Investment Agreement. Under the XXTX Increase Investment Agreement, all shareholders of XXTX agreed to increase the total registered capital of XXTX to RMB50.8 million (approximately $7.8 million). Senmiao Consulting shall pay another investment amounted to RMB36.84 million (approximately $5.7 million) in cash in exchange of additional 27.74% of XXTX’s equity interest. As of the issuance date of these unaudited condensed consolidated financial statements, Senmiao Consulting has made a capital contribution of RMB26.81million (approximately $4.16 million) to XXTX and the remaining amount is expected to be paid before December 31, 2025. The Company operates a ride-hailing platform through XXTX. ​ The Company's acquisition of XXTX was accounted for as a business combination in accordance with ASC 805. The Company has allocated the purchase price of XXTX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 The following table summarizes the fair value of the identifiable assets acquired and liabilities assumed on the acquisition date, which represents the net purchase price allocation on the date of the acquisition of XXTX based on valuation performed by an independent valuation firm engaged by the Company and translated the fair value from RMB to USD using the exchange rate on October 23, 2020 at the rate of USD 1.00 to RMB 6.69. As of September 30, 2021, the Company acquired $8,065 in cash, net of cash paid to XXTX in the acquisition of XXTX. The remaining purchase consideration of approximately $0.3 million from XXTX Investment Agreement signed on September 11, 2020 and approximately $5.7 million additional capital investment from XXTX Increase Investment Agreement signed on February 5, 2020 mentioned above are expected to be paid by the Company by December 31, 2025. ​ Under ASC 805-30-30-1, goodwill is calculated as follows as of September 30, 2021: ​ ​ ​ ​ ​ ​ Fair value Purchase consideration paid ​ $ 472,573 Fair value of non-controlling interest ​ ​ 326,570 Less: fair value of nets assets of XXTX: ​ ​ ​ Cash and cash equivalents ​ ​ 105,386 Other current assets ​ 525,005 Plant and equipment ​ 790 Intangible assets ​ 265,536 Total assets ​ 896,717 Total liabilities ​ (230,247) Total fair value of net assets of XXTX ​ 666,470 Goodwill as of the acquisition date ​ 132,673 Effect of exchange rate changes on goodwill ​ 4,943 Less: impairment loss of goodwill ​ (137,616) Goodwill as of September 30, 2021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Sep. 30, 2021</t>
        </is>
      </c>
    </row>
    <row r="3">
      <c r="A3" s="3" t="inlineStr">
        <is>
          <t>DISCONTINUED OPERATIONS</t>
        </is>
      </c>
    </row>
    <row r="4">
      <c r="A4" s="4" t="inlineStr">
        <is>
          <t>DISCONTINUED OPERATIONS</t>
        </is>
      </c>
      <c r="B4" s="4" t="inlineStr">
        <is>
          <t xml:space="preserve"> 5. DISCONTINUED OPERATIONS On October 17, 2019, the Board approved the Plan under which the Company has discontinued and is winding down its online P2P lending services business. The Company determined that the continued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will have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winding down of the Company’s online P2P lending services business on October 17, 2019, and the Company recognized $4,048,210 provision for doubtful accounts as of September 30, 2019 in related to the Company's online lending services business, while the Company did not recognize any additional provision for doubtful accounts for the three and six months ended September 30, 2021. The following table sets forth the reconciliation of the carrying amounts of major classes of assets and liabilities from discontinued operations in unaudited condensed consolidated balance sheet as of September 30, 2021 and March 31, 2021. Carrying amounts of major classes of assets included as part of discontinued operations: ​ ​ ​ ​ ​ ​ ​ ​ ​ September 30, March 31, ​ ​ 2021 ​ 2021 ​ ​ (Unaudited) ​ ​ ​ ​ ​ ​ ​ ​ ​ Current assets ​ ​ Prepayments, other receivables and other assets, net ​ 39,007 ​ 393,348 Total current assets ​ 39,007 ​ 393,348 ​ ​ ​ ​ ​ Property and equipment, net ​ — ​ 5,592 ​ ​ ​ Total assets ​ $ 39,007 ​ $ 398,940 ​ Carrying amounts of major classes of liabilities included as part of discontinued operations: ​ ​ ​ ​ ​ ​ ​ ​ ​ September 30, March 31, ​ ​ 2021 ​ 2021 ​ ​ (Unaudited) ​ ​ ​ ​ ​ ​ ​ ​ ​ Current liabilities ​ ​ Accrued expenses and other liabilities ​ $ 594,937 ​ $ 2,288,066 Due to a stockholder ​ 49,598 ​ 48,795 Total current liabilities ​ 644,535 ​ 2,336,861 ​ ​ ​ ​ ​ ​ ​ Total liabilities ​ $ 644,535 ​ $ 2,336,861 ​ The following table sets forth the reconciliation of the amounts of major classes of income and losses from discontinued operations in the unaudited condensed consolidated statements of operations and comprehensive loss for the three months and six months ended September 30, 2021 and 2020. ​ ​ ​ ​ ​ ​ ​ ​ ​ ​ ​ ​ ​ ​ ​ ​ For the Three Months Ended ​ For the Six Months Ended ​ ​ September 30, ​ September 30, ​ 2021 2020 2021 2020 ​ ​ (Unaudited) ​ (Unaudited) ​ (Unaudited) ​ (Unaudited) Revenues ​ $ — ​ $ 2,474 ​ $ — ​ $ 4,554 ​ ​ ​ ​ ​ ​ ​ ​ ​ ​ ​ ​ ​ Operating expenses ​ ​ ​ ​ ​ ​ ​ ​ ​ ​ ​ ​ Selling, general and administrative expenses ​ — ​ — ​ ​ — ​ (88,438) Total operating expenses ​ — ​ — ​ ​ — ​ (88,438) ​ ​ ​ ​ ​ ​ ​ ​ ​ — ​ ​ ​ Income (loss) from discontinued operations ​ — ​ 2,474 ​ ​ — ​ (83,884) ​ ​ ​ ​ ​ ​ ​ ​ ​ ​ ​ ​ ​ Other income, net ​ — ​ 5,401 ​ ​ — ​ 6,105 ​ ​ ​ ​ ​ ​ ​ ​ ​ ​ ​ ​ ​ Income (loss) before income taxes ​ — ​ 7,875 ​ ​ — ​ (77,779) ​ ​ ​ ​ ​ ​ ​ ​ ​ ​ ​ ​ ​ Income tax expenses ​ — ​ — ​ ​ — ​ — ​ ​ ​ ​ ​ ​ ​ ​ ​ ​ ​ ​ ​ Net income (loss) attributable to stockholders ​ $ — ​ $ 7,875 ​ $ — ​ $ (77,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Sep. 30, 2021</t>
        </is>
      </c>
    </row>
    <row r="3">
      <c r="A3" s="3" t="inlineStr">
        <is>
          <t>ACCOUNTS RECEIVABLE, NET</t>
        </is>
      </c>
    </row>
    <row r="4">
      <c r="A4" s="4" t="inlineStr">
        <is>
          <t>ACCOUNTS RECEIVABLE, NET</t>
        </is>
      </c>
      <c r="B4" s="4" t="inlineStr">
        <is>
          <t>6.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As of September 30, 2021 and March 31, 2021, accounts receivable were comprised of the following: ​ ​ ​ ​ ​ ​ ​ ​ ​ ​ September 30, ​ March 31 ​ 2021 2021 ​ ​ (Unaudited) ​ ​ ​ Receivables of automobile sales due from automobile purchasers ​ $ 516,721 ​ $ 760,126 Receivables of service fees due from automobile purchasers ​ 287,105 ​ 731,962 Receivables of online ride hailing fees from online ride-hailing drivers ​ ​ 77,385 ​ ​ 162,197 Receivables of operating lease ​ ​ 36,920 ​ ​ 170,707 Less: Unearned interest ​ (17,230) ​ (40,447) Less: Allowance for doubtful accounts ​ (89,140) ​ (78,167) Accounts receivable, net ​ $ 811,761 ​ $ 1,706,378 ​ ​ ​ ​ ​ ​ ​ Accounts receivable, net, current portion ​ $ 773,264 ​ $ 1,437,195 Accounts receivable, net, non-current portion ​ $ 38,497 ​ $ 269,183 ​ Movement of allowance for doubtful accounts for September 30, 2021 and March 31, 2021 are as follows: ​ ​ ​ ​ ​ ​ ​ ​ ​ September 30, 2021 March 31, 2021 ​ ​ (Unaudited) ​ ​ ​ Beginning balance ​ $ 78,167 ​ $ 379,689 Addition ​ ​ 46,972 ​ ​ 374,785 Recovery ​ ​ — ​ ​ (209,723) Write off ​ (37,313) ​ (485,384) Translation adjustment ​ 1,314 ​ 18,800 Ending balance ​ $ 89,140 ​ $ 78,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Sep. 30, 2021</t>
        </is>
      </c>
    </row>
    <row r="3">
      <c r="A3" s="3" t="inlineStr">
        <is>
          <t>INVENTORIES</t>
        </is>
      </c>
    </row>
    <row r="4">
      <c r="A4" s="4" t="inlineStr">
        <is>
          <t>INVENTORIES</t>
        </is>
      </c>
      <c r="B4" s="4" t="inlineStr">
        <is>
          <t>7. INVENTORIES ​ ​ ​ ​ ​ ​ ​ ​ ​ September 30, March 31, ​ ​ 2021 ​ 2020 ​ ​ (Unaudited) ​ ​ ​ Automobiles (i) ​ $ 216,490 ​ $ 127,933 (i) As of September 30, 2021, the Company owned twenty automobiles with a total value of $216,490 for sale or sales-type leases. As of March 31, 2021, the Company owned three automobiles with a total value of $47,410 for sale, and six automobiles with a total value of $80,523 for either leasing or sale. As of September 30, 2021 and March 31, 2021, management compared the cost of automobiles with their net realizable value and determined no inventory write-down was necessary for these automobi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THER RECEIVABLES AND OTHER ASSETS</t>
        </is>
      </c>
      <c r="B1" s="2" t="inlineStr">
        <is>
          <t>6 Months Ended</t>
        </is>
      </c>
    </row>
    <row r="2">
      <c r="B2" s="2" t="inlineStr">
        <is>
          <t>Sep. 30, 2021</t>
        </is>
      </c>
    </row>
    <row r="3">
      <c r="A3" s="3" t="inlineStr">
        <is>
          <t>PREPAYMENTS, OTHER RECEIVABLES AND OTHER ASSETS</t>
        </is>
      </c>
    </row>
    <row r="4">
      <c r="A4" s="4" t="inlineStr">
        <is>
          <t>PREPAYMENTS, OTHER RECEIVABLES AND OTHER ASSETS</t>
        </is>
      </c>
      <c r="B4" s="4" t="inlineStr">
        <is>
          <t xml:space="preserve">8. PREPAYMENTS, OTHER RECEIVABLES AND OTHER ASSETS As of September 30, 2021 and March 31, 2021, the prepayments, receivables and other assets were comprised of the following: ​ ​ ​ ​ ​ ​ ​ ​ ​ September 30, 2021 March 31, 2021 ​ ​ (Unaudited) ​ ​ ​ Receivables from borrowers of online lending platform, net (i) ​ $ 39,007 ​ $ 393,348 Prepaid expenses (ii) ​ ​ 1,419,117 ​ ​ 829,032 Due from automobile purchasers, net (iii) ​ ​ 549,635 ​ ​ 504,792 Deposits (iv) ​ ​ 923,411 ​ ​ 537,619 Value added tax (“VAT”) recoverable ​ ​ 437,875 ​ ​ 99,445 Receivables from aggregation platforms (v) ​ ​ 281,627 ​ ​ 867,614 Prepayments for automobiles (vi) ​ ​ 289,348 ​ ​ 1,026,802 Employee advances ​ 29,038 ​ 9,739 Others ​ 17,233 ​ 30,235 Total prepayments, receivables and other assets ​ ​ 3,986,291 ​ ​ 4,298,626 Total prepayments, receivables and other assets - discontinued operations ​ ​ (39,007) ​ ​ (393,348) Total prepayments, receivables and other assets - continuing operations ​ $ 3,947,284 ​ $ 3,905,278 ​ (i) Receivables from borrowers of online lending platform, net The balance of receivables from borrowers of online lending platform represented the outstanding loans the Company assumed from investors on the Company’s discontinued P2P lending platform, which will be collected from related borrowers. As of September 30, 2021 and March 31, 2021, the Company recorded allowance of $3,958,100 and $3,894,011, respectively, against doubtful receivables. ​ (ii) Prepaid expense The balance of prepaid expense represented automobile liability insurance premium for automobiles for operating lease and other miscellaneous expense such as office lease, office remodel expense and etc. that will expire within one year. (iii)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September 30, 2021 and March 31, 2021, the Company recorded allowance of $59,554 and $41,759, respectively, against doubtful receivables. During the six months ended September 30, 2021 and 2020, the Company wrote off balance due from automobile purchasers of $38,707 and $159,149, respectively, and recorded additional allowances of $68,030 and $179,805, respectively, while recovered allowance against the balance due from automobile purchasers of $12,262 and $122,048, respectively. (iv) Deposits The balance of deposits mainly represented the security deposit made by the Company to various automobile leasing companies, financial institutions and Didi Chuxing Technology Co., Ltd., an online ride-hailing platform. (v)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vi) Prepayments for automobiles The balance represented advanced payments in purchasing automobiles from auto dealers or other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Sep. 30, 2021</t>
        </is>
      </c>
    </row>
    <row r="3">
      <c r="A3" s="3" t="inlineStr">
        <is>
          <t>PROPERTY AND EQUIPMENT, NET</t>
        </is>
      </c>
    </row>
    <row r="4">
      <c r="A4" s="4" t="inlineStr">
        <is>
          <t>PROPERTY AND EQUIPMENT, NET</t>
        </is>
      </c>
      <c r="B4" s="4" t="inlineStr">
        <is>
          <t>9. PROPERTY AND EQUIPMENT, NET Property and equipment consist of the following: ​ ​ ​ ​ ​ ​ ​ ​ ​ September 30, 2021 March 31, 2021 ​ ​ (Unaudited) ​ ​ ​ Leasehold improvements ​ $ 195,181 ​ $ 192,020 Electronic devices ​ 83,468 ​ 53,200 Office equipment, fixtures and furniture ​ 116,243 ​ 104,735 Vehicles ​ 5,916,355 ​ 3,778,811 Subtotal ​ 6,311,247 ​ 4,128,766 Less: accumulated depreciation and amortization ​ (952,521) ​ (423,027) Total property and equipment, net ​ ​ 5,358,726 ​ ​ 3,705,739 Total property and equipment, net - discontinued operations ​ ​ — ​ ​ (5,592) Total property and equipment, net - continuing operations ​ $ 5,358,726 ​ $ 3,700,147 ​ Depreciation expense from continuing operations for the three months ended September 30, 2021 and 2020 amounted to $309,503 and $48,523, respectively. Depreciation expense from discontinued operations for the three months ended September 30, 2021 and 2020 amounted to $0 and $2,063, respectively. Depreciation expense from continuing operations for the six months ended September 30, 2021 and 2020 amounted to $521,091 and $106,608, respectively. Depreciation expense from discontinued operations for the six months ended September 30, 2021 and 2020 amounted to $0 and $4,26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Sep. 30, 2020</t>
        </is>
      </c>
    </row>
    <row r="3">
      <c r="A3" s="3" t="inlineStr">
        <is>
          <t>INTANGIBLE ASSETS, NET</t>
        </is>
      </c>
    </row>
    <row r="4">
      <c r="A4" s="4" t="inlineStr">
        <is>
          <t>INTANGIBLE ASSETS, NET</t>
        </is>
      </c>
      <c r="B4" s="4" t="inlineStr">
        <is>
          <t>10. INTANGIBLE ASSETS, NET Intangible assets consisted of the following: ​ ​ ​ ​ ​ ​ ​ ​ ​ September 30, 2021 March 31, 2021 ​ ​ (Unaudited) ​ ​ ​ Software $ 795,280 ​ $ 794,548 Online ride-hailing platform operating licenses ​ ​ 302,151 ​ ​ 297,258 Less: Accumulated amortization (199,223) ​ (123,675) Total intangible assets, net ​ $ 898,208 ​ $ 968,131 ​ Amortization expense from continuing operations totaled $37,303 and $20,856 for the three months ended September 30, 2021 and 2020, respectively. Amortization expense from continuing operations totaled $74,643 and $41,670 for the six months ended September 30, 2021 and 2020, respectively. The following table sets forth the Company’s amortization expense for the next five years ending: ​ ​ ​ ​ ​ ​ Amortization ​ ​ expenses Twelve months ending September 30, 2022 ​ $ 149,494 Twelve months ending September 30, 2023 ​ 148,016 Twelve months ending September 30, 2024 ​ 140,564 Twelve months ending September 30, 2025 ​ 120,407 Twelve months ending September 30, 2026 ​ ​ 77,227 Thereafter ​ 262,500 Total ​ $ 898,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FROM FINANCIAL INSTITUTIONS, CURRENT AND NONCURRENT</t>
        </is>
      </c>
      <c r="B1" s="2" t="inlineStr">
        <is>
          <t>6 Months Ended</t>
        </is>
      </c>
    </row>
    <row r="2">
      <c r="B2" s="2" t="inlineStr">
        <is>
          <t>Sep. 30, 2021</t>
        </is>
      </c>
    </row>
    <row r="3">
      <c r="A3" s="3" t="inlineStr">
        <is>
          <t>BORROWINGS FROM FINANCIAL INSTITUTIONS, CURRENT AND NONCURRENT</t>
        </is>
      </c>
    </row>
    <row r="4">
      <c r="A4" s="4" t="inlineStr">
        <is>
          <t>BORROWINGS FROM FINANCIAL INSTITUTIONS, CURRENT AND NONCURRENT</t>
        </is>
      </c>
      <c r="B4" s="4" t="inlineStr">
        <is>
          <t>11. BORROWINGS FROM FINANCIAL INSTITUTIONS, CURRENT AND NON-CURRENT The borrowings from certain financial institutions in China represented the short-term loans of $417,232 from a bank and the difference between the actual proceeds disbursed by the financial institutions to Jinkailong and the total amount of principal to be responsible for and repaid by the automobile purchasers of $204,962 as of September 30, 2021. Such borrowings totaled $622,194 and $355,624 bearing interest rates ranging between 6.2% and 8.1% per annum as of September 30, 2021 and March 31, 2021, respectively, of which $30,482 and $44,962, respectively, is to be repaid over a period of 13 to 24 months, classified as borrowings from financial institutions, noncurrent. The interest expense for the three months ended September 30, 2021 and 2020 was $12,952 and $14,892, respectively. The interest expense for the six months ended September 30, 2021 and 2020 was $27,648 and $35,54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Sep. 30, 2021</t>
        </is>
      </c>
    </row>
    <row r="3">
      <c r="A3" s="3" t="inlineStr">
        <is>
          <t>ACCRUED EXPENSES AND OTHER LIABILITIES</t>
        </is>
      </c>
    </row>
    <row r="4">
      <c r="A4" s="4" t="inlineStr">
        <is>
          <t>ACCRUED EXPENSES AND OTHER LIABILITIES</t>
        </is>
      </c>
      <c r="B4" s="4" t="inlineStr">
        <is>
          <t>12. ACCRUED EXPENSES AND OTHER LIABILITIES ​ ​ ​ ​ ​ ​ ​ ​ ​ September 30, March 31, ​ ​ 2021 ​ 2021 ​ ​ (Unaudited) ​ ​ ​ Payables to investors of online lending platform (i) ​ $ 77,703 ​ $ 1,795,066 Deposits (ii) ​ 2,178,735 ​ 1,639,681 Accrued payroll and welfare ​ ​ 1,628,313 ​ ​ 1,306,509 Payables to drivers from aggregation platforms (iii) ​ ​ 1,257,820 ​ ​ 2,352,264 Other taxes payable ​ ​ 753,491 ​ ​ 398,220 Loan repayments received on behalf of financial institutions (iv) ​ 601,265 ​ 839,770 Payables for expenditures on automobile transaction and related services ​ ​ 56,182 ​ ​ 159,388 Accrued expenses ​ 146,612 ​ 6,090 Other payables (v) ​ 450,509 ​ 446,670 Total accrued expenses and other liabilities ​ ​ 7,150,630 ​ ​ 8,943,658 Total accrued expenses and other liabilities - discontinued operations ​ ​ (594,937) ​ ​ (2,288,066) Total accrued expenses and other liabilities - continuing operations ​ $ 6,555,693 ​ $ 6,655,592 (i) The balance of payables to investors of online lending platform represented the outstanding loans from investors on the Company’s discontinued P2P lending platform, which was assumed by the Company in connection with the Plan to discontinue its online lending services business. (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The balance of payables to drivers from aggregation platforms represented the amount the Company collected on behalf of drivers who completed their transaction through the Company’s online ride-hailing platform base on the confirmed billings. (iv) The balance of loan repayments received on behalf of financial institutions represented the loan repayments made by the automobile purchasers to financial institutions through the Company, which has not been paid to the financial institutions. (v) The balance of other payables represented amount due to suppliers and vendors for operation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Sep. 30, 2021</t>
        </is>
      </c>
    </row>
    <row r="3">
      <c r="A3" s="3" t="inlineStr">
        <is>
          <t>EMPLOYEE BENEFIT PLAN</t>
        </is>
      </c>
    </row>
    <row r="4">
      <c r="A4" s="4" t="inlineStr">
        <is>
          <t>EMPLOYEE BENEFIT PLAN</t>
        </is>
      </c>
      <c r="B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160,886 and $38,490 for the three months ended September 30, 2021 and 2020, respectively, for continuing operations of the Company. The contributions made by the Company were $0 and $18,722 for the three months ended September 30, 2021 and 2020, respectively, for the Company’s discontinued operations. The contributions made by the Company were $356,815 and $69,165 for the six months ended September 30, 2021 and 2020, respectively, for continuing operations of the Company. The contributions made by the Company were $0 and $28,571 for the six months ended September 30, 2021 and 2020, respectively, for the Company’s discontinued operations. As of September 30, 2021 and March 31, 2021, the Company did not make adequate employee benefit contributions in the amount of $774,353 and $442,485, respectively, for continuing operations of the Company. As of September 30, 2021 and March 31, 2021, the Company did not make adequate employee benefit contributions in the amount of $498,942 and $566,140, respectively, for discontinued operations of the Company. The Company accrued the amount in accrued payroll and welf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Mar. 31, 2021</t>
        </is>
      </c>
    </row>
    <row r="2">
      <c r="A2" s="3" t="inlineStr">
        <is>
          <t>Current assets</t>
        </is>
      </c>
    </row>
    <row r="3">
      <c r="A3" s="4" t="inlineStr">
        <is>
          <t>Cash, and cash equivalents</t>
        </is>
      </c>
      <c r="B3" s="6" t="n">
        <v>1766104</v>
      </c>
      <c r="C3" s="6" t="n">
        <v>4448075</v>
      </c>
    </row>
    <row r="4">
      <c r="A4" s="4" t="inlineStr">
        <is>
          <t>Accounts receivable, net, current portion</t>
        </is>
      </c>
      <c r="B4" s="5" t="n">
        <v>773264</v>
      </c>
      <c r="C4" s="5" t="n">
        <v>1437195</v>
      </c>
    </row>
    <row r="5">
      <c r="A5" s="4" t="inlineStr">
        <is>
          <t>Inventories</t>
        </is>
      </c>
      <c r="B5" s="5" t="n">
        <v>216490</v>
      </c>
      <c r="C5" s="5" t="n">
        <v>127933</v>
      </c>
    </row>
    <row r="6">
      <c r="A6" s="4" t="inlineStr">
        <is>
          <t>Finance lease receivables, net, current portion</t>
        </is>
      </c>
      <c r="B6" s="5" t="n">
        <v>458853</v>
      </c>
      <c r="C6" s="5" t="n">
        <v>541605</v>
      </c>
    </row>
    <row r="7">
      <c r="A7" s="4" t="inlineStr">
        <is>
          <t>Prepayments, other receivables and other assets, net</t>
        </is>
      </c>
      <c r="B7" s="5" t="n">
        <v>3947284</v>
      </c>
      <c r="C7" s="5" t="n">
        <v>3905278</v>
      </c>
    </row>
    <row r="8">
      <c r="A8" s="4" t="inlineStr">
        <is>
          <t>Due from related parties</t>
        </is>
      </c>
      <c r="B8" s="5" t="n">
        <v>44060</v>
      </c>
      <c r="C8" s="5" t="n">
        <v>39572</v>
      </c>
    </row>
    <row r="9">
      <c r="A9" s="4" t="inlineStr">
        <is>
          <t>Current assets - discontinued operations</t>
        </is>
      </c>
      <c r="B9" s="5" t="n">
        <v>39007</v>
      </c>
      <c r="C9" s="5" t="n">
        <v>393348</v>
      </c>
    </row>
    <row r="10">
      <c r="A10" s="4" t="inlineStr">
        <is>
          <t>Total current assets</t>
        </is>
      </c>
      <c r="B10" s="5" t="n">
        <v>7245062</v>
      </c>
      <c r="C10" s="5" t="n">
        <v>10893006</v>
      </c>
    </row>
    <row r="11">
      <c r="A11" s="3" t="inlineStr">
        <is>
          <t>Property and equipment, net</t>
        </is>
      </c>
    </row>
    <row r="12">
      <c r="A12" s="4" t="inlineStr">
        <is>
          <t>Property and equipment, net</t>
        </is>
      </c>
      <c r="B12" s="5" t="n">
        <v>5358726</v>
      </c>
      <c r="C12" s="5" t="n">
        <v>3700147</v>
      </c>
    </row>
    <row r="13">
      <c r="A13" s="4" t="inlineStr">
        <is>
          <t>Property and equipment, net - discontinued operations</t>
        </is>
      </c>
      <c r="C13" s="5" t="n">
        <v>5592</v>
      </c>
    </row>
    <row r="14">
      <c r="A14" s="4" t="inlineStr">
        <is>
          <t>Total property and equipment, net</t>
        </is>
      </c>
      <c r="B14" s="5" t="n">
        <v>5358726</v>
      </c>
      <c r="C14" s="5" t="n">
        <v>3705739</v>
      </c>
    </row>
    <row r="15">
      <c r="A15" s="3" t="inlineStr">
        <is>
          <t>Other assets</t>
        </is>
      </c>
    </row>
    <row r="16">
      <c r="A16" s="4" t="inlineStr">
        <is>
          <t>Operating lease right-of-use assets, net</t>
        </is>
      </c>
      <c r="B16" s="5" t="n">
        <v>410698</v>
      </c>
      <c r="C16" s="5" t="n">
        <v>499221</v>
      </c>
    </row>
    <row r="17">
      <c r="A17" s="4" t="inlineStr">
        <is>
          <t>Operating lease right-of-use assets, net, related parties</t>
        </is>
      </c>
      <c r="B17" s="5" t="n">
        <v>633326</v>
      </c>
      <c r="C17" s="5" t="n">
        <v>580367</v>
      </c>
    </row>
    <row r="18">
      <c r="A18" s="4" t="inlineStr">
        <is>
          <t>Financing lease right-of-use assets, net</t>
        </is>
      </c>
      <c r="B18" s="5" t="n">
        <v>2923679</v>
      </c>
      <c r="C18" s="5" t="n">
        <v>4778772</v>
      </c>
    </row>
    <row r="19">
      <c r="A19" s="4" t="inlineStr">
        <is>
          <t>Intangible assets, net</t>
        </is>
      </c>
      <c r="B19" s="5" t="n">
        <v>898208</v>
      </c>
      <c r="C19" s="5" t="n">
        <v>968131</v>
      </c>
    </row>
    <row r="20">
      <c r="A20" s="4" t="inlineStr">
        <is>
          <t>Goodwill</t>
        </is>
      </c>
      <c r="C20" s="5" t="n">
        <v>135388</v>
      </c>
    </row>
    <row r="21">
      <c r="A21" s="4" t="inlineStr">
        <is>
          <t>Accounts receivable, net, noncurrent</t>
        </is>
      </c>
      <c r="B21" s="5" t="n">
        <v>38497</v>
      </c>
      <c r="C21" s="5" t="n">
        <v>269183</v>
      </c>
    </row>
    <row r="22">
      <c r="A22" s="4" t="inlineStr">
        <is>
          <t>Finance lease receivables, net, noncurrent</t>
        </is>
      </c>
      <c r="B22" s="5" t="n">
        <v>194167</v>
      </c>
      <c r="C22" s="5" t="n">
        <v>473472</v>
      </c>
    </row>
    <row r="23">
      <c r="A23" s="4" t="inlineStr">
        <is>
          <t>Total other assets</t>
        </is>
      </c>
      <c r="B23" s="5" t="n">
        <v>5098575</v>
      </c>
      <c r="C23" s="5" t="n">
        <v>7704534</v>
      </c>
    </row>
    <row r="24">
      <c r="A24" s="4" t="inlineStr">
        <is>
          <t>Total assets</t>
        </is>
      </c>
      <c r="B24" s="5" t="n">
        <v>17702363</v>
      </c>
      <c r="C24" s="5" t="n">
        <v>22303279</v>
      </c>
    </row>
    <row r="25">
      <c r="A25" s="3" t="inlineStr">
        <is>
          <t>Current liabilities</t>
        </is>
      </c>
    </row>
    <row r="26">
      <c r="A26" s="4" t="inlineStr">
        <is>
          <t>Borrowings from financial institutions</t>
        </is>
      </c>
      <c r="B26" s="5" t="n">
        <v>591712</v>
      </c>
      <c r="C26" s="5" t="n">
        <v>310662</v>
      </c>
    </row>
    <row r="27">
      <c r="A27" s="4" t="inlineStr">
        <is>
          <t>Accounts payable</t>
        </is>
      </c>
      <c r="B27" s="5" t="n">
        <v>178057</v>
      </c>
      <c r="C27" s="5" t="n">
        <v>44769</v>
      </c>
    </row>
    <row r="28">
      <c r="A28" s="4" t="inlineStr">
        <is>
          <t>Advances from customers</t>
        </is>
      </c>
      <c r="B28" s="5" t="n">
        <v>233045</v>
      </c>
      <c r="C28" s="5" t="n">
        <v>155586</v>
      </c>
    </row>
    <row r="29">
      <c r="A29" s="4" t="inlineStr">
        <is>
          <t>Income tax payable</t>
        </is>
      </c>
      <c r="B29" s="5" t="n">
        <v>17855</v>
      </c>
      <c r="C29" s="5" t="n">
        <v>17408</v>
      </c>
    </row>
    <row r="30">
      <c r="A30" s="4" t="inlineStr">
        <is>
          <t>Accrued expenses and other liabilities</t>
        </is>
      </c>
      <c r="B30" s="5" t="n">
        <v>6555693</v>
      </c>
      <c r="C30" s="5" t="n">
        <v>6655592</v>
      </c>
    </row>
    <row r="31">
      <c r="A31" s="4" t="inlineStr">
        <is>
          <t>Due to related parties and affiliates</t>
        </is>
      </c>
      <c r="B31" s="5" t="n">
        <v>1297595</v>
      </c>
      <c r="C31" s="5" t="n">
        <v>352827</v>
      </c>
    </row>
    <row r="32">
      <c r="A32" s="4" t="inlineStr">
        <is>
          <t>Operating lease liabilities</t>
        </is>
      </c>
      <c r="B32" s="5" t="n">
        <v>71653</v>
      </c>
      <c r="C32" s="5" t="n">
        <v>209644</v>
      </c>
    </row>
    <row r="33">
      <c r="A33" s="4" t="inlineStr">
        <is>
          <t>Operating lease liabilities - related parties</t>
        </is>
      </c>
      <c r="B33" s="5" t="n">
        <v>404997</v>
      </c>
      <c r="C33" s="5" t="n">
        <v>243726</v>
      </c>
    </row>
    <row r="34">
      <c r="A34" s="4" t="inlineStr">
        <is>
          <t>Financing lease liabilities</t>
        </is>
      </c>
      <c r="B34" s="5" t="n">
        <v>4998400</v>
      </c>
      <c r="C34" s="5" t="n">
        <v>5172943</v>
      </c>
    </row>
    <row r="35">
      <c r="A35" s="4" t="inlineStr">
        <is>
          <t>Derivative liabilities</t>
        </is>
      </c>
      <c r="B35" s="5" t="n">
        <v>3147206</v>
      </c>
      <c r="C35" s="5" t="n">
        <v>1278926</v>
      </c>
    </row>
    <row r="36">
      <c r="A36" s="4" t="inlineStr">
        <is>
          <t>Current liabilities - discontinued operations</t>
        </is>
      </c>
      <c r="B36" s="5" t="n">
        <v>644535</v>
      </c>
      <c r="C36" s="5" t="n">
        <v>2336861</v>
      </c>
    </row>
    <row r="37">
      <c r="A37" s="4" t="inlineStr">
        <is>
          <t>Total current liabilities</t>
        </is>
      </c>
      <c r="B37" s="5" t="n">
        <v>18140748</v>
      </c>
      <c r="C37" s="5" t="n">
        <v>16778944</v>
      </c>
    </row>
    <row r="38">
      <c r="A38" s="3" t="inlineStr">
        <is>
          <t>Other liabilities</t>
        </is>
      </c>
    </row>
    <row r="39">
      <c r="A39" s="4" t="inlineStr">
        <is>
          <t>Borrowings from financial institutions, noncurrent</t>
        </is>
      </c>
      <c r="B39" s="5" t="n">
        <v>30482</v>
      </c>
      <c r="C39" s="5" t="n">
        <v>44962</v>
      </c>
    </row>
    <row r="40">
      <c r="A40" s="4" t="inlineStr">
        <is>
          <t>Operating lease liabilities, non-current</t>
        </is>
      </c>
      <c r="B40" s="5" t="n">
        <v>273264</v>
      </c>
      <c r="C40" s="5" t="n">
        <v>263708</v>
      </c>
    </row>
    <row r="41">
      <c r="A41" s="4" t="inlineStr">
        <is>
          <t>Operating lease liabilities, non-current - related parties</t>
        </is>
      </c>
      <c r="B41" s="5" t="n">
        <v>355594</v>
      </c>
      <c r="C41" s="5" t="n">
        <v>341549</v>
      </c>
    </row>
    <row r="42">
      <c r="A42" s="4" t="inlineStr">
        <is>
          <t>Financing lease liabilities, non-current</t>
        </is>
      </c>
      <c r="B42" s="5" t="n">
        <v>1417374</v>
      </c>
      <c r="C42" s="5" t="n">
        <v>2256553</v>
      </c>
    </row>
    <row r="43">
      <c r="A43" s="4" t="inlineStr">
        <is>
          <t>Deferred tax liability</t>
        </is>
      </c>
      <c r="B43" s="5" t="n">
        <v>45734</v>
      </c>
      <c r="C43" s="5" t="n">
        <v>44993</v>
      </c>
    </row>
    <row r="44">
      <c r="A44" s="4" t="inlineStr">
        <is>
          <t>Total other liabilities</t>
        </is>
      </c>
      <c r="B44" s="5" t="n">
        <v>2122448</v>
      </c>
      <c r="C44" s="5" t="n">
        <v>2951765</v>
      </c>
    </row>
    <row r="45">
      <c r="A45" s="4" t="inlineStr">
        <is>
          <t>Total liabilities</t>
        </is>
      </c>
      <c r="B45" s="5" t="n">
        <v>20263196</v>
      </c>
      <c r="C45" s="5" t="n">
        <v>19730709</v>
      </c>
    </row>
    <row r="46">
      <c r="A46" s="4" t="inlineStr">
        <is>
          <t>Commitments and contingencies</t>
        </is>
      </c>
      <c r="B46" s="4" t="inlineStr">
        <is>
          <t xml:space="preserve"> </t>
        </is>
      </c>
      <c r="C46" s="4" t="inlineStr">
        <is>
          <t xml:space="preserve"> </t>
        </is>
      </c>
    </row>
    <row r="47">
      <c r="A47" s="3" t="inlineStr">
        <is>
          <t>Stockholders' equity (deficicency)</t>
        </is>
      </c>
    </row>
    <row r="48">
      <c r="A48" s="4" t="inlineStr">
        <is>
          <t>Common stock (par value $0.0001 per share, 100,000,000 shares authorized; 55,452,127 and 49,780,725 shares issued and outstanding at September 30, 2021 and March 31, 2021, respectively)</t>
        </is>
      </c>
      <c r="B48" s="5" t="n">
        <v>5545</v>
      </c>
      <c r="C48" s="5" t="n">
        <v>4978</v>
      </c>
    </row>
    <row r="49">
      <c r="A49" s="4" t="inlineStr">
        <is>
          <t>Additional paid-in capital</t>
        </is>
      </c>
      <c r="B49" s="5" t="n">
        <v>43136098</v>
      </c>
      <c r="C49" s="5" t="n">
        <v>40755327</v>
      </c>
    </row>
    <row r="50">
      <c r="A50" s="4" t="inlineStr">
        <is>
          <t>Accumulated deficit</t>
        </is>
      </c>
      <c r="B50" s="5" t="n">
        <v>-39893610</v>
      </c>
      <c r="C50" s="5" t="n">
        <v>-34064921</v>
      </c>
    </row>
    <row r="51">
      <c r="A51" s="4" t="inlineStr">
        <is>
          <t>Accumulated other comprehensive loss</t>
        </is>
      </c>
      <c r="B51" s="5" t="n">
        <v>-843501</v>
      </c>
      <c r="C51" s="5" t="n">
        <v>-838671</v>
      </c>
    </row>
    <row r="52">
      <c r="A52" s="4" t="inlineStr">
        <is>
          <t>Total Senmiao Technology Limited stockholders' equity</t>
        </is>
      </c>
      <c r="B52" s="5" t="n">
        <v>2404532</v>
      </c>
      <c r="C52" s="5" t="n">
        <v>5856713</v>
      </c>
    </row>
    <row r="53">
      <c r="A53" s="4" t="inlineStr">
        <is>
          <t>Non-controlling interests</t>
        </is>
      </c>
      <c r="B53" s="5" t="n">
        <v>-4965365</v>
      </c>
      <c r="C53" s="5" t="n">
        <v>-3284143</v>
      </c>
    </row>
    <row r="54">
      <c r="A54" s="4" t="inlineStr">
        <is>
          <t>Total equity (deficency)</t>
        </is>
      </c>
      <c r="B54" s="5" t="n">
        <v>-2560833</v>
      </c>
      <c r="C54" s="5" t="n">
        <v>2572570</v>
      </c>
    </row>
    <row r="55">
      <c r="A55" s="4" t="inlineStr">
        <is>
          <t>Total liabilities and equity (deficiency)</t>
        </is>
      </c>
      <c r="B55" s="6" t="n">
        <v>17702363</v>
      </c>
      <c r="C55" s="6" t="n">
        <v>22303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Sep. 30, 2021</t>
        </is>
      </c>
    </row>
    <row r="3">
      <c r="A3" s="3" t="inlineStr">
        <is>
          <t>EQUITY</t>
        </is>
      </c>
    </row>
    <row r="4">
      <c r="A4" s="4" t="inlineStr">
        <is>
          <t>EQUITY</t>
        </is>
      </c>
      <c r="B4" s="4" t="inlineStr">
        <is>
          <t>14. EQUITY Warrants IPO Warrants The registration statement relating to the Company’s initial public offering also included the underwriters’ common stock purchase warrants to purchase 337,940 shares of common stock ("IPO Underwriter's Warrants"). Each five-year warrant entitles warrant holder to purchase one share of the Company’s common stock at the price of $4.80 per share and is not exercisable for a period of 180 days from March 16, 2018. As of September 30, 2021, there were 37,940 IPO Underwriter's Warrants outstanding.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 is not in the Company’s functional currency (RMB), and therefore no longer qualify for the scope exception and must be accounted for as a derivative. These warrants are classified as liabilities under the caption “Derivative liabilities” in the unaudited condensed consolidated statements of balance sheets and recorded at estimated fair value at each reporting date, computed using the Black-Scholes valuation model. Changes in the liability from period to period are recorded in the unaudited condensed consolidated statements of operations and comprehensive loss under the caption “Change in fair value of derivative liabilities.” 2019 Registered Direct Offering Warrants As of September 30, 2021 and March 31, 2021, there were 168,411 and 212,440 2019 registered direct offering warrants outstanding, respectively. During the three and six months ended September 30, 2021, the change of fair value was a gain of $72,024 and $136,080, respectively recognized in the accompanying unaudited condensed consolidated statements of operations and comprehensive loss based on the decrease in fair value of the liabilities since March 31, 2021. During the three and six months ended September 30, 2020, the change of fair value was a loss of $79,237 and $362,217, respectively recognized in the accompanying unaudited condensed consolidated statements of operations and comprehensive loss based on the increase in fair value of the liabilities since March 31, 2020. At September 30, 2021 and March 31, 2021, the fair value of the derivative instrument totaled $62,085 and $243,840, respectively. ​ August 2020 Underwriters’ Warrants As of September 30, 2021 and March 31, 2021, there were 318,080 underwriters’ warrants outstanding. During the three and six months ended September 30, 2021, the change of fair value was a gain of $139,459 and $251,253, respectively, recognized in the accompanying unaudited condensed consolidated statements of operations and comprehensive loss based on the decrease in fair value of the liabilities since March 31, 2021. During the three and six months ended September 30, 2020, the change of fair value was a loss of $50,724 recognized in the accompanying unaudited condensed consolidated statements of operations and comprehensive loss based on the increase in fair value of the liabilities since issuance. At September 30, 2021 and March 31, 2021, the fair value of the derivative instrument totaled $146,272 and $397,525, respectively. ​ February 2021 Registered Direct Offering Warrants As of September 30, 2021 and March 31, 2021, there were 532,609 February 2021 registered direct offering warrants outstanding. During the three and six months ended September 30, 2021, the change of fair value was a gain of $225,353 and $411,555, respectively recognized in the accompanying unaudited condensed consolidated statements of operations and comprehensive loss based on the decrease in fair value of the liabilities since March 31, 2021. At September 30, 2021 and March 31, 2021, the fair value of the derivative instrument totaled $226,006 and $637,561, respectively. ​ May 2021 Registered Direct Offering Warrants ​ The Company allocated the proceeds received between the common stock and warrants first to warrants based on the fair value on the date the proceeds were received with the balance to common stock. The value of the warrants was determined using the Black-Scholes valuation model using the following assumptions: volatility 131%; risk free interest rate 0.84%; dividend yield of 0% and expected term of 5 years of the investors Warrants and placement agent Warrants. The volatility of the Company’s common stock was estimated by management based on the historical volatility of its common stock, the risk free interest rate was based on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The value of the warrants was based on the Company’s common stock closing price of $0.72 on May 13, 2021 which was the date the warrants were issued. Net proceeds were allocated as the follows: ​ ​ ​ ​ ​ Warrants $ 3,562,404 Common stock ​ 2,208,649 Total net proceeds ​ $ 5,771,053 ​ Subsequent to the initial recording, the change in the fair value of the warrants, determined under the Black-Scholes valuation model, at each reporting date will result in either an increase or decrease the amount recorded as liability, based on the fluctuations with the Company’s stock price with a corresponding adjustment to other income (or expense). During the three and six months ended September 30, 2021, the change of fair value was a gain of $2,580,898 and $849,562, respectively recognized in the accompanying unaudited condensed consolidated statements of operations and comprehensive loss based on the increase in fair value of the liabilities since issuance. At September 30, 2021, the fair value of the derivative instrument totaled $2,712,843. ​ The Company has warrants outstanding as follows: ​ ​ ​ ​ ​ ​ ​ ​ ​ ​ ​ ​ ​ ​ ​ ​ ​ Weighted ​ Average ​ ​ ​ ​ ​ ​ Average ​ Remaining ​ ​ Warrants ​ Warrants ​ Exercise ​ Contractual ​ Outstanding Exercisable Price Life Balance, March 31, 2020 1,519,602 1,519,602 ​ $ 1.76 3.21 Granted 1,100,609 1,100,609 ​ $ 1.48 5.00 Forfeited (3,132) (3,132) ​ — — Exercised (1,516,010) (1,516,010) ​ ​ — — Balance, March 31, 2021 1,101,069 1,101,069 ​ $ 1.16 4.09 Granted 5,946,810 5,946,810 ​ $ 1.05 5.00 Exercised (44,029) (44,029) ​ — — Balance, September 30, 2021 (Unaudited) 7,003,850 7,003,850 ​ $ 1.07 4.52 ​ Restricted Stock Units On October 29, 2020, the Board approved the issuance of an aggregate of 127,273 restricted stock units (“RSUs”) to directors, officers and certain employees as stock compensation for their services for the six months ended September 30, 2021.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issuance date of issuance of these unaudited condensed consolidated financial statements, the first three installment of RSUs with an aggregate of 95,457 was vested and settled by the Company. The Company expects to settle the remaining vested RSUs by issuance of shares of common stock within 2021 and account for the vested RSUs as an addition to both expenses and additional paid-in capital. ​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September 30, 2021, the Company has granted an aggregate of RSUs and issued an aggregate of shares upon vest under the Equity Incentive Plan. And RSUs were forfeited due to two directors ceased to serve on the board of the Company since November 8, 2018. Exercise of 2019 Registered Direct Offering Warrants On April 23, 2021, one of the holders of Series A warrants exercised the warrants to purchase 44,029 shares of the Company’s common stock at an exercise price of $0.50 per share generating gross proceeds of $22,015 to the Company. May 2021 Registered Direct Offering On May 11, 2021, the Company entered into a Securities Purchase Agreement (the “Purchase Agreement”) with certain purchasers (the “Investors”) pursuant to which the Company will sell to the Investors, in a registered direct offering, an aggregate of 5,531,916 units (the “Units”), each consisting of one (1) share (the “Shares”) of the Company’s common stock, par value $0.0001 per share (“Common Stock”) and a warrant to purchase one (1) share of the Company’s Common Stock (the “Warrants”), at a purchase price of $1.175 per unit, for aggregate gross proceeds to the Company of $6,500,000, before deducting fees to the placement agent and other estimated offering expenses payable by the Company. On May 13, 2021, the Company completed the registered direct offering. The net proceeds to the Company from this offering, after deducting the underwriting discounts and commissions and other estimated offering expenses payable by the Company, were approximately $5.8 million. The Warrants have a term of five years and are exercisable by the holders at any time after the date of issuance at an exercise price of $1.05 per share. The exercise price and the number of shares issuable upon exercise of the Warrants are subject to an adjustment upon the occurrence of certain events, including, but not limited to, stock splits or dividends, business combinations, sale of assets, similar recapitalization transactions, or other similar transactions. The exercise price the Warrants are also subject to an adjustment in the event that the Company issues or is deemed to issue shares of Common Stock for less than the applicable exercise price of such Warrants. However, the exercise price of the Warrants shall not be lower than $1.05 as a result of an adjustment, unless the Company has obtained the Stockholder Approval (as defined below). The exercisability of the Warrants may be limited if, upon exercise, the holder or any of its affiliates would beneficially own more than 4.99%. FT Global Capital, Inc. (“FT Global Capital”) acted as the exclusive placement agent in connection with this offering pursuant to the terms of a placement agency agreement, dated May 11, 2021, between the Company and FT Global Capital (the “Placement Agent Agreement”). Pursuant to the Placement Agent Agreement, the Company agreed to pay FT Global Capital a cash fee equal to seven point five percent (7.5%) of the aggregate proceeds received by the Company from the sale of its securities to the investors introduced to the Company by FT Global Capital. FT Global Capital is also entitled to additional tail compensation for any financings consummated within the 12-month period following the termination of the Placement Agent Agreement to the extent that such financing is provided to the Company by investors that FT Global Capita had introduced to the Company. In addition to the cash fees, the Company agreed to issue to the Placement Agent warrants to purchase an aggregate of up to seven point five percent (7.5%) of the aggregate number of shares of our Common Stock sold in the offering (the “Placement Agent Warrants”). The Placement Agent Warrants shall generally be on the same terms and conditions as the Warrants, exercisable at a price of $1.05 per share, provided that Placement Agent Warrants will not provide for certain anti-dilution protections included in the Warrants. In connection with the offering, the Company issued the investors warrants and placement agent warrants to purchase up to 5,531,916 and 414,894 shares of its common stock, respectively. These warrants are exercisable at any time on or after the issuance date and expire on the fifth year anniversary of thei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1</t>
        </is>
      </c>
    </row>
    <row r="3">
      <c r="A3" s="3" t="inlineStr">
        <is>
          <t>INCOME TAXES</t>
        </is>
      </c>
    </row>
    <row r="4">
      <c r="A4" s="4" t="inlineStr">
        <is>
          <t>INCOME TAXES</t>
        </is>
      </c>
      <c r="B4" s="4" t="inlineStr">
        <is>
          <t>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six months ended September 30, 2021 and 2020, the Company’s foreign subsidiaries in China were operating at loss on a consolidated basis which resulted in no GILTI tax. The Company's net operating loss from U.S for the six months ended September 30, 2021 amounted to approximately $0.8 million. As September 30, 2021, the Company’s net operating loss carryforward for U.S. income taxes was approximately $4.6 million.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unaudited condensed consolidated balance sheets. As of September 30 and March 31, 2021, valuation allowances for deferred tax assets were approximately $0.96 million and $0.80 million, respectively. Management reviews the valuation allowance periodically and makes changes accordingly. PRC Senmiao Consulting, Sichuan Senmiao, Hunan Ruixi, Ruixi Leasing, Jinkailong, Yicheng, XXTX and its subsidiaries are subject to PRC Enterprise Income Tax (“EIT”) on the taxable income in accordance with the relevant PRC income tax laws. The EIT rate for companies operating in the PRC is 25%. Income taxes in the PRC are consist of: ​ ​ ​ ​ ​ ​ ​ ​ ​ ​ ​ ​ ​ ​ ​ ​ ​ ​ ​ ​ ​ ​ ​ ​ ​ ​ ​ ​ ​ For the Three Months ended September 30, ​ For the Six Months ended September 30, ​ 2021 2020 2021 2020 ​ ​ (Unaudited) ​ (Unaudited) ​ (Unaudited) ​ (Unaudited) Current income tax expenses ​ $ 11 ​ $ 705 ​ $ 11 ​ $ 6,977 Deferred income tax expenses ​ ​ — ​ ​ — ​ ​ — ​ ​ — Total income tax expenses ​ $ 11 ​ $ 705 ​ $ 11 ​ $ 6,977 ​ As of September 30, and March 31, 2021, the Company’s PRC entities from continuing operations had net operating loss carryforwards of approximately $15.8 million and $8.1 million, respectively, which will expire starting from 2023 and ending in 2025. In addition, allowance for doubtful accounts must be approved by the Chinese tax authority prior to being deducted as an expense item on the tax return. The bad debt allowances are incurred in Company’s PRC subsidiaries and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4,052,556 and $2,036,311 related to its operations in the PRC at September 30, 2021 and March 31, 2021, respectively and provided 100% allowance on all deferred tax assets on allowance for doubtful account of $24,146 and $21,435 related to its operations in the PRC at September 30, 2021 and March 31, 2021, respectively. The tax effects of temporary differences from continuing operations that give rise to the Company's deferred tax assets and liabilities are as follows: ​ ​ ​ ​ ​ ​ ​ ​ ​ September 30, March 31, ​ 2021 2021 ​ ​ (Unaudited) ​ ​ ​ Deferred Tax Assets ​ ​ ​ ​ ​ ​ Net operating loss carryforwards in the PRC ​ $ 4,052,556 ​ $ 2,036,311 Net operating loss carryforwards in the U.S. ​ 957,806 ​ 798,489 Allowance for doubtful account ​ ​ 24,146 ​ ​ 21,435 Less: valuation allowance ​ (5,034,508) ​ (2,856,235) Deferred tax assets, net ​ $ — ​ $ — Deferred tax liabilities: ​ ​ ​ ​ ​ ​ Capitalized intangible assets cost ​ $ 45,734 ​ $ 45,146 Deferred tax liabilities, net ​ $ 45,734 ​ $ 45,146 ​ As of September 30, 2021 and March 31, 2021, the Company's PRC entities associated with the discontinued P2P lending operations had net operating loss carryforwards of approximately $10.4 million, which will expire in 2023 to 2025. The Company reviews deferred tax assets for a valuation allowance based upon whether it is more likely than not that the deferred tax asset will be fully realized. At September 30, 2021 and March 31, 2021, full valuation allowance is provided against the deferred tax assets based upon management’s assessment as to their realization. The tax effects of temporary differences from discontinued operations that give rise to the Company’s deferred tax assets are as follows: ​ ​ ​ ​ ​ ​ ​ ​ ​ September 30, 2021 March 31, 2021 ​ ​ (Unaudited) ​ ​ ​ Net operating loss carryforwards in the PRC ​ $ 2,595,919 ​ $ 2,595,919 Less: valuation allowance ​ (2,595,919) ​ (2,595,919)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6 Months Ended</t>
        </is>
      </c>
    </row>
    <row r="2">
      <c r="B2" s="2" t="inlineStr">
        <is>
          <t>Sep. 30, 2021</t>
        </is>
      </c>
    </row>
    <row r="3">
      <c r="A3" s="3" t="inlineStr">
        <is>
          <t>CONCENTRATION</t>
        </is>
      </c>
    </row>
    <row r="4">
      <c r="A4" s="4" t="inlineStr">
        <is>
          <t>CONCENTRATION</t>
        </is>
      </c>
      <c r="B4" s="4" t="inlineStr">
        <is>
          <t>16. CONCENTRATION Major Suppliers For the three months ended September 30, 2021, one supplier accounted for approximately 10.8% of the total costs of revenue. For the six months ended September 30, 2021, two suppliers accounted for approximately 14.6% and 13.4% of the total cost of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Sep. 30, 2021</t>
        </is>
      </c>
    </row>
    <row r="3">
      <c r="A3" s="3" t="inlineStr">
        <is>
          <t>RELATED PARTY TRANSACTIONS AND BALANCES</t>
        </is>
      </c>
    </row>
    <row r="4">
      <c r="A4" s="4" t="inlineStr">
        <is>
          <t>RELATED PARTY TRANSACTIONS AND BALANCES</t>
        </is>
      </c>
      <c r="B4" s="4" t="inlineStr">
        <is>
          <t>17. RELATED PARTY TRANSACTIONS AND BALANCES 1. Related Party Balances 1) Due from related parties As of September 30, 2021 and March 31, 2021, balances due from related parties were $28,548 and $24,311, respectively, and represented operation costs of three related parties paid by the Company on their behalf, amounts received by the Company on behalf of a related party for refund of insurance claims, and amounts collected by a related party on behalf of the Company from the automobile purchasers, including certain installment payments and facilitation fees. In addition, another $15,512 and $15,261 represents advances to a non-controlling shareholder of Hunan Ruixi for operational purposes as of September 30, 2021 and March 31, 2021, respectively. The balances due from related parties were all non-interest bearing and due on demand. 2) Due to a stockholder Due to a stockholder comprised of amounts payable to a stockholder named below and are unsecured, interest free and due on demand. ​ ​ ​ ​ ​ ​ ​ ​ ​ September 30, March 31, ​ ​ 2021 ​ 2021 ​ ​ (Unaudited) ​ ​ ​ Jun Wang ​ $ 49,598 ​ $ 48,795 Total due to a stockholder ​ ​ 49,598 ​ ​ 48,795 Total due to a stockholder - discontinued operations ​ ​ (49,598) ​ ​ (48,795) Total due to a stockholder - continuing operations ​ $ — ​ $ — ​ 3) Due to related parties and affiliates ​ ​ ​ ​ ​ ​ ​ ​ ​ September 30, March 31, ​ ​ 2021 ​ 2021 ​ ​ (Unaudited) ​ ​ ​ Loan payable to related parties (i) ​ $ 827,450 ​ $ 182,281 Others (ii) ​ 470,145 ​ 170,546 Total due to related parties and affiliates - continuing operations ​ $ 1,297,595 ​ $ 352,827 (i) As of September 30, 2021 and March 31, 2021, the balances represented borrowings from three related parties, of which, $84,127 and $182,281 are unsecured, interest free and due on demand, respectively. As of September 30, 2021, the balance of $743,324 representd borrowings from the Company’s CEO, which is unsecured, interest free and due in the fiscal year of 2022 . (ii) As of September 30, 2021 and March 31, 2021, the balances represented $470,145 and $170,546, respectively of payables to five other related parties for operational purposes. These balances are interest free and due on demand. Interest expense for the three and six months ended September 30, 2021 and 2020 were $0. 2. Related Party Transactions In December 2017, the Company entered into loan agreements with two stockholders, who agreed to grant lines of credit of approximating $955,000 and $159,000, respectively, to the Company for five years. The lines of credit are non-interest bearing, effective from January 2017. As of September 30, 2021, the outstanding balances due to these two stockholders in the discontinued operations were $49,598 and $0, respectively. As of March 31, 2021, the outstanding balances in the discontinued operations to these two stockholders were $48,795 and $0, respectively. On July 28 and August 17, 2021, the Company entered into two loan agreements with its CEO, who agreed to loan $800,000 in total to the Company. The loans are non-interest bearing, effective from July 28, 2021 and August 17, 2021, which shall be paid within six months and three months, respectively. As of September 30, 2021, the outstanding balance due to CEO was $743,324. The Company entered into two office lease agreements with a stockholder of Sichuan Senmiao, which were set to expire on January 1, 2020. On April 1, 2020, the two office leases were amended with a leasing term from April 1, 2020 to March 31, 2023. On March 1, 2021, the Company entered into an additional office lease which was set to expire on February 1, 2026. On April 1, 2021, the Company entered into another office lease which was set to expire on April 1, 2024. As September 30, 2021 and March 31, 2021, operating lease right-of-use assets of these leases amounted to $544,619 and $475,408, respectively. As September 30, 2021 and March 31, 2021, current leases liabilities of these leases amounted to $251,511 and $161,818, respectively. Non-current lease liabilities of these leases amounted to $319,356 and $285,371 as of September 30, 2021 and March 31, 2021, respectively. For the three months ended September 30, 2021 and 2020, the Company incurred $59,867 and $28,086, respectively, in rental expenses to this related party. For the six months ended September 30, 2021 and 2020, the Company incurred $114,299 and $56,173, respectively, in rental expenses to this related party. In November 2018, Hunan Ruixi entered into an office lease agreement with Hunan Dingchentai Investment Co., Ltd. ("Dingchentai"), a company where one of our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s of September 30, 2021 and March 31, 2021, operating lease right-of-use assets of this lease amounted $88,707 and $104,959, respectively. As of September 30, 2021, current leases liabilities and non-current leases liabilities of this lease amounted $153,486 and $36,238, respectively. As of March 31, 2021, current leases liabilities and non-current leases liabilities of this lease in the continuing operations amounted $81,908 and $56,178, respectively. For the three months ended September 30, 2021 and 2020, the Company incurred expense of $11,224 and $10,655 in rent to Dingchentai, respectively. For the six months ended September 30, 2021 and 2020, the Company incurred $22,448 and $21,310, respectively, in rental expenses to this related party. In June 2019 and January 2020, the Company entered into two automobile maintenance services contracts with Sichuan Qihuaxin Automobile Services Co., Ltd and Sichuan Yousen Automobile Maintenance Service Co., Ltd, which companies are controlled by one of the non-controlling shareholders of Jinkailong. During the three months ended September 30, 2021 and September 30, 2020, the Company incurred automobile maintenance fees of $253,916 and $134,636 to those companies as mentioned above, respectively. During the six months ended September 30, 2021 and September 30, 2020, the Company incurred automobile maintenance fees of $534,136 and $193,000 to those companies as mentioned abov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1</t>
        </is>
      </c>
    </row>
    <row r="3">
      <c r="A3" s="3" t="inlineStr">
        <is>
          <t>LEASES</t>
        </is>
      </c>
    </row>
    <row r="4">
      <c r="A4" s="4" t="inlineStr">
        <is>
          <t>LEASES</t>
        </is>
      </c>
      <c r="B4" s="4" t="inlineStr">
        <is>
          <t>18. LEASES Lessor The Company's operating leases for automobile rentals have rental periods that are typically short term, generally is twelve months or less. Revenue recognition section of Note 3 (r), the Company discloses that revenue earned from automobile rentals, wherein an identified asset is transferred to the customer and the customer has the ability to control that asset, is accounted for under Topic 842 upon adoption for the year ended March 31, 2020. Lessee As of September 30, 2021 and March 31, 2021, the Company has engaged in offices and showroom leases which were classified as operating leases. In addition, the Company had automobiles leases which were classified as finance lease.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an effective interest rate of 6.0%, which is determined using an incremental borrowing rate with similar term in the PRC. As of September 30, 2021, the average remaining operating and finance lease term of its existing leases is 1.76 and 1.1 years, respectively. Operating and finance lease expenses consist of the following: ​ ​ ​ ​ ​ ​ ​ ​ ​ ​ ​ ​ ​ ​ ​ ​ ​ ​ ​ ​ For the Three Months Ended ​ For the Six Months Ended ​ Classification September 30, 2021 September 30, 2020 September 30, 2021 September 30, 2020 ​ ​ ​ ​ (Unaudited) ​ (Unaudited) ​ (Unaudited) ​ (Unaudited) Operating lease cost ​ ​ ​ ​ ​ ​ ​ ​ ​ ​ ​ ​ ​ ​ Lease expenses Selling, general and administrative ​ $ 125,271 ​ $ 99,684 ​ $ 269,470 ​ $ 205,880 Finance lease cost ​ ​ ​ ​ ​ ​ ​ Amortization of leased asset Cost of revenue ​ 763,986 ​ 489,829 ​ 1,584,888 ​ 766,348 Amortization of leased asset General and administrative ​ 199,261 ​ 539,418 ​ 446,418 ​ 1,072,800 Interest on lease liabilities Interest expenses on finance leases ​ 108,208 ​ 211,053 ​ 215,847 ​ 437,230 Total lease expenses ​ ​ ​ $ 1,196,726 ​ $ 1,339,984 ​ $ 2,516,623 ​ $ 2,482,258 ​ Operating lease expenses totaled $125,271 and $99,684 for the three months ended September 30, 2021 and 2020, respectively. Operating lease expenses totaled $269,470 and $205,880 for the six months ended September 30, 2021 and 2020, respectively. Interest expenses on finance leases from continuing operations totaled $108,208 and $211,053 for the three months ended September 30, 2021 and 2020, respectively. Interest expenses on finance leases from continuing operations totaled $215,847 and $437,230 for the six months ended September 30, 2021 and 2020, respectively. The following table sets forth the Company’s minimum lease payments in future periods: ​ ​ ​ ​ ​ ​ ​ ​ ​ ​ ​ ​ ​ ​ Finance ​ ​ ​ Operating lease ​ lease ​ ​ ​ ​ payments ​ payments ​ Total Twelve months ending September 30, 2022 ​ $ 566,075 ​ $ 6,408,881 ​ $ 6,974,956 Twelve months ending September 30, 2023 ​ ​ 375,789 ​ ​ 217,882 ​ 593,671 Twelve months ending September 30, 2024 ​ ​ 177,211 ​ ​ — ​ 177,211 Twelve months ending September 30, 2025 ​ ​ 56,374 ​ ​ — ​ ​ 56,374 Twelve months ending September 30, 2026 ​ ​ 23,298 ​ ​ — ​ ​ 23,298 Total lease payments ​ ​ 1,198,747 ​ ​ 6,626,763 ​ 7,825,510 Less: discount ​ ​ (93,239) ​ ​ (210,989) ​ (304,228) Present value of lease liabilities ​ $ 1,105,508 ​ $ 6,415,774 ​ $ 7,521,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t>
        </is>
      </c>
    </row>
    <row r="4">
      <c r="A4" s="4" t="inlineStr">
        <is>
          <t>COMMITMENTS AND CONTINGENCIES</t>
        </is>
      </c>
      <c r="B4" s="4" t="inlineStr">
        <is>
          <t>19. COMMITMENTS AND CONTINGENCIES Purchase Commitments On February 22, the Company entered into a purchase contract with an automobile dealer to purchase a total of 200 automobiles for the amount of approximately $3.4 million. Pursuant to the contracts, the Company is required to purchase 100 automobiles in cash with the amount of approximately $1.7 million. The remaining 100 automobiles purchase commitment with the amount of approximately $1.7 million shall be purchased with financing option through the dealer’s designated financial institutions. As the issuance date of these financial statements, 100 automobiles have been purchased in cash and delivered to us and the remaining purchase commitment of approximately $1.7 million is to be completed before March 2022. ​ On July 9, 2021, Company entered into a purchase contract with another automobile dealer to purchase a total of 100 automobiles for the amount of approximately $1.5 million. The Company expects to fulfill the purchase commitment before March 2022. ​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and may continue to affect, the Company’s business operations, financial condition and operating results for 2020 and 2021, including but not limited to decrease in revenues, slower collection of accounts receivables and additional allowance for doubtful accounts. Some of the Company’s customers exited the ride-hailing business and rendered their automobiles to the Company for sublease or sale to generate income or proceeds to cover payments owed to financial institutions and the Company. For the three and six months ended September 30, 2021, the Company recognized an estimated provision loss of approximately $13,794 and $19,840, respectively. For the three and six months ended September 30, 2020, the Company recognized an estimated provisions loss of approximately $83,000 and $102,000, respectively for the guarantee services because the drivers who exited the ride-hailing business were not able to make the monthly payments. As of September 30, 2021, the maximum contingent liabilities the Company would be exposed to was approximately $10.8 million (including approximately $23,000 related to the discontinued P2P business), assuming all the automobile purchasers were in default. Automobiles are used as collateral to secure the payment obligations of the automobile purchasers under the financing agreements. The Company estimated the fair market value of the collateral to be approximately $5.2 million as of September 30, 2021, based on the market price and the useful life of such collateral, which represents approximately 48.1% of the maximum contingent liabilities. As of September 30, 2021, approximately $5.4 million, including interests of approximately $326,000, due to financial institutions, of all the automobile purchases we serviced were past due mainly due to the COVID-19 pandemic in China. Contingent liability of Jinkailong On May 25, 2018, Chengdu Industrial Impawn Co., Ltd (“Impawn”) signed a pledge and pawn contract (the “Master Contact”) with Langyue, pursuant to which, Impawn shall provide loans to Langyue up to RMB20 million (approximately $2.9 million). In connection with the Master Contract, Jinkailong entered into a guaranty with Impawn and agreed to provide guarantee on all the payments (including principal, interests, compensations and other expenses) of Langyue jointly and severally with seven other guarantors, one of which is a shareholder of Jinkailong. Langyue used RMB7,019,652 (approximately $1,003,000) of the loans from Impawn and re-loaned it to automobile purchasers referred by Jinkailong from June 2018 to September 2018, which were also guaranteed by Jinkailong. Langyue did not pay Impawn the monthly installment of June 2020 timely. In July 2020, Impawn sent the Collection Letter and Notice to Langyue to demand payment of the interest and penalty of RMB100,300 (approximately $14,330). On September 18, 2020, Impawn initiated a legal action with the People's Court of Sichuan Pilot Free Trade Zone (the “Court”) for an order to collect and enforce the repayment of the total outstanding principal, interest and penalty for an aggregate of RMB9,992,728 (approximately $1,428,000) and other expenses by freezing all bank accounts of Langyue and all related guarantors. On October 14, 2020, the cash in the bank accounts of Jinkailong, totaling RMB175,335 (approximately $25,050) was frozen by the Court and became restricted cash accordingly. On January 7, 2021, bank account was frozen mentioned above has been fully released. ​ On December 24, 2020, Jinkailong, a shareholder of Jinkailong and Impawn signed a settlement agreement ("Settlement Agreement"). Impawn agreed to release the pledge of Jinkailong’s 75 automobiles, provided that Jinkailong and such shareholder repay an aggregate of RMB4,026,594 (approximately $625,000) in monthly installments over 35 months. In addition, upon the initial payment of RMB600,000 (approximately $93,000) by Jinkailong and such shareholder, Impawn will request the court to release the frozen bank accounts of Jinkailong. The Settlement Agreement further provides that it does not release the guarantee obligations of Jinkailong and in the event Langyue’s loan is not fully repaid at the end of the 35 months, Impawn reserves the right to pursue further actions against Jinkailong and such shareholder for the outstanding balance of the loan. As of September 30, 2021, the original maximum contingent liabilities related to the loans from Langyue to automobile purchasers which Jinkailong would be exposed to was approximately RMB962,000 (approximately $149,000), which has been included in the amount of contingent liabilities of automobile purchasers as mentioned above. Jinkailong will collect monthly installment payments from online ride-hailing drivers who lease those 75 automobiles to repay for the remaining balance of Impawns and recognize guarantee expenses if any. However, as Jinkailong has undertaken the joint and several liability guarantee for all of Langyue’s loans from Impawn, Jinkailong may be required to pay all the outstanding balance of approximately $1,192,000 to Impawn in the future. ​ From time to time, the Company may be subject to certain legal proceedings, claims and disputes that arise in the ordinary course of business. Except the contingent liabilities for Langyue, other amounts accrued, as well as the total amount of reasonable possible losses with the respect to such matters, individually and in the aggregate, are not deemed to be material to the interim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Sep. 30, 2021</t>
        </is>
      </c>
    </row>
    <row r="3">
      <c r="A3" s="3" t="inlineStr">
        <is>
          <t>SEGMENT INFORMATION</t>
        </is>
      </c>
    </row>
    <row r="4">
      <c r="A4" s="4" t="inlineStr">
        <is>
          <t>SEGMENT INFORMATION</t>
        </is>
      </c>
      <c r="B4" s="4" t="inlineStr">
        <is>
          <t xml:space="preserve">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The following tables present the summary of each segment's revenue, loss from operations, loss before income taxes and net loss which is considered as a segment operating performance measure, for the three and six months ended September 30, 2021: ​ ​ ​ ​ ​ ​ ​ ​ ​ ​ ​ ​ ​ ​ ​ ​ For the Three Months ended September 30, 2021 ​ ​ ​ Online ride- ​ ​ ​ ​ ​ ​ Automobile ​ hailing ​ ​ ​ ​ ​ ​ ​ ​ Transaction and ​ platform ​ ​ ​ ​ ​ ​ ​ ​ Related Services ​ Services ​ Unallocated ​ Consolidated Revenues ​ $ 2,297,962 ​ $ 557,947 ​ $ — ​ $ 2,855,909 Loss from operations ​ $ (1,060,310) ​ $ (1,580,388) ​ $ (416,495) ​ $ (3,057,193) Loss before income taxes ​ $ (1,052,853) ​ $ (1,670,308) ​ $ 2,601,247 ​ $ (121,914) Net loss ​ $ (1,052,864) ​ $ (1,670,308) ​ $ 2,601,247 ​ $ (121,925) ​ ​ ​ ​ ​ ​ ​ ​ ​ ​ ​ ​ ​ ​ ​ ​ For the Six Months ended September 30, 2021 ​ ​ Automobile ​ Online ride-hailing ​ ​ ​ ​ ​ ​ ​ ​ Transaction and ​ platform ​ ​ ​ ​ ​ ​ ​ Related Services Services Unallocated Consolidated Revenues $ 4,105,686 $ 600,298 $ — $ 4,705,984 Loss from operations ​ $ (2,316,492) ​ $ (5,729,355) ​ $ (833,704) ​ $ (8,879,551) Loss before income taxes ​ $ (2,450,883) ​ $ (5,856,556) ​ $ 814,889 ​ $ (7,492,550) Net loss ​ $ (2,450,894) ​ $ (5,856,556) ​ $ 814,889 ​ $ (7,492,561) ​ Details of the Company's revenue by segment are set out in Note 2(g). As of September 30, 2021, the Company’s total assets were comprised of $11,709,010 for automobile transaction and related services, $5,123,853 for online ride-hailing platform services and $830,492 unallocated. As substantially all of the Company's long-lived assets are located in the PRC and substantially all of the Company's revenue is derived from within the PRC, no geographical information i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21. SUBSEQUENT EVENTS Acquisition of non-controlling interest of XXTX On October 22, 2021, Senmiao Consulting further entered into a Share Swap Agreement (the “Share Swap Agreement”), pursuant to which the Senmiao Consulting shall acquire all of the remaining equity interests from the original shareholders of XXTX at a total purchase price of $3.5 million, payable in the Company’s shares of common stock, par value $0.0001 per share (the “Common Stock”) at a per share price of the average closing price of a share of Common Stock reported on the Nasdaq Capital Market for ten (10) trading days immediately preceding the date of the Share Swap Agreement. On November 9, 2021, the issuance of 5,331,667 shares of the Company’s common stock for this transaction has been completed and the record-filing of the local PRC government is expected to be completed within December 2021. Common stock issued for consulting services ​ On October 22, 2021, the Company entered into a consulting agreement (the “Consulting Agreement”) with Jolly Good River Group Limited. (the “Consultant”), pursuant to which the Company engaged the Consultant to provide certain market research and business development advisory services for a period of twelve months. As compensation for the services, the Company agreed to issue the Consultant an aggregate of 1,000,000 shares of its common stock, par value $0.0001, payable within ten working days from the signing of the Consulting Agreement. On November 9, 2021, the issuance of 1,000,000 shares of the Company’s common stock has been completed. Private Placement ​ On November 11, 2021, the Company completed a private placement (the “Private Placement”) of approximately $5 million with certain institutional investors (the “Investors”). Pursuant to the securities purchase agreement (the “SPA”), the Company sold its Series A Convertible Preferred Stock (the “Series A Preferred Stock”) to initially acquire up to an aggregate number of shares of common stock of the Company that equals to the number of shares of common stock to be issued upon conversion of the Preferred Shares at $0.68 per share (the “Initial Conversion Price”). The purchase price for the Preferred Shares was $1,000 per each Preferred Share. Pursuant to the certificate of designations for the Series A Preferred Stock (the “COD”), at any time after the initial issuance date, each holder shall be entitled to convert any portion of the outstanding Preferred Shares held by such holder into shares of Common Stock (the “Conversion Shares”) at Initial Conversion Price, which shall be adjusted to the greater of $0.41 per share or 85% of the closing bid price of the Company’s Common Stock reported on the NASDAQ Capital Market on the Applicable Date. As a result, the Company raised approximately $4.4 million, net of placement agent fees and other expenses, to support the Company’s working capital requirements. In connection with the Private Placement, The Company also issued warrants to the Investors to purchase up to an aggregate number of shares of common stock that equals to the number of shares of common stock to be issued upon conversion of the Series A Preferred Stock at the Initial Conversion Price. In connection with the offering, the Company paid the placement agent cash commission of approximately $375,000 and issued to it warrants to purchase up to 551,471 shares of common stock at an exercise price of $0.68 per share, which warrants will be exercisable at any time on or after the date of six months from the issuance date and expire on the fifth year anniversary of their issuance. The warrants will be fair valued on the transaction date and accounted for as a derivative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SUMMARY OF SIGNIFICANT ACCOUNTING POLICIES</t>
        </is>
      </c>
    </row>
    <row r="4">
      <c r="A4" s="4" t="inlineStr">
        <is>
          <t>Basis of presentation</t>
        </is>
      </c>
      <c r="B4" s="4" t="inlineStr">
        <is>
          <t>(a) Basis of presentation The accompanying interim unaudited condensed consolidated financial statements of the Company has been prepared in accordance with accounting principles generally accepted in the United States of America (“U.S. GAAP”). The unaudited condensed interim financial information as of September 30, 2021 and for the three and six months ended September 30, 2021 and 2020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21, which was filed with the SEC on July 8, 2021. In the opinion of management, all adjustments (including normal recurring adjustments) necessary to present a fair statement of the Company’s unaudited financial position as of September 30, 2021, its unaudited results of operations for the three and six months ended September 30, 2021 and 2020, and its unaudited cash flows for the six months ended September 30, 2021 and 2020, as applicable, have been made. The unaudited interim results of operations are not necessarily indicative of the operating results for the full fiscal year or any future periods.</t>
        </is>
      </c>
    </row>
    <row r="5">
      <c r="A5" s="4" t="inlineStr">
        <is>
          <t>Basis of consolidation</t>
        </is>
      </c>
      <c r="B5" s="4" t="inlineStr">
        <is>
          <t>(b) Basis of consolidation The unaudited condensed consolidated financial statements include the accounts of the Company and include the assets, liabilities, revenues and expenses of the subsidiaries and VIEs. All inter-company accounts and transactions have been eliminated in consolidation.</t>
        </is>
      </c>
    </row>
    <row r="6">
      <c r="A6" s="4" t="inlineStr">
        <is>
          <t>Foreign currency translation</t>
        </is>
      </c>
      <c r="B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VIEs is U.S. dollars (“US$”) and the accompanying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VIEs are recorded as a separate component of accumulated other comprehensive income within the statement of stockholders’ equity (deficiency). Translation of amounts from RMB into US$ has been made at the following exchange rates for the respective periods: ​ ​ ​ ​ ​ ​ ​ September 30, 2021 March 31, 2021 Balance sheet items, except for equity accounts 6.4466 6.5527 ​ ​ ​ ​ ​ ​ ​ ​ For the Three Months Ended ​ ​ September 30, ​ 2021 2020 Items in the statements of operations and comprehensive loss 6.4709 6.9195 ​ ​ ​ ​ ​ ​ ​ ​ For the Six Months Ended ​ ​ September 30, ​ 2021 2020 Items in the statements of operations and comprehensive loss, and statements of cash flows ​ 6.4646 7.0005 ​</t>
        </is>
      </c>
    </row>
    <row r="7">
      <c r="A7" s="4" t="inlineStr">
        <is>
          <t>Use of estimates</t>
        </is>
      </c>
      <c r="B7" s="4" t="inlineStr">
        <is>
          <t>(d) Use of estimates In presenting the unaudited condensed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and goodwill,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t>
        </is>
      </c>
    </row>
    <row r="8">
      <c r="A8" s="4" t="inlineStr">
        <is>
          <t>Fair values of financial instruments</t>
        </is>
      </c>
      <c r="B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September 30, 2021 and March 31, 2021: ​ ​ ​ ​ ​ ​ ​ ​ ​ ​ ​ ​ ​ ​ ​ ​ Carrying Value at ​ Fair Value Measurement at ​ ​ September 30, 2021 ​ September 30, 2021 ​ (Unaudited) Level 1 Level 2 Level 3 Derivative liabilities ​ $ 3,147,206 ​ $ — ​ $ — ​ $ 3,147,206 ​ ​ ​ ​ ​ ​ ​ ​ ​ ​ ​ ​ ​ ​ ​ ​ ​ ​ ​ Fair Value Measurement at ​ ​ Carrying Value at ​ March 31, 2021 ​ March 31, 2021 Level 1 Level 2 Level 3 Derivative liabilities ​ $ 1,278,926 ​ $ — ​ $ — ​ $ 1,278,926 ​ The following is a reconciliation of the beginning and ending balance of the assets and liabilities measured at fair value on a recurring basis for the six months ended September 30, 2021 and for the year ended March 31, 2020: ​ ​ ​ ​ ​ ​ ​ ​ ​ ​ ​ ​ ​ ​ ​ ​ ​ ​ ​ ​ ​ ​ ​ ​ ​ ​ ​ ​ ​ ​ ​ ​ ​ ​ ​ ​ ​ August ​ February ​ May ​ May ​ ​ ​ ​ ​ ​ ​ ​ ​ ​ ​ ​ ​ ​ 2020 ​ 2021 ​ 2021 ​ 2021 ​ ​ ​ ​ ​ 2019 Registered Direct Offering ​ Underwritten ​ Registered ​ Registered ​ Registered ​ ​ ​ ​ ​ ​ ​ ​ ​ ​ ​ ​ ​ ​ Public ​ Direct ​ Direct Offering ​ Direct Offering ​ ​ ​ ​ ​ Series A ​ Series B ​ Placement ​ Offering ​ Offering ​ Investors ​ Placement ​ ​ ​ ​ Warrants Warrants Warrants Warrants Warrants Warrants Warrants Total BALANCE as of March 31, 2020 ​ $ 315,923 ​ $ 1,371 ​ $ 25,236 ​ $ — ​ $ — ​ $ — ​ $ — ​ $ 342,530 Derivative liabilities recognized at grant date ​ ​ — ​ ​ — ​ ​ — ​ ​ 241,919 ​ ​ 755,274 ​ ​ — ​ ​ — ​ ​ 997,193 Change in fair value of derivative liabilities ​ ​ 1,234,630 ​ ​ — ​ ​ 138,336 ​ ​ 455,162 ​ ​ (117,713) ​ ​ — ​ ​ — ​ ​ 1,710,415 Fair value of warrants exercised ​ ​ (1,470,285) ​ ​ — ​ ​ — ​ ​ (299,556) ​ ​ — ​ ​ — ​ ​ — ​ ​ (1,769,841) Warrant forfeited due to expiration ​ ​ — ​ ​ (1,371) ​ ​ — ​ ​ — ​ ​ — ​ ​ — ​ ​ — ​ ​ (1,371) BALANCE as of March 31, 2021 ​ ​ 80,268 ​ ​ — ​ ​ 163,572 ​ ​ 397,525 ​ ​ 637,561 ​ ​ — ​ ​ — ​ ​ 1,278,926 Derivative liabilities recognized at grant date ​ ​ — ​ ​ — ​ ​ — ​ ​ — ​ ​ — ​ ​ 3,313,864 ​ ​ 248,541 ​ ​ 3,562,405 Change in fair value of derivative liabilities ​ ​ (25,044) ​ ​ — ​ ​ (111,036) ​ ​ (251,253) ​ ​ (411,555) ​ ​ (790,290) ​ ​ (59,272) ​ ​ (1,648,450) Fair value of warrants exercised ​ ​ (45,675) ​ ​ — ​ ​ — ​ ​ — ​ ​ — ​ ​ — ​ ​ — ​ ​ (45,675) BALANCE as of September 30, 2021 (Unaudited) ​ $ 9,549 ​ $ — ​ $ 52,536 ​ $ 146,272 ​ $ 226,006 ​ $ 2,523,574 ​ $ 189,269 ​ $ 3,147,206 ​ On June 21, 2019, the Company closed a registered direct offering of an aggregate of 1,781,361 shares of common stock, and in connection therewith, issued to the investors (i) for no additional consideration, Series A warrants to purchase up to an aggregate of 1,336,021 shares of common stock, (ii) for nominal additional consideration, Series B warrants to purchase up to a maximum aggregate of 1,116,320 shares of common stock and (iii) placement agent warrants to purchase up to 142,509 shares of common stock (the “June 2019 Placement Agent Warrants”). On August 6, 2020, the Company completed a public offering of 12,000,000 shares of the Company’s common stock at $0.50 per share (the “Offering Price”), pursuant to an underwriting agreement with The Benchmark Company, LLC and Axiom Capital Management, Inc., as representatives of the several underwriters (the “Underwriters”). On August 13, 2020, the Underwriters exercised their rights to purchase an additional 1,800,000 shares of common stock at the Offering Price. In connection with the offering, the Company issued the Underwriters, on a private placement basis, warrants to purchase up to 568,000 shares of common stock (the “Underwriters’ Warrants”). The Underwriters’ Warrants are exercisable for a period of five years commencing six months from August 4, 2020 at a price per share equal to 125% of the Offering Price and are exercisable on a “cashless” basis. As the underwriting agreement indicated, The Benchmark Company, LLC and Axiom Capital Management, Inc. have the right of first refusal to act as lead or joint investment banker, lead or join book-runner and /or joint placement agent, for each and every future public and private equity and debt offering, including all equity linked financings for the Company, or any successor to or any subsidiary of the Company for a period of twelve months following August 4, 2020, (the “ROFR”). The ROFR was terminated as of February 4, 2021 as disclosed in more details below. On February 10, 2021, the Company completed a registered direct offering of 5,072,465 shares of the Company’s common stock at $1.38 per share, pursuant to a placement agency agreement with FT Global Capital, Inc., as exclusive placement agent in connection with this Offering. In connection with the offering, the Company issued the placement agent warrants to purchase up to 380,435 shares of its common stock. These warrants are exercisable for a period of five years commencing 180 days from February 8, 2020 at a price of $1.38 per share and are exercisable on a “cashless” basis. In addition, the company issued to The Benchmark Company, LLC and Axiom Capital Management, Inc. seven percent of the gross proceeds from the offering and warrants to purchase up to 152,174 shares of its common stock, in consideration for the termination of the ROFR as mentioned above. These warrants are exercisable for a period of five years from February 8, 2020 at a price of $1.725 per share. On May 13, 2021, the Company completed a registered direct offering of 5,531,916 shares of the Company’s common stock at $1.175 per share, pursuant to a securities purchase agreement with certain purchasers dated May 11, 2021. As a result, the Company raised approximately $5.8 million, net of placement agent fees and offering expenses, to support the Company’s working capital requirements. In connection with the offering, The Company also issued warrants to the investors to purchase a total of 5,531,916 shares of common stock at an exercise price of $1.05 per share (the “May 2021 Investors Warrants”). The warrants have a term of five years and are exercisable at any time on or after the issuance date. In connection with the offering, the Company paid the placement agent cash commission of approximately $487,500 and issued to it warrants to purchase up to 414,894 shares of common stock at an exercise price of $1.05 per share (the “May 2021 Placement Agent Warrants”), which warrants will be exercisable at any time on or after the issuance date and expire on the fifth year anniversary of their issuance. The strike price of the Company’s Series A and Series B warrants, the placement agent warrants, the Underwriters’ Warrants, the ROFR warrants, and the investors warrants are denominated in US$ and the Company's functional currency is RMB; therefore, those warrant shares are not considered indexed to the Company's own stock which should be classified as derivative liability. The Company’s Series A and Series B warrants, the June 2019 Placement Agent Warrants, the Underwriters’ Warrants, the ROFR Warrants, the May 2021 Investors and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September 30, 2021 and March 31, 2021. ​ ​ ​ ​ ​ ​ ​ ​ ​ ​ ​ ​ ​ ​ ​ ​ ​ ​ ​ ​ ​ ​ ​ ​ ​ ​ ​ ​ ​ June 20, ​ August 4, February 10, ​ May 13, ​ ​ ​ Series A ​ Series B ​ Placement ​ Underwriters' ​ Placement ​ ROFR ​ Investor ​ Placement ​ ​ Warrants Warrants Warrants Warrants ​ Warrants Warrants Warrants Warrants # of shares exercisable ​ 1,336,021 ​ 1,116,320 ​ 142,509 ​ ​ 568,000 ​ ​ 380,435 ​ 152,174 ​ 5,531,916 ​ 414,894 Valuation date ​ 6/20/2019 ​ 6/20/2019 ​ 6/20/2019 ​ ​ 8/4/2020 ​ ​ 2/10/2021 ​ 2/10/2021 ​ 5/13/2021 ​ 5/13/2021 Exercise price ​ $ 3.72 ​ $ 3.72 ​ $ 3.38 ​ $ 0.63 ​ $ 1.38 ​ $ 1.73 ​ $ 1.05 ​ $ 1.05 ​ Stock price ​ $ 2.80 ​ $ 2.80 ​ $ 2.80 ​ $ 0.51 ​ $ 1.63 ​ $ 1.63 ​ $ 0.72 ​ $ 0.72 ​ Expected term (years) ​ 4 ​ 1 ​ 4 ​ ​ 5 ​ 5 ​ 5 ​ 5 ​ 5 ​ Risk-free interest rate ​ 1.77 % 1.91 % 1.77 % ​ 0.19 % 0.46 % 0.46 % 0.84 % 0.84 % Expected volatility ​ 86 % 91 % 86 % ​ 129 % 132 % 132 % 131 % 131 % ​ ​ ​ ​ ​ ​ ​ ​ ​ ​ ​ ​ ​ ​ ​ ​ ​ ​ ​ ​ ​ ​ ​ ​ ​ ​ As of September 30, 2021 ​ Granted Date ​ June 20, 2019 ​ August 4, 2020 ​ February 10, 2021 ​ May 13, 2021 ​ ​ ​ Series A ​ Placement ​ Underwriters' ​ Placement ​ ROFR ​ Investor ​ Placement ​ ​ Warrants Warrants Warrants Warrants ​ Warrants Warrants Warrants # of shares exercisable ​ 25,902 ​ 142,509 ​ 318,080 ​ ​ 380,435 ​ ​ 152,174 ​ 5,531,916 ​ 414,894 Valuation date ​ 9/30/2021 ​ 9/30/2021 ​ 9/30/2021 ​ ​ 9/30/2021 ​ ​ 9/30/2021 ​ 9/30/2021 ​ 9/30/2021 Exercise price ​ $ 0.50 ​ $ 0.50 ​ $ 0.63 ​ $ 1.38 ​ $ 1.73 ​ $ 1.05 ​ $ 1.05 ​ Stock price ​ $ 0.59 ​ $ 0.59 ​ $ 0.59 ​ $ 0.59 ​ $ 0.59 ​ $ 0.59 ​ $ 0.59 ​ Expected term (years) ​ 1.72 ​ 1.72 ​ 3.85 ​ ​ 4.37 ​ 4.37 ​ 4.62 ​ 4.62 ​ Risk-free interest rate ​ 0.23 % 0.23 % 0.72 % ​ 0.84 % 0.84 % 0.89 % 0.89 % Expected volatility ​ 127 % 127 % 127 % ​ 127 % 127 % 127 % 127 % ​ ​ ​ ​ ​ ​ ​ ​ ​ ​ ​ ​ ​ ​ ​ ​ ​ ​ ​ ​ As of March 31, 2021 ​ Granted Date ​ June 20, 2019 ​ August 4, 2020 ​ February 10, 2021 ​ ​ ​ Placement ​ Placement ​ ​ ​ ​ Series A ​ Agent ​ Underwriters' ​ Agent ​ ROFR ​ ​ ​ Warrants ​ Warrants ​ Warrants Warrants ​ Warrants ​ # of shares exercisable ​ 69,931 ​ 142,509 ​ ​ 318,080 ​ 380,435 ​ ​ 152,174 ​ Valuation date 3/31/2021 3/31/2021 ​ ​ 3/31/2021 ​ ​ 3/31/2021 ​ ​ 3/31/2021 ​ Exercise price $ 0.5 $ 0.5 ​ $ 0.63 ​ $ 1.38 ​ $ 1.73 ​ Stock price $ 1.40 $ 1.40 ​ $ 1.40 ​ $ 1.40 ​ $ 1.40 ​ Expected term (years) ​ 2.22 ​ 2.22 ​ ​ 4.35 ​ ​ 4.87 ​ ​ 4.87 ​ Risk-free interest rate ​ 0.20 % 0.20 % ​ 0.73 % ​ 0.88 % ​ 0.88 % Expected volatility ​ 132 % 132 % ​ 132 % ​ 132 % ​ 132 % ​ As of September 30 and March 31, 2021, financial instruments of the Company comprised primarily current assets and current liabilities including cash and cash equivalents, restricted cash,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September 30, 2021 and March 31, 2021. Other than as listed above, the Company did not identify any assets or liabilities that are required to be presented on the balance sheet at fair value.</t>
        </is>
      </c>
    </row>
    <row r="9">
      <c r="A9" s="4" t="inlineStr">
        <is>
          <t>Business combinations and non-controlling interests</t>
        </is>
      </c>
      <c r="B9" s="4" t="inlineStr">
        <is>
          <t>(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unaudited condensed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condensed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t>
        </is>
      </c>
    </row>
    <row r="10">
      <c r="A10" s="4" t="inlineStr">
        <is>
          <t>Segment reporting</t>
        </is>
      </c>
      <c r="B10" s="4" t="inlineStr">
        <is>
          <t>(g)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which was discontinued in the periods after October 17, 2019.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as set forth in Notes 1 and 20.</t>
        </is>
      </c>
    </row>
    <row r="11">
      <c r="A11" s="4" t="inlineStr">
        <is>
          <t>Cash and cash equivalents</t>
        </is>
      </c>
      <c r="B11" s="4" t="inlineStr">
        <is>
          <t>(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 party platforms’ fund accounts and which are unrestricted and immediately available for withdrawal and use.</t>
        </is>
      </c>
    </row>
    <row r="12">
      <c r="A12" s="4" t="inlineStr">
        <is>
          <t>Accounts receivable, net</t>
        </is>
      </c>
      <c r="B12" s="4" t="inlineStr">
        <is>
          <t>(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September 30, 2021 and March 31, 2021, allowance for doubtful accounts amounted to $89,140 and $78,167, respectively.</t>
        </is>
      </c>
    </row>
    <row r="13">
      <c r="A13" s="4" t="inlineStr">
        <is>
          <t>Inventories</t>
        </is>
      </c>
      <c r="B13" s="4" t="inlineStr">
        <is>
          <t>(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t>
        </is>
      </c>
    </row>
    <row r="14">
      <c r="A14" s="4" t="inlineStr">
        <is>
          <t>Finance lease receivables, net</t>
        </is>
      </c>
      <c r="B14" s="4" t="inlineStr">
        <is>
          <t>(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September 30, 2021 and March 31, 2021, the Company determined no allowance for doubtful accounts was necessary for finance lease receivables. As of September 30, 2021 and March 31, 2021, finance lease receivables consisted of the following: ​ ​ ​ ​ ​ ​ ​ ​ ​ September 30, March 31, ​ ​ 2021 ​ 2021 ​ ​ (Unaudited) ​ ​ ​ Minimum lease payments receivable ​ $ 838,014 ​ $ 1,343,662 Less: Unearned interest ​ (184,994) ​ (328,585) Financing lease receivables, net ​ $ 653,020 ​ $ 1,015,077 Finance lease receivables, net, current portion ​ $ 458,853 ​ $ 541,605 Finance lease receivables, net, non-current portion ​ $ 194,167 ​ $ 473,472 ​ Future scheduled minimum lease payments for investments in sales-type leases as of September 30, 2021 are as follows: ​ ​ ​ ​ ​ ​ Minimum future payments ​ ​ receivable Twelve months ending September 30, 2022 ​ $ 495,210 Twelve months ending September 30, 2023 ​ 288,943 Twelve months ending September 30, 2024 ​ 52,904 Twelve months ending September 30, 2025 ​ 957 Total ​ $ 838,014 ​</t>
        </is>
      </c>
    </row>
    <row r="15">
      <c r="A15" s="4" t="inlineStr">
        <is>
          <t>Property and equipment, net</t>
        </is>
      </c>
      <c r="B15" s="4" t="inlineStr">
        <is>
          <t>(l) Property and equipment, net Property and equipment primarily consist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 Categories Useful life Leasehold improvements Shorter of the remaining lease terms or estimated useful lives Computer equipment ​ 2 - 5 years Office equipment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six months ended September 30, 2021, the impairment for property and equipment was $5,886 and $32,527, respectively. For the three and six months ended September 30, 2020, there was no impairment recorded for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t>
        </is>
      </c>
    </row>
    <row r="16">
      <c r="A16" s="4" t="inlineStr">
        <is>
          <t>Intangible assets, net</t>
        </is>
      </c>
      <c r="B16" s="4" t="inlineStr">
        <is>
          <t>(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 Categories Useful life Software 5-10 years Online ride-hailing platform operating license 5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six months ended September 30, 2021 and 2020, there was no impairment of intangible assets.</t>
        </is>
      </c>
    </row>
    <row r="17">
      <c r="A17" s="4" t="inlineStr">
        <is>
          <t>Goodwill</t>
        </is>
      </c>
      <c r="B17" s="4" t="inlineStr">
        <is>
          <t>(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three and six months ended September 30, 2021, the Company recorded an impairment of $0 and $137,616 against goodwill, respectively. For the three and six months ended September 30, 2020, no impairment was recorded against goodwill.</t>
        </is>
      </c>
    </row>
    <row r="18">
      <c r="A18" s="4" t="inlineStr">
        <is>
          <t>Earnings (loss) per share</t>
        </is>
      </c>
      <c r="B18" s="4" t="inlineStr">
        <is>
          <t>(o)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Potentially dilutive securities, of which the amounts are insignificant, have been excluded from the computation of diluted net earnings (loss) per share if their inclusion is anti-dilutive.</t>
        </is>
      </c>
    </row>
    <row r="19">
      <c r="A19" s="4" t="inlineStr">
        <is>
          <t>Derivative liabilities</t>
        </is>
      </c>
      <c r="B19" s="4" t="inlineStr">
        <is>
          <t>(p)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accompanying unaudited condensed consolidated statements of operations and comprehensive loss as "change in fair value of derivative liabilities".</t>
        </is>
      </c>
    </row>
    <row r="20">
      <c r="A20" s="4" t="inlineStr">
        <is>
          <t>Revenue recognition</t>
        </is>
      </c>
      <c r="B20" s="4" t="inlineStr">
        <is>
          <t>(q)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As of September 30, 2021, the Company had outstanding contracts for automobile transaction and related services amounting to $380,898, of which $260,331 is expected to be completed within twelve months after September 30, 2021, and $120,567 is expected to be completed after September 30, 2022. Disaggregated information of revenues by business lines are as follows: ​ ​ ​ ​ ​ ​ ​ ​ ​ ​ ​ ​ ​ ​ ​ ​ ​ For the Three Months Ended ​ For the Six Months Ended ​ ​ ​ September 30, ​ September 30, ​ ​ 2021 2020 2021 2020 ​ ​ (Unaudited) ​ (Unaudited) ​ (Unaudited) ​ (Unaudited) ​ Automobile Transaction and Related Services (Continuing Operations) ​ ​ ​ ​ ​ ​ - Operating lease revenues from automobile rentals ​ $ 2,008,462 ​ $ 787,955 ​ $ 3,492,989 ​ $ 1,196,433 ​ - Financing revenues ​ 30,308 ​ 62,404 ​ 75,994 ​ 104,434 ​ - Service fees from management and guarantee services ​ 57,625 ​ 161,043 ​ 101,172 ​ 273,601 ​ - Service fees from automobile purchase services ​ 795 ​ 75,038 ​ 975 ​ 160,577 ​ - Revenues from sales of automobiles ​ ​ — ​ ​ 83,787 ​ ​ — ​ ​ 423,632 ​ - Facilitation fees from automobile transactions ​ ​ — ​ ​ 16 ​ ​ — ​ ​ 1,616 ​ - Other service fees ​ 200,772 ​ 220,153 ​ 434,556 ​ 377,019 ​ Total revenues from Automobile Transaction and Related Services (Continuing Operations) ​ ​ 2,297,962 ​ ​ 1,390,396 ​ ​ 4,105,686 ​ ​ 2,537,312 ​ ​ ​ ​ ​ ​ ​ ​ ​ ​ ​ ​ ​ ​ ​ Online Ride-hailing Platform Services (Continuing Operations) ​ ​ 557,947 ​ ​ — ​ ​ 600,298 ​ ​ — ​ ​ ​ ​ ​ ​ ​ ​ ​ ​ ​ ​ ​ ​ ​ Total Revenues from Continuing Operations ​ ​ 2,855,909 ​ ​ 1,390,396 ​ ​ 4,705,984 ​ ​ 2,537,312 ​ ​ ​ ​ ​ ​ ​ ​ ​ ​ ​ ​ ​ ​ ​ Online Lending Services (Discontinued Operations) ​ ​ ​ ​ ​ ​ ​ ​ ​ - Transaction fees ​ ​ — ​ ​ 1,503 ​ ​ — ​ ​ 2,516 ​ - Service fees ​ ​ — ​ ​ 971 ​ ​ — ​ ​ 2,038 ​ Total revenues from Online Lending Services (Discontinued Operations) ​ ​ — ​ ​ 2,474 ​ ​ — ​ ​ 4,554 ​ ​ ​ ​ ​ ​ ​ ​ ​ ​ ​ ​ ​ ​ ​ Total revenues ​ $ 2,855,909 ​ $ 1,392,870 ​ $ 4,705,984 ​ $ 2,541,866 ​ ​ Automobile transaction and related services Operating lease revenues from automobile rentals –The Company generates revenue from sub-leasing automobiles from some online ride-hailing drivers or leasing its own automobiles. The Company recognizes revenue wherein an automobile is transferred to the leasee and the leasee has the ability to control the asset, is accounted for under ASC Topic 842. Rental transactions are satisfied over the rental period. Rental periods are short term in nature, generally are twelve months or less. Sales of automobiles – The Company generated revenue from sales of automobiles to the customers of Jinkailong and Hunan Ruixi. The control over the automobile is transferred to the purchaser along with the delivery of automobiles. The amount of the revenue is based on the sale price agreed by Hunan Ruixi or Yicheng and the counterparties, including Jinkailong, who acts on behalf of its customers. The Company recognizes revenues when an automobile is delivered and control is transferred to the purchaser at a point in time. Accounts receivable related to the revenue are being collected over 36 to 48 months. The interest component is included in the non-current portion of the accounts receivable. Financing revenues – Interest income from the lease arising from the Company’s sales-type leases and bundled lease arrangements are recognized as financing revenues over the lease term based on the effective rate of interest in the lease. Service fees from management and guarantee services – Over 95% of the Company’s customers are online ride-hailing drivers.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Service fees from automobile purchase services –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an automobile is delivered to the purchaser at a point in time. Accounts receivable related to the revenue are being collected over 36 to 48 months. The interest component is included in the non-current portion of the accounts receivable.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purchasers at a point in time.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inventory risk related to the services. Thus, the Company recognizes revenue at a net basis. Leases The Company accounts for leases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September 30, 2021, the Company's pricing interest rate was 6.0% per annum.</t>
        </is>
      </c>
    </row>
    <row r="21">
      <c r="A21" s="4" t="inlineStr">
        <is>
          <t>Income taxes</t>
        </is>
      </c>
      <c r="B21" s="4" t="inlineStr">
        <is>
          <t>(r)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unaudited condensed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September 30, 2021 and March 31, 2021. As of September 30, 2021, the calendar years ended December 31, 2015 through 2020 for the Company’s PRC entities remain open for statutory examination by PRC tax authorities. The Company presents deferred tax assets and liabilities as non-current in the balance sheet based on an analysis of each taxpaying component within a jurisdiction.</t>
        </is>
      </c>
    </row>
    <row r="22">
      <c r="A22" s="4" t="inlineStr">
        <is>
          <t>Comprehensive loss</t>
        </is>
      </c>
      <c r="B22" s="4" t="inlineStr">
        <is>
          <t>(s) Comprehensive loss Comprehensive loss includes net loss and foreign currency adjustments. Comprehensive loss is reported in the unaudited condensed consolidated statements of operations and comprehensive loss. Accumulated other comprehensive loss, as presented on the unaudited condensed consolidated balance sheets are the cumulative foreign currency translation adjustments.</t>
        </is>
      </c>
    </row>
    <row r="23">
      <c r="A23" s="4" t="inlineStr">
        <is>
          <t>Share-based awards</t>
        </is>
      </c>
      <c r="B23" s="4" t="inlineStr">
        <is>
          <t>(t)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row>
    <row r="24">
      <c r="A24" s="4" t="inlineStr">
        <is>
          <t>Leases</t>
        </is>
      </c>
      <c r="B24" s="4" t="inlineStr">
        <is>
          <t>(u) Leases The Company accounts for leases in accordance with ASC 842. Beginning in the year ended March 31, 2020, the Company entered into certain agreements as a lessor under which it leased automobiles for a short-term period (usually under 12 months) to ride-hailing car service drivers. The Company also entered into certain agreements as a lessee to lease automobiles and to conduct its automobiles rental operations. If any of the following criteria are met, the Company classifies the lease as a finance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commencement date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three and six months ended September 30, 2021, the Company did not recognized impairment loss on its finance lease ROU assets. For the three and six months ended September 30, 2020, the Company recognized impairment loss of $80,223 on its finance lease ROU assets.</t>
        </is>
      </c>
    </row>
    <row r="25">
      <c r="A25" s="4" t="inlineStr">
        <is>
          <t>Significant risks and uncertainties</t>
        </is>
      </c>
      <c r="B25" s="4" t="inlineStr">
        <is>
          <t>(v) Significant risks and uncertainties 1) a. Assets that potentially subject the Company to significant concentration of credit risk primarily consist of cash and cash equivalents. The maximum exposure of these assets to credit risk is their carrying amounts as of the balance sheet dates. On September 30, 2021 and March 31, 2021, approximately $29,000 and $1,560,000 , respectively, was deposited with a bank in the United States which is insured by the U.S. government up to $250,000 . On September 30, 2021 and March 31, 2021, approximately $1,444,000 and $2,339,000 , respectively, were deposited in financial institutions located in mainland China, which were insured by the government authority. Under the Deposit Insurance System in China, an enterprise's deposits at one bank is insured for a maximum of approximately $80,000 (RMB 500,000 ). To limit exposure to credit risk relating to deposits, the Company primarily place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the response to the COVID-19 pandemic, anti-inflationary measures, currency conversion and remittance of currency outside of China,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September 30, 2021 and March 31, 2021, the Company provided an allowance for doubtful accounts of $89,140 and $78,167, respectively. For the six months ended September 30, 2021 and 2020, the Company wrote off accounts receivable of $37,313 and $171,752, respectively, which represents due from automobile purchasers. In measuring the credit risk of accounts receivables due from the borrowers and investors who formally used the Company’s discontinued P2P lending platform (the “P2P customers”), the Company mainly reflects the “probability of default” by the P2P customers on its contractual obligations and considers the current financial position of the P2P customers and the risk exposures to the P2P customers and its likely future development. Historically, most of the borrowers would pay the transaction fee within one year upon (i) disbursement of the proceeds for loans or (ii) full payment of principal and interest of loan. Most of investors would pay the service fee within one year upon receipt of their investment returns. On October 17, 2019, the Board approved the plan for the Company to discontinue and wind down its online lending services business. For the three and six months ended September 30, 2021 and 2020, no additional accounts receivable were written-off. 2) As of September 30, 2021 and March 31, 2021, substantially all of the Company’s operating activities and major assets and liabilities, except for the cash deposit of approximately $40,000 and $2,073,000, respectively,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RMB were appreciated from 6.55 RMB into US$1.00 at March 31, 2021 to 6.45 RMB into US$1.00 at September 30, 2021. 3) The Company believes that the VIE Agreements and the Voting Agreements are in compliance with PRC law and are legally enforceable. However, uncertainties in the PRC legal system could limit the Company’s ability to enforce these contractual arrangements. The shareholders of Sichuan Senmiao are also shareholders of the Company and therefore have no current interest in seeking to act contrary to the contractual arrangements. However, if the shareholders of Sichuan Senmiao were to reduce their interest in the Company, their interests may diverge from that of the Company and that may potentially increase the risk that they would seek to act contrary to the contractual terms. However, the other shareholders of Jinkailong are not shareholders of the Company and there is a risk they may act in contrary to the interests of the shareholders of the Company. The Company cannot assure that when conflicts of interest arise, the shareholders of Sichuan Senmiao or the other shareholders of Jinkailong will act in the best interests of the Company or that conflicts of interests will be resolved in the Company’s favor. In addition, the Company’s ability to control Sichuan Senmiao and Jinkailong via the VIE Agreements and Voting Agreements may not be as effective as direct equity ownership. Further, the VIE Agreements or the Voting Agreements may not be enforced in China if the PRC government or courts consider those contracts contravene PRC laws and regulations or otherwise not enforceable for public policy reasons. If the VIE Agreements or the Voting Agreements were found to be in violation of any existing PRC laws and regulations, the PRC government could: ● revoke the VIE’s business and operating licenses; ● require the VIEs to discontinue or restrict operations; ● restrict the Company’s right to collect revenues; ● block the Company’s websites; ● require the Company to restructure the operations in such a way as to compel the Company to establish a new enterprise, re-apply for the necessary licenses or relocate our businesses, staff and assets; ● impose additional conditions or requirements with which the Company may not be able to comply; or ● take other regulatory or enforcement actions against the Company that could be harmful to the Company’s business.</t>
        </is>
      </c>
    </row>
    <row r="26">
      <c r="A26" s="4" t="inlineStr">
        <is>
          <t>Recently issued accounting standards</t>
        </is>
      </c>
      <c r="B26" s="4" t="inlineStr">
        <is>
          <t>(w) Recently issued accounting standard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yet adopted this update and it will become effective on January 1, 2023 assuming the Company will remain eligible to be smaller reporting company. The Company is currently evaluating the impact of this new standard on Company's unaudited condensed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doption of this standard on January 1,2021 did not have a material impact on its unaudited condensed consolidated financial stat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Company does not believe the adoption of this ASU would have a material effect on the Company's unaudited condensed consolidated financial statements and related disclosures. The Company does not believe other recently issued but not yet effective accounting standards, if currently adopted, would have a material effect on the unaudited condensed consolidated financial position, statements of operations and cash flow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PRINCIPAL ACTIVITIES (Tables)</t>
        </is>
      </c>
      <c r="B1" s="2" t="inlineStr">
        <is>
          <t>6 Months Ended</t>
        </is>
      </c>
    </row>
    <row r="2">
      <c r="B2" s="2" t="inlineStr">
        <is>
          <t>Sep. 30, 2021</t>
        </is>
      </c>
    </row>
    <row r="3">
      <c r="A3" s="3" t="inlineStr">
        <is>
          <t>ORGANIZATION AND PRINCIPAL ACTIVITIES</t>
        </is>
      </c>
    </row>
    <row r="4">
      <c r="A4" s="4" t="inlineStr">
        <is>
          <t>Schedule of total assets and total liabilities VIEs</t>
        </is>
      </c>
      <c r="B4" s="4" t="inlineStr">
        <is>
          <t>Total assets and total liabilities of the Company’s VIEs included in the Company’s unaudited condensed consolidated financial statements as of September 30, 2021 and March 31, 2021 are as follows: ​ ​ ​ ​ ​ ​ ​ ​ ​ September 30, 2021 March 31, 2021 ​ ​ (Unaudited) ​ ​ Current assets: ​ ​ ​ ​ ​ ​ Cash and cash equivalents ​ $ 145,756 ​ $ 134,776 Accounts receivable, net, current portion ​ ​ 425,694 ​ ​ 935,165 Prepayments, other receivables and other assets, net ​ ​ 1,787,915 ​ ​ 1,245,330 Other receivable - intercompany ​ ​ 2,597,441 ​ ​ 1,815,250 Due from related parties ​ ​ 44,060 ​ ​ 39,572 Current assets - discontinued operations (1) ​ ​ 219,759 ​ ​ 571,172 Total current assets ​ ​ 5,220,625 ​ ​ 4,741,265 ​ ​ ​ ​ ​ ​ ​ Property and equipment, net: ​ ​ ​ ​ ​ ​ Property and equipment, net ​ ​ 338,847 ​ ​ 451,522 Property and equipment, net - discontinued operations ​ ​ — ​ ​ 2,706 Total property and equipment, net ​ ​ 338,847 ​ ​ 454,228 ​ ​ ​ ​ ​ ​ ​ Other assets: ​ ​ ​ ​ ​ ​ Operating lease right-of-use assets, net ​ ​ 228,429 ​ ​ 265,470 Operating lease right-of-use assets, net, related parties ​ ​ 7,730 ​ ​ 9,896 Financing lease right-of-use assets, net ​ ​ 2,435,175 ​ ​ 4,201,693 Accounts receivable, net, non-current ​ ​ 27,891 ​ ​ 207,240 Total other assets ​ ​ 2,699,225 ​ ​ 4,684,299 ​ ​ ​ ​ ​ ​ ​ Total assets ​ $ 8,258,697 ​ $ 9,879,792 ​ ​ ​ ​ ​ ​ ​ Current liabilities: ​ ​ ​ ​ ​ ​ Borrowings from financial institutions ​ $ 591,712 ​ $ 310,662 Advances from customers ​ ​ 122,068 ​ ​ 45,413 Income tax payable ​ ​ 17,695 ​ ​ 17,408 Accrued expenses and other liabilities ​ ​ 3,748,576 ​ ​ 3,750,393 Other payable - intercompany ​ ​ 7,755,858 ​ ​ 6,895,543 Due to related parties and affiliates ​ ​ 1,297,595 ​ ​ 352,827 Operating lease liabilities ​ ​ 25,575 ​ ​ 99,831 Operating lease liabilities - related parties ​ ​ 5,229 ​ ​ 4,989 Financing lease liabilities ​ ​ 4,569,615 ​ ​ 4,814,808 Current liabilities - discontinued operations (2) ​ ​ 644,535 ​ ​ 2,372,652 Total current liabilities ​ ​ 18,778,458 ​ ​ 18,664,526 ​ ​ ​ ​ ​ ​ ​ Other liabilities: ​ ​ ​ ​ ​ ​ Borrowings from financial institutions, non-current ​ ​ 24,276 ​ ​ 38,857 Operating lease liabilities, non-current ​ ​ 204,284 ​ ​ 167,822 Operating lease liabilities, non-current - related parties ​ ​ 2,731 ​ ​ 3,850 Financing lease liabilities, non-current ​ ​ 1,357,655 ​ ​ 2,037,609 Total other liabilities ​ ​ 1,588,946 ​ ​ 2,248,138 ​ ​ ​ ​ ​ ​ ​ Total liabilities ​ $ 20,367,404 ​ $ 20,912,664 (1) Includes intercompany receivables of $180,752 and $177,825 as of September 30, 2021 and March 31, 2021, respectively. (2) Includes intercompany payables of $0 and $35,790 as of September 30, 2021 and March 31, 2021, respectively.</t>
        </is>
      </c>
    </row>
    <row r="5">
      <c r="A5" s="4" t="inlineStr">
        <is>
          <t>Schedule of net revenue, loss from operations and net loss of the VIEs</t>
        </is>
      </c>
      <c r="B5" s="4" t="inlineStr">
        <is>
          <t>Net revenue, loss from operations and net loss of the VIEs that were included in the Company's unaudited condensed consolidated financial statements for the three months and six months ended September 30, 2021 and 2020 are as follows: ​ ​ ​ ​ ​ ​ ​ ​ ​ ​ ​ ​ ​ ​ ​ ​ For the Three Months Ended ​ For the Six Months Ended ​ ​ September 30, ​ September 30, ​ 2021 2020 2021 2020 ​ ​ (Unaudited) ​ (Unaudited) ​ (Unaudited) ​ (Unaudited) Net revenue from continuing operations ​ $ 1,909,406 ​ $ 1,112,348 ​ $ 3,741,894 ​ $ 1,768,693 Net revenue from discontinued operations ​ $ — ​ $ 2,474 ​ $ — ​ $ 4,554 Loss from operations from continuing operations ​ $ (1,034,578) ​ $ (1,172,193) ​ $ (2,073,798) ​ $ (2,565,862) Income (loss) from operations from discontinued operations ​ $ — ​ $ 3,904 ​ $ — ​ $ (82,454) Net loss from continuing operations attributable to stockholders ​ $ (844,773) ​ $ (759,699) ​ $ (1,717,929) ​ $ (1,939,031) Net loss from discontinued operations attributable to stockholders ​ ​ — ​ ​ (139,076) ​ ​ — ​ ​ (225,765) Net loss attributable to stockholders ​ $ (844,773) ​ $ (898,775) ​ $ (1,717,929) ​ $ (2,164,7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Mar. 31, 2021</t>
        </is>
      </c>
    </row>
    <row r="2">
      <c r="A2" s="3" t="inlineStr">
        <is>
          <t>CONSOLIDATED BALANCE SHEETS</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55452127</v>
      </c>
      <c r="C5" s="5" t="n">
        <v>49780725</v>
      </c>
    </row>
    <row r="6">
      <c r="A6" s="4" t="inlineStr">
        <is>
          <t>Common Stock, Shares, Outstanding</t>
        </is>
      </c>
      <c r="B6" s="5" t="n">
        <v>55356670</v>
      </c>
      <c r="C6" s="5" t="n">
        <v>49780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SUMMARY OF SIGNIFICANT ACCOUNTING POLICIES</t>
        </is>
      </c>
    </row>
    <row r="4">
      <c r="A4" s="4" t="inlineStr">
        <is>
          <t>Schedule of translation of amounts from RMB into US$</t>
        </is>
      </c>
      <c r="B4" s="4" t="inlineStr">
        <is>
          <t>Translation of amounts from RMB into US$ has been made at the following exchange rates for the respective periods: ​ ​ ​ ​ ​ ​ ​ September 30, 2021 March 31, 2021 Balance sheet items, except for equity accounts 6.4466 6.5527 ​ ​ ​ ​ ​ ​ ​ ​ For the Three Months Ended ​ ​ September 30, ​ 2021 2020 Items in the statements of operations and comprehensive loss 6.4709 6.9195 ​ ​ ​ ​ ​ ​ ​ ​ For the Six Months Ended ​ ​ September 30, ​ 2021 2020 Items in the statements of operations and comprehensive loss, and statements of cash flows ​ 6.4646 7.0005 ​</t>
        </is>
      </c>
    </row>
    <row r="5">
      <c r="A5" s="4" t="inlineStr">
        <is>
          <t>Schedule of financial assets and liabilities that were accounted for at fair value on a recurring basis</t>
        </is>
      </c>
      <c r="B5" s="4" t="inlineStr">
        <is>
          <t>​ ​ ​ ​ ​ ​ ​ ​ ​ ​ ​ ​ ​ ​ ​ ​ Carrying Value at ​ Fair Value Measurement at ​ ​ September 30, 2021 ​ September 30, 2021 ​ (Unaudited) Level 1 Level 2 Level 3 Derivative liabilities ​ $ 3,147,206 ​ $ — ​ $ — ​ $ 3,147,206 ​ ​ ​ ​ ​ ​ ​ ​ ​ ​ ​ ​ ​ ​ ​ ​ ​ ​ ​ Fair Value Measurement at ​ ​ Carrying Value at ​ March 31, 2021 ​ March 31, 2021 Level 1 Level 2 Level 3 Derivative liabilities ​ $ 1,278,926 ​ $ — ​ $ — ​ $ 1,278,926</t>
        </is>
      </c>
    </row>
    <row r="6">
      <c r="A6" s="4" t="inlineStr">
        <is>
          <t>Schedule of reconciliation of beginning and ending balance of the assets and liabilities measured at fair value on recurring basis</t>
        </is>
      </c>
      <c r="B6" s="4" t="inlineStr">
        <is>
          <t>​ ​ ​ ​ ​ ​ ​ ​ ​ ​ ​ ​ ​ ​ ​ ​ ​ ​ ​ ​ ​ ​ ​ ​ ​ ​ ​ ​ ​ ​ ​ ​ ​ ​ ​ ​ ​ August ​ February ​ May ​ May ​ ​ ​ ​ ​ ​ ​ ​ ​ ​ ​ ​ ​ ​ 2020 ​ 2021 ​ 2021 ​ 2021 ​ ​ ​ ​ ​ 2019 Registered Direct Offering ​ Underwritten ​ Registered ​ Registered ​ Registered ​ ​ ​ ​ ​ ​ ​ ​ ​ ​ ​ ​ ​ ​ Public ​ Direct ​ Direct Offering ​ Direct Offering ​ ​ ​ ​ ​ Series A ​ Series B ​ Placement ​ Offering ​ Offering ​ Investors ​ Placement ​ ​ ​ ​ Warrants Warrants Warrants Warrants Warrants Warrants Warrants Total BALANCE as of March 31, 2020 ​ $ 315,923 ​ $ 1,371 ​ $ 25,236 ​ $ — ​ $ — ​ $ — ​ $ — ​ $ 342,530 Derivative liabilities recognized at grant date ​ ​ — ​ ​ — ​ ​ — ​ ​ 241,919 ​ ​ 755,274 ​ ​ — ​ ​ — ​ ​ 997,193 Change in fair value of derivative liabilities ​ ​ 1,234,630 ​ ​ — ​ ​ 138,336 ​ ​ 455,162 ​ ​ (117,713) ​ ​ — ​ ​ — ​ ​ 1,710,415 Fair value of warrants exercised ​ ​ (1,470,285) ​ ​ — ​ ​ — ​ ​ (299,556) ​ ​ — ​ ​ — ​ ​ — ​ ​ (1,769,841) Warrant forfeited due to expiration ​ ​ — ​ ​ (1,371) ​ ​ — ​ ​ — ​ ​ — ​ ​ — ​ ​ — ​ ​ (1,371) BALANCE as of March 31, 2021 ​ ​ 80,268 ​ ​ — ​ ​ 163,572 ​ ​ 397,525 ​ ​ 637,561 ​ ​ — ​ ​ — ​ ​ 1,278,926 Derivative liabilities recognized at grant date ​ ​ — ​ ​ — ​ ​ — ​ ​ — ​ ​ — ​ ​ 3,313,864 ​ ​ 248,541 ​ ​ 3,562,405 Change in fair value of derivative liabilities ​ ​ (25,044) ​ ​ — ​ ​ (111,036) ​ ​ (251,253) ​ ​ (411,555) ​ ​ (790,290) ​ ​ (59,272) ​ ​ (1,648,450) Fair value of warrants exercised ​ ​ (45,675) ​ ​ — ​ ​ — ​ ​ — ​ ​ — ​ ​ — ​ ​ — ​ ​ (45,675) BALANCE as of September 30, 2021 (Unaudited) ​ $ 9,549 ​ $ — ​ $ 52,536 ​ $ 146,272 ​ $ 226,006 ​ $ 2,523,574 ​ $ 189,269 ​ $ 3,147,206</t>
        </is>
      </c>
    </row>
    <row r="7">
      <c r="A7" s="4" t="inlineStr">
        <is>
          <t>Schedule of estimates of fair value to warrants using Black Scholes valuation model</t>
        </is>
      </c>
      <c r="B7" s="4" t="inlineStr">
        <is>
          <t>The Company’s Series A and Series B warrants, the June 2019 Placement Agent Warrants, the Underwriters’ Warrants, the ROFR Warrants, the May 2021 Investors and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September 30, 2021 and March 31, 2021. ​ ​ ​ ​ ​ ​ ​ ​ ​ ​ ​ ​ ​ ​ ​ ​ ​ ​ ​ ​ ​ ​ ​ ​ ​ ​ ​ ​ ​ June 20, ​ August 4, February 10, ​ May 13, ​ ​ ​ Series A ​ Series B ​ Placement ​ Underwriters' ​ Placement ​ ROFR ​ Investor ​ Placement ​ ​ Warrants Warrants Warrants Warrants ​ Warrants Warrants Warrants Warrants # of shares exercisable ​ 1,336,021 ​ 1,116,320 ​ 142,509 ​ ​ 568,000 ​ ​ 380,435 ​ 152,174 ​ 5,531,916 ​ 414,894 Valuation date ​ 6/20/2019 ​ 6/20/2019 ​ 6/20/2019 ​ ​ 8/4/2020 ​ ​ 2/10/2021 ​ 2/10/2021 ​ 5/13/2021 ​ 5/13/2021 Exercise price ​ $ 3.72 ​ $ 3.72 ​ $ 3.38 ​ $ 0.63 ​ $ 1.38 ​ $ 1.73 ​ $ 1.05 ​ $ 1.05 ​ Stock price ​ $ 2.80 ​ $ 2.80 ​ $ 2.80 ​ $ 0.51 ​ $ 1.63 ​ $ 1.63 ​ $ 0.72 ​ $ 0.72 ​ Expected term (years) ​ 4 ​ 1 ​ 4 ​ ​ 5 ​ 5 ​ 5 ​ 5 ​ 5 ​ Risk-free interest rate ​ 1.77 % 1.91 % 1.77 % ​ 0.19 % 0.46 % 0.46 % 0.84 % 0.84 % Expected volatility ​ 86 % 91 % 86 % ​ 129 % 132 % 132 % 131 % 131 % ​ ​ ​ ​ ​ ​ ​ ​ ​ ​ ​ ​ ​ ​ ​ ​ ​ ​ ​ ​ ​ ​ ​ ​ ​ ​ As of September 30, 2021 ​ Granted Date ​ June 20, 2019 ​ August 4, 2020 ​ February 10, 2021 ​ May 13, 2021 ​ ​ ​ Series A ​ Placement ​ Underwriters' ​ Placement ​ ROFR ​ Investor ​ Placement ​ ​ Warrants Warrants Warrants Warrants ​ Warrants Warrants Warrants # of shares exercisable ​ 25,902 ​ 142,509 ​ 318,080 ​ ​ 380,435 ​ ​ 152,174 ​ 5,531,916 ​ 414,894 Valuation date ​ 9/30/2021 ​ 9/30/2021 ​ 9/30/2021 ​ ​ 9/30/2021 ​ ​ 9/30/2021 ​ 9/30/2021 ​ 9/30/2021 Exercise price ​ $ 0.50 ​ $ 0.50 ​ $ 0.63 ​ $ 1.38 ​ $ 1.73 ​ $ 1.05 ​ $ 1.05 ​ Stock price ​ $ 0.59 ​ $ 0.59 ​ $ 0.59 ​ $ 0.59 ​ $ 0.59 ​ $ 0.59 ​ $ 0.59 ​ Expected term (years) ​ 1.72 ​ 1.72 ​ 3.85 ​ ​ 4.37 ​ 4.37 ​ 4.62 ​ 4.62 ​ Risk-free interest rate ​ 0.23 % 0.23 % 0.72 % ​ 0.84 % 0.84 % 0.89 % 0.89 % Expected volatility ​ 127 % 127 % 127 % ​ 127 % 127 % 127 % 127 % ​ ​ ​ ​ ​ ​ ​ ​ ​ ​ ​ ​ ​ ​ ​ ​ ​ ​ ​ ​ As of March 31, 2021 ​ Granted Date ​ June 20, 2019 ​ August 4, 2020 ​ February 10, 2021 ​ ​ ​ Placement ​ Placement ​ ​ ​ ​ Series A ​ Agent ​ Underwriters' ​ Agent ​ ROFR ​ ​ ​ Warrants ​ Warrants ​ Warrants Warrants ​ Warrants ​ # of shares exercisable ​ 69,931 ​ 142,509 ​ ​ 318,080 ​ 380,435 ​ ​ 152,174 ​ Valuation date 3/31/2021 3/31/2021 ​ ​ 3/31/2021 ​ ​ 3/31/2021 ​ ​ 3/31/2021 ​ Exercise price $ 0.5 $ 0.5 ​ $ 0.63 ​ $ 1.38 ​ $ 1.73 ​ Stock price $ 1.40 $ 1.40 ​ $ 1.40 ​ $ 1.40 ​ $ 1.40 ​ Expected term (years) ​ 2.22 ​ 2.22 ​ ​ 4.35 ​ ​ 4.87 ​ ​ 4.87 ​ Risk-free interest rate ​ 0.20 % 0.20 % ​ 0.73 % ​ 0.88 % ​ 0.88 % Expected volatility ​ 132 % 132 % ​ 132 % ​ 132 % ​ 132 % ​</t>
        </is>
      </c>
    </row>
    <row r="8">
      <c r="A8" s="4" t="inlineStr">
        <is>
          <t>Schedule of finance lease receivables</t>
        </is>
      </c>
      <c r="B8" s="4" t="inlineStr">
        <is>
          <t>As of September 30, 2021 and March 31, 2021, finance lease receivables consisted of the following: ​ ​ ​ ​ ​ ​ ​ ​ ​ September 30, March 31, ​ ​ 2021 ​ 2021 ​ ​ (Unaudited) ​ ​ ​ Minimum lease payments receivable ​ $ 838,014 ​ $ 1,343,662 Less: Unearned interest ​ (184,994) ​ (328,585) Financing lease receivables, net ​ $ 653,020 ​ $ 1,015,077 Finance lease receivables, net, current portion ​ $ 458,853 ​ $ 541,605 Finance lease receivables, net, non-current portion ​ $ 194,167 ​ $ 473,472</t>
        </is>
      </c>
    </row>
    <row r="9">
      <c r="A9" s="4" t="inlineStr">
        <is>
          <t>Schedule of future scheduled minimum lease payments for investments in sales-type leases</t>
        </is>
      </c>
      <c r="B9" s="4" t="inlineStr">
        <is>
          <t>Future scheduled minimum lease payments for investments in sales-type leases as of September 30, 2021 are as follows: ​ ​ ​ ​ ​ ​ Minimum future payments ​ ​ receivable Twelve months ending September 30, 2022 ​ $ 495,210 Twelve months ending September 30, 2023 ​ 288,943 Twelve months ending September 30, 2024 ​ 52,904 Twelve months ending September 30, 2025 ​ 957 Total ​ $ 838,014</t>
        </is>
      </c>
    </row>
    <row r="10">
      <c r="A10" s="4" t="inlineStr">
        <is>
          <t>Schedule of property and equipment</t>
        </is>
      </c>
      <c r="B10" s="4" t="inlineStr">
        <is>
          <t>​ ​ ​ ​ Categories Useful life Leasehold improvements Shorter of the remaining lease terms or estimated useful lives Computer equipment ​ 2 - 5 years Office equipment 3 - 5 years Automobiles 3 - 5 years</t>
        </is>
      </c>
    </row>
    <row r="11">
      <c r="A11" s="4" t="inlineStr">
        <is>
          <t>Schedule of separately identifiable intangible assets that have determinable lives continue to be amortized over their estimated useful lives using the straight-line method</t>
        </is>
      </c>
      <c r="B11" s="4" t="inlineStr">
        <is>
          <t>​ ​ ​ ​ Categories Useful life Software 5-10 years Online ride-hailing platform operating license 5 years</t>
        </is>
      </c>
    </row>
    <row r="12">
      <c r="A12" s="4" t="inlineStr">
        <is>
          <t>Schedule of disaggregated information of revenues</t>
        </is>
      </c>
      <c r="B12" s="4" t="inlineStr">
        <is>
          <t>​ ​ ​ ​ ​ ​ ​ ​ ​ ​ ​ ​ ​ ​ ​ ​ ​ For the Three Months Ended ​ For the Six Months Ended ​ ​ ​ September 30, ​ September 30, ​ ​ 2021 2020 2021 2020 ​ ​ (Unaudited) ​ (Unaudited) ​ (Unaudited) ​ (Unaudited) ​ Automobile Transaction and Related Services (Continuing Operations) ​ ​ ​ ​ ​ ​ - Operating lease revenues from automobile rentals ​ $ 2,008,462 ​ $ 787,955 ​ $ 3,492,989 ​ $ 1,196,433 ​ - Financing revenues ​ 30,308 ​ 62,404 ​ 75,994 ​ 104,434 ​ - Service fees from management and guarantee services ​ 57,625 ​ 161,043 ​ 101,172 ​ 273,601 ​ - Service fees from automobile purchase services ​ 795 ​ 75,038 ​ 975 ​ 160,577 ​ - Revenues from sales of automobiles ​ ​ — ​ ​ 83,787 ​ ​ — ​ ​ 423,632 ​ - Facilitation fees from automobile transactions ​ ​ — ​ ​ 16 ​ ​ — ​ ​ 1,616 ​ - Other service fees ​ 200,772 ​ 220,153 ​ 434,556 ​ 377,019 ​ Total revenues from Automobile Transaction and Related Services (Continuing Operations) ​ ​ 2,297,962 ​ ​ 1,390,396 ​ ​ 4,105,686 ​ ​ 2,537,312 ​ ​ ​ ​ ​ ​ ​ ​ ​ ​ ​ ​ ​ ​ ​ Online Ride-hailing Platform Services (Continuing Operations) ​ ​ 557,947 ​ ​ — ​ ​ 600,298 ​ ​ — ​ ​ ​ ​ ​ ​ ​ ​ ​ ​ ​ ​ ​ ​ ​ Total Revenues from Continuing Operations ​ ​ 2,855,909 ​ ​ 1,390,396 ​ ​ 4,705,984 ​ ​ 2,537,312 ​ ​ ​ ​ ​ ​ ​ ​ ​ ​ ​ ​ ​ ​ ​ Online Lending Services (Discontinued Operations) ​ ​ ​ ​ ​ ​ ​ ​ ​ - Transaction fees ​ ​ — ​ ​ 1,503 ​ ​ — ​ ​ 2,516 ​ - Service fees ​ ​ — ​ ​ 971 ​ ​ — ​ ​ 2,038 ​ Total revenues from Online Lending Services (Discontinued Operations) ​ ​ — ​ ​ 2,474 ​ ​ — ​ ​ 4,554 ​ ​ ​ ​ ​ ​ ​ ​ ​ ​ ​ ​ ​ ​ ​ Total revenues ​ $ 2,855,909 ​ $ 1,392,870 ​ $ 4,705,984 ​ $ 2,541,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Sep. 30, 2021</t>
        </is>
      </c>
    </row>
    <row r="3">
      <c r="A3" s="3" t="inlineStr">
        <is>
          <t>BUSINESS COMBINATION</t>
        </is>
      </c>
    </row>
    <row r="4">
      <c r="A4" s="4" t="inlineStr">
        <is>
          <t>Summary of fair value of the identifiable assets acquired and liabilities assumed</t>
        </is>
      </c>
      <c r="B4" s="4" t="inlineStr">
        <is>
          <t>Under ASC 805-30-30-1, goodwill is calculated as follows as of September 30, 2021: ​ ​ ​ ​ ​ ​ Fair value Purchase consideration paid ​ $ 472,573 Fair value of non-controlling interest ​ ​ 326,570 Less: fair value of nets assets of XXTX: ​ ​ ​ Cash and cash equivalents ​ ​ 105,386 Other current assets ​ 525,005 Plant and equipment ​ 790 Intangible assets ​ 265,536 Total assets ​ 896,717 Total liabilities ​ (230,247) Total fair value of net assets of XXTX ​ 666,470 Goodwill as of the acquisition date ​ 132,673 Effect of exchange rate changes on goodwill ​ 4,943 Less: impairment loss of goodwill ​ (137,616) Goodwill as of September 30, 202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Sep. 30, 2021</t>
        </is>
      </c>
    </row>
    <row r="3">
      <c r="A3" s="3" t="inlineStr">
        <is>
          <t>DISCONTINUED OPERATIONS</t>
        </is>
      </c>
    </row>
    <row r="4">
      <c r="A4" s="4" t="inlineStr">
        <is>
          <t>Schedule of disposal Groups, Including Discontinued Operations</t>
        </is>
      </c>
      <c r="B4" s="4" t="inlineStr">
        <is>
          <t>​ ​ ​ ​ ​ ​ ​ ​ ​ September 30, March 31, ​ ​ 2021 ​ 2021 ​ ​ (Unaudited) ​ ​ ​ ​ ​ ​ ​ ​ ​ Current assets ​ ​ Prepayments, other receivables and other assets, net ​ 39,007 ​ 393,348 Total current assets ​ 39,007 ​ 393,348 ​ ​ ​ ​ ​ Property and equipment, net ​ — ​ 5,592 ​ ​ ​ Total assets ​ $ 39,007 ​ $ 398,940 ​ ​ ​ ​ ​ ​ ​ ​ ​ September 30, March 31, ​ ​ 2021 ​ 2021 ​ ​ (Unaudited) ​ ​ ​ ​ ​ ​ ​ ​ ​ Current liabilities ​ ​ Accrued expenses and other liabilities ​ $ 594,937 ​ $ 2,288,066 Due to a stockholder ​ 49,598 ​ 48,795 Total current liabilities ​ 644,535 ​ 2,336,861 ​ ​ ​ ​ ​ ​ ​ Total liabilities ​ $ 644,535 ​ $ 2,336,861 ​ ​ ​ ​ ​ ​ ​ ​ ​ ​ ​ ​ ​ ​ ​ ​ For the Three Months Ended ​ For the Six Months Ended ​ ​ September 30, ​ September 30, ​ 2021 2020 2021 2020 ​ ​ (Unaudited) ​ (Unaudited) ​ (Unaudited) ​ (Unaudited) Revenues ​ $ — ​ $ 2,474 ​ $ — ​ $ 4,554 ​ ​ ​ ​ ​ ​ ​ ​ ​ ​ ​ ​ ​ Operating expenses ​ ​ ​ ​ ​ ​ ​ ​ ​ ​ ​ ​ Selling, general and administrative expenses ​ — ​ — ​ ​ — ​ (88,438) Total operating expenses ​ — ​ — ​ ​ — ​ (88,438) ​ ​ ​ ​ ​ ​ ​ ​ ​ — ​ ​ ​ Income (loss) from discontinued operations ​ — ​ 2,474 ​ ​ — ​ (83,884) ​ ​ ​ ​ ​ ​ ​ ​ ​ ​ ​ ​ ​ Other income, net ​ — ​ 5,401 ​ ​ — ​ 6,105 ​ ​ ​ ​ ​ ​ ​ ​ ​ ​ ​ ​ ​ Income (loss) before income taxes ​ — ​ 7,875 ​ ​ — ​ (77,779) ​ ​ ​ ​ ​ ​ ​ ​ ​ ​ ​ ​ ​ Income tax expenses ​ — ​ — ​ ​ — ​ — ​ ​ ​ ​ ​ ​ ​ ​ ​ ​ ​ ​ ​ Net income (loss) attributable to stockholders ​ $ — ​ $ 7,875 ​ $ — ​ $ (77,7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Sep. 30, 2021</t>
        </is>
      </c>
    </row>
    <row r="3">
      <c r="A3" s="3" t="inlineStr">
        <is>
          <t>ACCOUNTS RECEIVABLE, NET</t>
        </is>
      </c>
    </row>
    <row r="4">
      <c r="A4" s="4" t="inlineStr">
        <is>
          <t>Schedule of accounts receivable</t>
        </is>
      </c>
      <c r="B4" s="4" t="inlineStr">
        <is>
          <t>As of September 30, 2021 and March 31, 2021, accounts receivable were comprised of the following: ​ ​ ​ ​ ​ ​ ​ ​ ​ ​ September 30, ​ March 31 ​ 2021 2021 ​ ​ (Unaudited) ​ ​ ​ Receivables of automobile sales due from automobile purchasers ​ $ 516,721 ​ $ 760,126 Receivables of service fees due from automobile purchasers ​ 287,105 ​ 731,962 Receivables of online ride hailing fees from online ride-hailing drivers ​ ​ 77,385 ​ ​ 162,197 Receivables of operating lease ​ ​ 36,920 ​ ​ 170,707 Less: Unearned interest ​ (17,230) ​ (40,447) Less: Allowance for doubtful accounts ​ (89,140) ​ (78,167) Accounts receivable, net ​ $ 811,761 ​ $ 1,706,378 ​ ​ ​ ​ ​ ​ ​ Accounts receivable, net, current portion ​ $ 773,264 ​ $ 1,437,195 Accounts receivable, net, non-current portion ​ $ 38,497 ​ $ 269,183 ​</t>
        </is>
      </c>
    </row>
    <row r="5">
      <c r="A5" s="4" t="inlineStr">
        <is>
          <t>Schedule of movement of allowance for doubtful accounts</t>
        </is>
      </c>
      <c r="B5" s="4" t="inlineStr">
        <is>
          <t>Movement of allowance for doubtful accounts for September 30, 2021 and March 31, 2021 are as follows: ​ ​ ​ ​ ​ ​ ​ ​ ​ September 30, 2021 March 31, 2021 ​ ​ (Unaudited) ​ ​ ​ Beginning balance ​ $ 78,167 ​ $ 379,689 Addition ​ ​ 46,972 ​ ​ 374,785 Recovery ​ ​ — ​ ​ (209,723) Write off ​ (37,313) ​ (485,384) Translation adjustment ​ 1,314 ​ 18,800 Ending balance ​ $ 89,140 ​ $ 78,1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Sep. 30, 2021</t>
        </is>
      </c>
    </row>
    <row r="3">
      <c r="A3" s="3" t="inlineStr">
        <is>
          <t>INVENTORIES</t>
        </is>
      </c>
    </row>
    <row r="4">
      <c r="A4" s="4" t="inlineStr">
        <is>
          <t>Schedule of inventories</t>
        </is>
      </c>
      <c r="B4" s="4" t="inlineStr">
        <is>
          <t>​ ​ ​ ​ ​ ​ ​ ​ ​ September 30, March 31, ​ ​ 2021 ​ 2020 ​ ​ (Unaudited) ​ ​ ​ Automobiles (i) ​ $ 216,490 ​ $ 127,933 (i) As of September 30, 2021, the Company owned twenty automobiles with a total value of $216,490 for sale or sales-type leases. As of March 31, 2021, the Company owned three automobiles with a total value of $47,410 for sale, and six automobiles with a total value of $80,523 for either leasing or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PAYMENTS, OTHER RECEIVABLES AND OTHER ASSETS (Tables)</t>
        </is>
      </c>
      <c r="B1" s="2" t="inlineStr">
        <is>
          <t>6 Months Ended</t>
        </is>
      </c>
    </row>
    <row r="2">
      <c r="B2" s="2" t="inlineStr">
        <is>
          <t>Sep. 30, 2021</t>
        </is>
      </c>
    </row>
    <row r="3">
      <c r="A3" s="3" t="inlineStr">
        <is>
          <t>PREPAYMENTS, OTHER RECEIVABLES AND OTHER ASSETS</t>
        </is>
      </c>
    </row>
    <row r="4">
      <c r="A4" s="4" t="inlineStr">
        <is>
          <t>Schedule of prepayments, receivables and other assets</t>
        </is>
      </c>
      <c r="B4" s="4" t="inlineStr">
        <is>
          <t xml:space="preserve">As of September 30, 2021 and March 31, 2021, the prepayments, receivables and other assets were comprised of the following: ​ ​ ​ ​ ​ ​ ​ ​ ​ September 30, 2021 March 31, 2021 ​ ​ (Unaudited) ​ ​ ​ Receivables from borrowers of online lending platform, net (i) ​ $ 39,007 ​ $ 393,348 Prepaid expenses (ii) ​ ​ 1,419,117 ​ ​ 829,032 Due from automobile purchasers, net (iii) ​ ​ 549,635 ​ ​ 504,792 Deposits (iv) ​ ​ 923,411 ​ ​ 537,619 Value added tax (“VAT”) recoverable ​ ​ 437,875 ​ ​ 99,445 Receivables from aggregation platforms (v) ​ ​ 281,627 ​ ​ 867,614 Prepayments for automobiles (vi) ​ ​ 289,348 ​ ​ 1,026,802 Employee advances ​ 29,038 ​ 9,739 Others ​ 17,233 ​ 30,235 Total prepayments, receivables and other assets ​ ​ 3,986,291 ​ ​ 4,298,626 Total prepayments, receivables and other assets - discontinued operations ​ ​ (39,007) ​ ​ (393,348) Total prepayments, receivables and other assets - continuing operations ​ $ 3,947,284 ​ $ 3,905,278 ​ (i) Receivables from borrowers of online lending platform, net The balance of receivables from borrowers of online lending platform represented the outstanding loans the Company assumed from investors on the Company’s discontinued P2P lending platform, which will be collected from related borrowers. As of September 30, 2021 and March 31, 2021, the Company recorded allowance of $3,958,100 and $3,894,011, respectively, against doubtful receivables. ​ (ii) Prepaid expense The balance of prepaid expense represented automobile liability insurance premium for automobiles for operating lease and other miscellaneous expense such as office lease, office remodel expense and etc. that will expire within one year. (iii)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September 30, 2021 and March 31, 2021, the Company recorded allowance of $59,554 and $41,759, respectively, against doubtful receivables. During the six months ended September 30, 2021 and 2020, the Company wrote off balance due from automobile purchasers of $38,707 and $159,149, respectively, and recorded additional allowances of $68,030 and $179,805, respectively, while recovered allowance against the balance due from automobile purchasers of $12,262 and $122,048, respectively. (iv) Deposits The balance of deposits mainly represented the security deposit made by the Company to various automobile leasing companies, financial institutions and Didi Chuxing Technology Co., Ltd., an online ride-hailing platform. (v)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vi) Prepayments for automobiles The balance represented advanced payments in purchasing automobiles from auto dealers or other par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Sep. 30, 2021</t>
        </is>
      </c>
    </row>
    <row r="3">
      <c r="A3" s="3" t="inlineStr">
        <is>
          <t>PROPERTY AND EQUIPMENT, NET</t>
        </is>
      </c>
    </row>
    <row r="4">
      <c r="A4" s="4" t="inlineStr">
        <is>
          <t>Schedule of property and equipment</t>
        </is>
      </c>
      <c r="B4" s="4" t="inlineStr">
        <is>
          <t>​ ​ ​ ​ ​ ​ ​ ​ ​ September 30, 2021 March 31, 2021 ​ ​ (Unaudited) ​ ​ ​ Leasehold improvements ​ $ 195,181 ​ $ 192,020 Electronic devices ​ 83,468 ​ 53,200 Office equipment, fixtures and furniture ​ 116,243 ​ 104,735 Vehicles ​ 5,916,355 ​ 3,778,811 Subtotal ​ 6,311,247 ​ 4,128,766 Less: accumulated depreciation and amortization ​ (952,521) ​ (423,027) Total property and equipment, net ​ ​ 5,358,726 ​ ​ 3,705,739 Total property and equipment, net - discontinued operations ​ ​ — ​ ​ (5,592) Total property and equipment, net - continuing operations ​ $ 5,358,726 ​ $ 3,700,1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Sep. 30, 2021</t>
        </is>
      </c>
    </row>
    <row r="3">
      <c r="A3" s="3" t="inlineStr">
        <is>
          <t>INTANGIBLE ASSETS, NET</t>
        </is>
      </c>
    </row>
    <row r="4">
      <c r="A4" s="4" t="inlineStr">
        <is>
          <t>Schedule of intangible assets</t>
        </is>
      </c>
      <c r="B4" s="4" t="inlineStr">
        <is>
          <t>​ ​ ​ ​ ​ ​ ​ ​ ​ September 30, 2021 March 31, 2021 ​ ​ (Unaudited) ​ ​ ​ Software $ 795,280 ​ $ 794,548 Online ride-hailing platform operating licenses ​ ​ 302,151 ​ ​ 297,258 Less: Accumulated amortization (199,223) ​ (123,675) Total intangible assets, net ​ $ 898,208 ​ $ 968,131</t>
        </is>
      </c>
    </row>
    <row r="5">
      <c r="A5" s="4" t="inlineStr">
        <is>
          <t>Schedule of amortization expenses</t>
        </is>
      </c>
      <c r="B5" s="4" t="inlineStr">
        <is>
          <t>​ ​ ​ ​ ​ ​ Amortization ​ ​ expenses Twelve months ending September 30, 2022 ​ $ 149,494 Twelve months ending September 30, 2023 ​ 148,016 Twelve months ending September 30, 2024 ​ 140,564 Twelve months ending September 30, 2025 ​ 120,407 Twelve months ending September 30, 2026 ​ ​ 77,227 Thereafter ​ 262,500 Total ​ $ 898,2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Sep. 30, 2021</t>
        </is>
      </c>
    </row>
    <row r="3">
      <c r="A3" s="3" t="inlineStr">
        <is>
          <t>ACCRUED EXPENSES AND OTHER LIABILITIES</t>
        </is>
      </c>
    </row>
    <row r="4">
      <c r="A4" s="4" t="inlineStr">
        <is>
          <t>Schedule of accrued expenses and other liabilities</t>
        </is>
      </c>
      <c r="B4" s="4" t="inlineStr">
        <is>
          <t>12. ACCRUED EXPENSES AND OTHER LIABILITIES ​ ​ ​ ​ ​ ​ ​ ​ ​ September 30, March 31, ​ ​ 2021 ​ 2021 ​ ​ (Unaudited) ​ ​ ​ Payables to investors of online lending platform (i) ​ $ 77,703 ​ $ 1,795,066 Deposits (ii) ​ 2,178,735 ​ 1,639,681 Accrued payroll and welfare ​ ​ 1,628,313 ​ ​ 1,306,509 Payables to drivers from aggregation platforms (iii) ​ ​ 1,257,820 ​ ​ 2,352,264 Other taxes payable ​ ​ 753,491 ​ ​ 398,220 Loan repayments received on behalf of financial institutions (iv) ​ 601,265 ​ 839,770 Payables for expenditures on automobile transaction and related services ​ ​ 56,182 ​ ​ 159,388 Accrued expenses ​ 146,612 ​ 6,090 Other payables (v) ​ 450,509 ​ 446,670 Total accrued expenses and other liabilities ​ ​ 7,150,630 ​ ​ 8,943,658 Total accrued expenses and other liabilities - discontinued operations ​ ​ (594,937) ​ ​ (2,288,066) Total accrued expenses and other liabilities - continuing operations ​ $ 6,555,693 ​ $ 6,655,592 (i) The balance of payables to investors of online lending platform represented the outstanding loans from investors on the Company’s discontinued P2P lending platform, which was assumed by the Company in connection with the Plan to discontinue its online lending services business. (ii)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The balance of payables to drivers from aggregation platforms represented the amount the Company collected on behalf of drivers who completed their transaction through the Company’s online ride-hailing platform base on the confirmed billings. (iv) The balance of loan repayments received on behalf of financial institutions represented the loan repayments made by the automobile purchasers to financial institutions through the Company, which has not been paid to the financial institutions. (v) The balance of other payables represented amount due to suppliers and vendors for operation purpo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6 Months Ended</t>
        </is>
      </c>
    </row>
    <row r="2">
      <c r="B2" s="2" t="inlineStr">
        <is>
          <t>Sep. 30, 2021</t>
        </is>
      </c>
    </row>
    <row r="3">
      <c r="A3" s="3" t="inlineStr">
        <is>
          <t>EQUITY</t>
        </is>
      </c>
    </row>
    <row r="4">
      <c r="A4" s="4" t="inlineStr">
        <is>
          <t>Summary of allocation of net proceeds</t>
        </is>
      </c>
      <c r="B4" s="4" t="inlineStr">
        <is>
          <t>​ ​ ​ ​ ​ Warrants $ 3,562,404 Common stock ​ 2,208,649 Total net proceeds ​ $ 5,771,053</t>
        </is>
      </c>
    </row>
    <row r="5">
      <c r="A5" s="4" t="inlineStr">
        <is>
          <t>Summary of outstanding warrants</t>
        </is>
      </c>
      <c r="B5" s="4" t="inlineStr">
        <is>
          <t>The Company has warrants outstanding as follows: ​ ​ ​ ​ ​ ​ ​ ​ ​ ​ ​ ​ ​ ​ ​ ​ ​ Weighted ​ Average ​ ​ ​ ​ ​ ​ Average ​ Remaining ​ ​ Warrants ​ Warrants ​ Exercise ​ Contractual ​ Outstanding Exercisable Price Life Balance, March 31, 2020 1,519,602 1,519,602 ​ $ 1.76 3.21 Granted 1,100,609 1,100,609 ​ $ 1.48 5.00 Forfeited (3,132) (3,132) ​ — — Exercised (1,516,010) (1,516,010) ​ ​ — — Balance, March 31, 2021 1,101,069 1,101,069 ​ $ 1.16 4.09 Granted 5,946,810 5,946,810 ​ $ 1.05 5.00 Exercised (44,029) (44,029) ​ — — Balance, September 30, 2021 (Unaudited) 7,003,850 7,003,850 ​ $ 1.07 4.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SOLIDATED STATEMENTS OF OPERATIONS AND COMPREHENSIVE LOSS</t>
        </is>
      </c>
    </row>
    <row r="4">
      <c r="A4" s="4" t="inlineStr">
        <is>
          <t>Revenues</t>
        </is>
      </c>
      <c r="B4" s="6" t="n">
        <v>2855909</v>
      </c>
      <c r="C4" s="6" t="n">
        <v>1390396</v>
      </c>
      <c r="D4" s="6" t="n">
        <v>4705984</v>
      </c>
      <c r="E4" s="6" t="n">
        <v>2537312</v>
      </c>
    </row>
    <row r="5">
      <c r="A5" s="4" t="inlineStr">
        <is>
          <t>Cost of revenues</t>
        </is>
      </c>
      <c r="B5" s="5" t="n">
        <v>-2868309</v>
      </c>
      <c r="C5" s="5" t="n">
        <v>-994515</v>
      </c>
      <c r="D5" s="5" t="n">
        <v>-6647655</v>
      </c>
      <c r="E5" s="5" t="n">
        <v>-1794771</v>
      </c>
    </row>
    <row r="6">
      <c r="A6" s="4" t="inlineStr">
        <is>
          <t>Gross profit (loss)</t>
        </is>
      </c>
      <c r="B6" s="5" t="n">
        <v>-12400</v>
      </c>
      <c r="C6" s="5" t="n">
        <v>395881</v>
      </c>
      <c r="D6" s="5" t="n">
        <v>-1941671</v>
      </c>
      <c r="E6" s="5" t="n">
        <v>742541</v>
      </c>
    </row>
    <row r="7">
      <c r="A7" s="3" t="inlineStr">
        <is>
          <t>Operating expenses</t>
        </is>
      </c>
    </row>
    <row r="8">
      <c r="A8" s="4" t="inlineStr">
        <is>
          <t>Selling, general and administrative expenses</t>
        </is>
      </c>
      <c r="B8" s="5" t="n">
        <v>-2981720</v>
      </c>
      <c r="C8" s="5" t="n">
        <v>-2749209</v>
      </c>
      <c r="D8" s="5" t="n">
        <v>-6664997</v>
      </c>
      <c r="E8" s="5" t="n">
        <v>-4709634</v>
      </c>
    </row>
    <row r="9">
      <c r="A9" s="4" t="inlineStr">
        <is>
          <t>Provision for doutful accounts, net of recovery</t>
        </is>
      </c>
      <c r="B9" s="5" t="n">
        <v>-57187</v>
      </c>
      <c r="C9" s="5" t="n">
        <v>47540</v>
      </c>
      <c r="D9" s="5" t="n">
        <v>-102740</v>
      </c>
      <c r="E9" s="5" t="n">
        <v>-81072</v>
      </c>
    </row>
    <row r="10">
      <c r="A10" s="4" t="inlineStr">
        <is>
          <t>Impairments of long-lived assets and goodwill</t>
        </is>
      </c>
      <c r="B10" s="5" t="n">
        <v>-5886</v>
      </c>
      <c r="C10" s="5" t="n">
        <v>-80223</v>
      </c>
      <c r="D10" s="5" t="n">
        <v>-170143</v>
      </c>
      <c r="E10" s="5" t="n">
        <v>-80223</v>
      </c>
    </row>
    <row r="11">
      <c r="A11" s="4" t="inlineStr">
        <is>
          <t>Total operating expenses</t>
        </is>
      </c>
      <c r="B11" s="5" t="n">
        <v>-3044793</v>
      </c>
      <c r="C11" s="5" t="n">
        <v>-2781892</v>
      </c>
      <c r="D11" s="5" t="n">
        <v>-6937880</v>
      </c>
      <c r="E11" s="5" t="n">
        <v>-4870929</v>
      </c>
    </row>
    <row r="12">
      <c r="A12" s="4" t="inlineStr">
        <is>
          <t>Loss from operations</t>
        </is>
      </c>
      <c r="B12" s="5" t="n">
        <v>-3057193</v>
      </c>
      <c r="C12" s="5" t="n">
        <v>-2386011</v>
      </c>
      <c r="D12" s="5" t="n">
        <v>-8879551</v>
      </c>
      <c r="E12" s="5" t="n">
        <v>-4128388</v>
      </c>
    </row>
    <row r="13">
      <c r="A13" s="3" t="inlineStr">
        <is>
          <t>Other income (expense)</t>
        </is>
      </c>
    </row>
    <row r="14">
      <c r="A14" s="4" t="inlineStr">
        <is>
          <t>Other income (expense), net</t>
        </is>
      </c>
      <c r="B14" s="5" t="n">
        <v>38705</v>
      </c>
      <c r="C14" s="5" t="n">
        <v>135457</v>
      </c>
      <c r="D14" s="5" t="n">
        <v>-17954</v>
      </c>
      <c r="E14" s="5" t="n">
        <v>129381</v>
      </c>
    </row>
    <row r="15">
      <c r="A15" s="4" t="inlineStr">
        <is>
          <t>Interest expense</t>
        </is>
      </c>
      <c r="B15" s="5" t="n">
        <v>-12952</v>
      </c>
      <c r="C15" s="5" t="n">
        <v>-14892</v>
      </c>
      <c r="D15" s="5" t="n">
        <v>-27648</v>
      </c>
      <c r="E15" s="5" t="n">
        <v>-35540</v>
      </c>
    </row>
    <row r="16">
      <c r="A16" s="4" t="inlineStr">
        <is>
          <t>Interest expense on finance leases</t>
        </is>
      </c>
      <c r="B16" s="5" t="n">
        <v>-108208</v>
      </c>
      <c r="C16" s="5" t="n">
        <v>-211053</v>
      </c>
      <c r="D16" s="5" t="n">
        <v>-215847</v>
      </c>
      <c r="E16" s="5" t="n">
        <v>-437230</v>
      </c>
    </row>
    <row r="17">
      <c r="A17" s="4" t="inlineStr">
        <is>
          <t>Change in fair value of derivative liabilities</t>
        </is>
      </c>
      <c r="B17" s="5" t="n">
        <v>3017734</v>
      </c>
      <c r="C17" s="5" t="n">
        <v>-129961</v>
      </c>
      <c r="D17" s="5" t="n">
        <v>1648450</v>
      </c>
      <c r="E17" s="5" t="n">
        <v>-412941</v>
      </c>
    </row>
    <row r="18">
      <c r="A18" s="4" t="inlineStr">
        <is>
          <t>Total other income (expense), net</t>
        </is>
      </c>
      <c r="B18" s="5" t="n">
        <v>2935279</v>
      </c>
      <c r="C18" s="5" t="n">
        <v>-220449</v>
      </c>
      <c r="D18" s="5" t="n">
        <v>1387001</v>
      </c>
      <c r="E18" s="5" t="n">
        <v>-756330</v>
      </c>
    </row>
    <row r="19">
      <c r="A19" s="4" t="inlineStr">
        <is>
          <t>Loss before income taxes</t>
        </is>
      </c>
      <c r="B19" s="5" t="n">
        <v>-121914</v>
      </c>
      <c r="C19" s="5" t="n">
        <v>-2606460</v>
      </c>
      <c r="D19" s="5" t="n">
        <v>-7492550</v>
      </c>
      <c r="E19" s="5" t="n">
        <v>-4884718</v>
      </c>
    </row>
    <row r="20">
      <c r="A20" s="4" t="inlineStr">
        <is>
          <t>Income tax expense</t>
        </is>
      </c>
      <c r="B20" s="5" t="n">
        <v>-11</v>
      </c>
      <c r="C20" s="5" t="n">
        <v>-705</v>
      </c>
      <c r="D20" s="5" t="n">
        <v>-11</v>
      </c>
      <c r="E20" s="5" t="n">
        <v>-6977</v>
      </c>
    </row>
    <row r="21">
      <c r="A21" s="4" t="inlineStr">
        <is>
          <t>Net loss from continuing operations</t>
        </is>
      </c>
      <c r="B21" s="5" t="n">
        <v>-121925</v>
      </c>
      <c r="C21" s="5" t="n">
        <v>-2607165</v>
      </c>
      <c r="D21" s="5" t="n">
        <v>-7492561</v>
      </c>
      <c r="E21" s="5" t="n">
        <v>-4891695</v>
      </c>
    </row>
    <row r="22">
      <c r="A22" s="4" t="inlineStr">
        <is>
          <t>Net income (loss) from discontinued operations, net of applicable income taxes</t>
        </is>
      </c>
      <c r="C22" s="5" t="n">
        <v>7875</v>
      </c>
      <c r="D22" s="5" t="n">
        <v>0</v>
      </c>
      <c r="E22" s="5" t="n">
        <v>-77779</v>
      </c>
    </row>
    <row r="23">
      <c r="A23" s="4" t="inlineStr">
        <is>
          <t>Net loss attributable to non-controlling interests from continuing operations</t>
        </is>
      </c>
      <c r="B23" s="5" t="n">
        <v>541851</v>
      </c>
      <c r="C23" s="5" t="n">
        <v>418546</v>
      </c>
      <c r="D23" s="5" t="n">
        <v>1663872</v>
      </c>
      <c r="E23" s="5" t="n">
        <v>808245</v>
      </c>
    </row>
    <row r="24">
      <c r="A24" s="4" t="inlineStr">
        <is>
          <t>Net income (loss) attributable to stockholders</t>
        </is>
      </c>
      <c r="B24" s="5" t="n">
        <v>419926</v>
      </c>
      <c r="C24" s="5" t="n">
        <v>-2180744</v>
      </c>
      <c r="D24" s="5" t="n">
        <v>-5828689</v>
      </c>
      <c r="E24" s="5" t="n">
        <v>-4161229</v>
      </c>
    </row>
    <row r="25">
      <c r="A25" s="4" t="inlineStr">
        <is>
          <t>Net loss</t>
        </is>
      </c>
      <c r="B25" s="5" t="n">
        <v>-121925</v>
      </c>
      <c r="C25" s="5" t="n">
        <v>-2599290</v>
      </c>
      <c r="D25" s="5" t="n">
        <v>-7492561</v>
      </c>
      <c r="E25" s="5" t="n">
        <v>-4969474</v>
      </c>
    </row>
    <row r="26">
      <c r="A26" s="3" t="inlineStr">
        <is>
          <t>Other comprehensive loss</t>
        </is>
      </c>
    </row>
    <row r="27">
      <c r="A27" s="4" t="inlineStr">
        <is>
          <t>Foreign currency translation adjustment</t>
        </is>
      </c>
      <c r="B27" s="5" t="n">
        <v>-3608</v>
      </c>
      <c r="C27" s="5" t="n">
        <v>-165216</v>
      </c>
      <c r="D27" s="5" t="n">
        <v>-22180</v>
      </c>
      <c r="E27" s="5" t="n">
        <v>-153499</v>
      </c>
    </row>
    <row r="28">
      <c r="A28" s="4" t="inlineStr">
        <is>
          <t>Comprehensive loss</t>
        </is>
      </c>
      <c r="B28" s="5" t="n">
        <v>-125533</v>
      </c>
      <c r="C28" s="5" t="n">
        <v>-2764506</v>
      </c>
      <c r="D28" s="5" t="n">
        <v>-7514741</v>
      </c>
      <c r="E28" s="5" t="n">
        <v>-5122973</v>
      </c>
    </row>
    <row r="29">
      <c r="A29" s="4" t="inlineStr">
        <is>
          <t>less: Total comprehensive loss attributable to noncontrolling interests</t>
        </is>
      </c>
      <c r="B29" s="5" t="n">
        <v>-547866</v>
      </c>
      <c r="C29" s="5" t="n">
        <v>-399438</v>
      </c>
      <c r="D29" s="5" t="n">
        <v>-1681222</v>
      </c>
      <c r="E29" s="5" t="n">
        <v>-786824</v>
      </c>
    </row>
    <row r="30">
      <c r="A30" s="4" t="inlineStr">
        <is>
          <t>Total comprehensive income (loss) attributable to stockholders</t>
        </is>
      </c>
      <c r="B30" s="6" t="n">
        <v>422333</v>
      </c>
      <c r="C30" s="6" t="n">
        <v>-2365068</v>
      </c>
      <c r="D30" s="6" t="n">
        <v>-5833519</v>
      </c>
      <c r="E30" s="6" t="n">
        <v>-4336149</v>
      </c>
    </row>
    <row r="31">
      <c r="A31" s="3" t="inlineStr">
        <is>
          <t>Weighted average number of common stock</t>
        </is>
      </c>
    </row>
    <row r="32">
      <c r="A32" s="4" t="inlineStr">
        <is>
          <t>Basic and diluted</t>
        </is>
      </c>
      <c r="B32" s="5" t="n">
        <v>55386760</v>
      </c>
      <c r="C32" s="5" t="n">
        <v>37802840</v>
      </c>
      <c r="D32" s="5" t="n">
        <v>54066414</v>
      </c>
      <c r="E32" s="5" t="n">
        <v>33429856</v>
      </c>
    </row>
    <row r="33">
      <c r="A33" s="3" t="inlineStr">
        <is>
          <t>Earnings (loss) per share - basic and diluted</t>
        </is>
      </c>
    </row>
    <row r="34">
      <c r="A34" s="4" t="inlineStr">
        <is>
          <t>Continuing operations</t>
        </is>
      </c>
      <c r="B34" s="8" t="n">
        <v>0.01</v>
      </c>
      <c r="C34" s="8" t="n">
        <v>-0.06</v>
      </c>
      <c r="D34" s="8" t="n">
        <v>-0.11</v>
      </c>
      <c r="E34" s="8" t="n">
        <v>-0.12</v>
      </c>
    </row>
    <row r="35">
      <c r="A35" s="4" t="inlineStr">
        <is>
          <t>Discontinued operations</t>
        </is>
      </c>
      <c r="C35" s="6" t="n">
        <v>0</v>
      </c>
      <c r="E3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Sep. 30, 2021</t>
        </is>
      </c>
    </row>
    <row r="3">
      <c r="A3" s="3" t="inlineStr">
        <is>
          <t>INCOME TAXES</t>
        </is>
      </c>
    </row>
    <row r="4">
      <c r="A4" s="4" t="inlineStr">
        <is>
          <t>Schedule of components of income tax expense</t>
        </is>
      </c>
      <c r="B4" s="4" t="inlineStr">
        <is>
          <t>​ ​ ​ ​ ​ ​ ​ ​ ​ ​ ​ ​ ​ ​ ​ ​ ​ ​ ​ ​ ​ ​ ​ ​ ​ ​ ​ ​ ​ For the Three Months ended September 30, ​ For the Six Months ended September 30, ​ 2021 2020 2021 2020 ​ ​ (Unaudited) ​ (Unaudited) ​ (Unaudited) ​ (Unaudited) Current income tax expenses ​ $ 11 ​ $ 705 ​ $ 11 ​ $ 6,977 Deferred income tax expenses ​ ​ — ​ ​ — ​ ​ — ​ ​ — Total income tax expenses ​ $ 11 ​ $ 705 ​ $ 11 ​ $ 6,977</t>
        </is>
      </c>
    </row>
    <row r="5">
      <c r="A5" s="4" t="inlineStr">
        <is>
          <t>Schedule of tax effects of temporary differences</t>
        </is>
      </c>
      <c r="B5" s="4" t="inlineStr">
        <is>
          <t>​ ​ ​ ​ ​ ​ ​ ​ ​ September 30, March 31, ​ 2021 2021 ​ ​ (Unaudited) ​ ​ ​ Deferred Tax Assets ​ ​ ​ ​ ​ ​ Net operating loss carryforwards in the PRC ​ $ 4,052,556 ​ $ 2,036,311 Net operating loss carryforwards in the U.S. ​ 957,806 ​ 798,489 Allowance for doubtful account ​ ​ 24,146 ​ ​ 21,435 Less: valuation allowance ​ (5,034,508) ​ (2,856,235) Deferred tax assets, net ​ $ — ​ $ — Deferred tax liabilities: ​ ​ ​ ​ ​ ​ Capitalized intangible assets cost ​ $ 45,734 ​ $ 45,146 Deferred tax liabilities, net ​ $ 45,734 ​ $ 45,146 ​ ​ ​ ​ ​ ​ ​ ​ ​ September 30, 2021 March 31, 2021 ​ ​ (Unaudited) ​ ​ ​ Net operating loss carryforwards in the PRC ​ $ 2,595,919 ​ $ 2,595,919 Less: valuation allowance ​ (2,595,919) ​ (2,595,919)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BALANCES (Tables)</t>
        </is>
      </c>
      <c r="B1" s="2" t="inlineStr">
        <is>
          <t>6 Months Ended</t>
        </is>
      </c>
    </row>
    <row r="2">
      <c r="B2" s="2" t="inlineStr">
        <is>
          <t>Sep. 30, 2021</t>
        </is>
      </c>
    </row>
    <row r="3">
      <c r="A3" s="3" t="inlineStr">
        <is>
          <t>RELATED PARTY TRANSACTIONS AND BALANCES</t>
        </is>
      </c>
    </row>
    <row r="4">
      <c r="A4" s="4" t="inlineStr">
        <is>
          <t>Summary of amounts payable to stockholders, related parties and affiliates</t>
        </is>
      </c>
      <c r="B4" s="4" t="inlineStr">
        <is>
          <t>​ ​ ​ ​ ​ ​ ​ ​ ​ September 30, March 31, ​ ​ 2021 ​ 2021 ​ ​ (Unaudited) ​ ​ ​ Jun Wang ​ $ 49,598 ​ $ 48,795 Total due to a stockholder ​ ​ 49,598 ​ ​ 48,795 Total due to a stockholder - discontinued operations ​ ​ (49,598) ​ ​ (48,795) Total due to a stockholder - continuing operations ​ $ — ​ $ — ​ ​ ​ ​ ​ ​ ​ ​ ​ September 30, March 31, ​ ​ 2021 ​ 2021 ​ ​ (Unaudited) ​ ​ ​ Loan payable to related parties (i) ​ $ 827,450 ​ $ 182,281 Others (ii) ​ 470,145 ​ 170,546 Total due to related parties and affiliates - continuing operations ​ $ 1,297,595 ​ $ 352,827 (i) As of September 30, 2021 and March 31, 2021, the balances represented borrowings from three related parties, of which, $84,127 and $182,281 are unsecured, interest free and due on demand, respectively. As of September 30, 2021, the balance of $743,324 representd borrowings from the Company’s CEO, which is unsecured, interest free and due in the fiscal year of 2022 . (ii) As of September 30, 2021 and March 31, 2021, the balances represented $470,145 and $170,546, respectively of payables to five other related parties for operational purposes. These balances are interest free and due on dem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Sep. 30, 2021</t>
        </is>
      </c>
    </row>
    <row r="3">
      <c r="A3" s="3" t="inlineStr">
        <is>
          <t>LEASES</t>
        </is>
      </c>
    </row>
    <row r="4">
      <c r="A4" s="4" t="inlineStr">
        <is>
          <t>Schedule of operating and finance lease expenses</t>
        </is>
      </c>
      <c r="B4" s="4" t="inlineStr">
        <is>
          <t>​ ​ ​ ​ ​ ​ ​ ​ ​ ​ ​ ​ ​ ​ ​ ​ ​ ​ ​ ​ For the Three Months Ended ​ For the Six Months Ended ​ Classification September 30, 2021 September 30, 2020 September 30, 2021 September 30, 2020 ​ ​ ​ ​ (Unaudited) ​ (Unaudited) ​ (Unaudited) ​ (Unaudited) Operating lease cost ​ ​ ​ ​ ​ ​ ​ ​ ​ ​ ​ ​ ​ ​ Lease expenses Selling, general and administrative ​ $ 125,271 ​ $ 99,684 ​ $ 269,470 ​ $ 205,880 Finance lease cost ​ ​ ​ ​ ​ ​ ​ Amortization of leased asset Cost of revenue ​ 763,986 ​ 489,829 ​ 1,584,888 ​ 766,348 Amortization of leased asset General and administrative ​ 199,261 ​ 539,418 ​ 446,418 ​ 1,072,800 Interest on lease liabilities Interest expenses on finance leases ​ 108,208 ​ 211,053 ​ 215,847 ​ 437,230 Total lease expenses ​ ​ ​ $ 1,196,726 ​ $ 1,339,984 ​ $ 2,516,623 ​ $ 2,482,258</t>
        </is>
      </c>
    </row>
    <row r="5">
      <c r="A5" s="4" t="inlineStr">
        <is>
          <t>Schedule of minimum lease payments in future periods</t>
        </is>
      </c>
      <c r="B5" s="4" t="inlineStr">
        <is>
          <t>The following table sets forth the Company’s minimum lease payments in future periods: ​ ​ ​ ​ ​ ​ ​ ​ ​ ​ ​ ​ ​ ​ Finance ​ ​ ​ Operating lease ​ lease ​ ​ ​ ​ payments ​ payments ​ Total Twelve months ending September 30, 2022 ​ $ 566,075 ​ $ 6,408,881 ​ $ 6,974,956 Twelve months ending September 30, 2023 ​ ​ 375,789 ​ ​ 217,882 ​ 593,671 Twelve months ending September 30, 2024 ​ ​ 177,211 ​ ​ — ​ 177,211 Twelve months ending September 30, 2025 ​ ​ 56,374 ​ ​ — ​ ​ 56,374 Twelve months ending September 30, 2026 ​ ​ 23,298 ​ ​ — ​ ​ 23,298 Total lease payments ​ ​ 1,198,747 ​ ​ 6,626,763 ​ 7,825,510 Less: discount ​ ​ (93,239) ​ ​ (210,989) ​ (304,228) Present value of lease liabilities ​ $ 1,105,508 ​ $ 6,415,774 ​ $ 7,521,2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1</t>
        </is>
      </c>
    </row>
    <row r="3">
      <c r="A3" s="3" t="inlineStr">
        <is>
          <t>SEGMENT INFORMATION</t>
        </is>
      </c>
    </row>
    <row r="4">
      <c r="A4" s="4" t="inlineStr">
        <is>
          <t>Summary of each segment's revenue, loss from operations, loss before income taxes and net loss</t>
        </is>
      </c>
      <c r="B4" s="4" t="inlineStr">
        <is>
          <t>​ ​ ​ ​ ​ ​ ​ ​ ​ ​ ​ ​ ​ ​ ​ ​ For the Three Months ended September 30, 2021 ​ ​ ​ Online ride- ​ ​ ​ ​ ​ ​ Automobile ​ hailing ​ ​ ​ ​ ​ ​ ​ ​ Transaction and ​ platform ​ ​ ​ ​ ​ ​ ​ ​ Related Services ​ Services ​ Unallocated ​ Consolidated Revenues ​ $ 2,297,962 ​ $ 557,947 ​ $ — ​ $ 2,855,909 Loss from operations ​ $ (1,060,310) ​ $ (1,580,388) ​ $ (416,495) ​ $ (3,057,193) Loss before income taxes ​ $ (1,052,853) ​ $ (1,670,308) ​ $ 2,601,247 ​ $ (121,914) Net loss ​ $ (1,052,864) ​ $ (1,670,308) ​ $ 2,601,247 ​ $ (121,925) ​ ​ ​ ​ ​ ​ ​ ​ ​ ​ ​ ​ ​ ​ ​ ​ For the Six Months ended September 30, 2021 ​ ​ Automobile ​ Online ride-hailing ​ ​ ​ ​ ​ ​ ​ ​ Transaction and ​ platform ​ ​ ​ ​ ​ ​ ​ Related Services Services Unallocated Consolidated Revenues $ 4,105,686 $ 600,298 $ — $ 4,705,984 Loss from operations ​ $ (2,316,492) ​ $ (5,729,355) ​ $ (833,704) ​ $ (8,879,551) Loss before income taxes ​ $ (2,450,883) ​ $ (5,856,556) ​ $ 814,889 ​ $ (7,492,550) Net loss ​ $ (2,450,894) ​ $ (5,856,556) ​ $ 814,889 ​ $ (7,492,5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PRINCIPAL ACTIVITIES (Details) - USD ($)</t>
        </is>
      </c>
      <c r="C1" s="2" t="inlineStr">
        <is>
          <t>Sep. 30, 2021</t>
        </is>
      </c>
      <c r="D1" s="2" t="inlineStr">
        <is>
          <t>Mar. 31, 2021</t>
        </is>
      </c>
    </row>
    <row r="2">
      <c r="A2" s="3" t="inlineStr">
        <is>
          <t>Current assets:</t>
        </is>
      </c>
    </row>
    <row r="3">
      <c r="A3" s="4" t="inlineStr">
        <is>
          <t>Cash, and cash equivalents</t>
        </is>
      </c>
      <c r="C3" s="6" t="n">
        <v>1766104</v>
      </c>
      <c r="D3" s="6" t="n">
        <v>4448075</v>
      </c>
    </row>
    <row r="4">
      <c r="A4" s="4" t="inlineStr">
        <is>
          <t>Accounts receivable, net, current portion</t>
        </is>
      </c>
      <c r="C4" s="5" t="n">
        <v>773264</v>
      </c>
      <c r="D4" s="5" t="n">
        <v>1437195</v>
      </c>
    </row>
    <row r="5">
      <c r="A5" s="4" t="inlineStr">
        <is>
          <t>Prepayments, other receivables and other assets, net</t>
        </is>
      </c>
      <c r="C5" s="5" t="n">
        <v>3947284</v>
      </c>
      <c r="D5" s="5" t="n">
        <v>3905278</v>
      </c>
    </row>
    <row r="6">
      <c r="A6" s="4" t="inlineStr">
        <is>
          <t>Due from related parties</t>
        </is>
      </c>
      <c r="C6" s="5" t="n">
        <v>44060</v>
      </c>
      <c r="D6" s="5" t="n">
        <v>39572</v>
      </c>
    </row>
    <row r="7">
      <c r="A7" s="4" t="inlineStr">
        <is>
          <t>Current assets - discontinued operations</t>
        </is>
      </c>
      <c r="C7" s="5" t="n">
        <v>39007</v>
      </c>
      <c r="D7" s="5" t="n">
        <v>393348</v>
      </c>
    </row>
    <row r="8">
      <c r="A8" s="4" t="inlineStr">
        <is>
          <t>Total current assets</t>
        </is>
      </c>
      <c r="C8" s="5" t="n">
        <v>7245062</v>
      </c>
      <c r="D8" s="5" t="n">
        <v>10893006</v>
      </c>
    </row>
    <row r="9">
      <c r="A9" s="3" t="inlineStr">
        <is>
          <t>Property and equipment, net:</t>
        </is>
      </c>
    </row>
    <row r="10">
      <c r="A10" s="4" t="inlineStr">
        <is>
          <t>Property and equipment, net</t>
        </is>
      </c>
      <c r="C10" s="5" t="n">
        <v>5358726</v>
      </c>
      <c r="D10" s="5" t="n">
        <v>3700147</v>
      </c>
    </row>
    <row r="11">
      <c r="A11" s="4" t="inlineStr">
        <is>
          <t>Property and equipment, net - discontinued operations</t>
        </is>
      </c>
      <c r="D11" s="5" t="n">
        <v>5592</v>
      </c>
    </row>
    <row r="12">
      <c r="A12" s="4" t="inlineStr">
        <is>
          <t>Total property and equipment, net</t>
        </is>
      </c>
      <c r="C12" s="5" t="n">
        <v>5358726</v>
      </c>
      <c r="D12" s="5" t="n">
        <v>3705739</v>
      </c>
    </row>
    <row r="13">
      <c r="A13" s="3" t="inlineStr">
        <is>
          <t>Other assets:</t>
        </is>
      </c>
    </row>
    <row r="14">
      <c r="A14" s="4" t="inlineStr">
        <is>
          <t>Operating lease right-of-use assets, net</t>
        </is>
      </c>
      <c r="C14" s="5" t="n">
        <v>410698</v>
      </c>
      <c r="D14" s="5" t="n">
        <v>499221</v>
      </c>
    </row>
    <row r="15">
      <c r="A15" s="4" t="inlineStr">
        <is>
          <t>Operating lease right-of-use assets, net, related parties</t>
        </is>
      </c>
      <c r="C15" s="5" t="n">
        <v>633326</v>
      </c>
      <c r="D15" s="5" t="n">
        <v>580367</v>
      </c>
    </row>
    <row r="16">
      <c r="A16" s="4" t="inlineStr">
        <is>
          <t>Financing lease right-of-use assets, net</t>
        </is>
      </c>
      <c r="C16" s="5" t="n">
        <v>2923679</v>
      </c>
      <c r="D16" s="5" t="n">
        <v>4778772</v>
      </c>
    </row>
    <row r="17">
      <c r="A17" s="4" t="inlineStr">
        <is>
          <t>Accounts receivable, net, noncurrent</t>
        </is>
      </c>
      <c r="C17" s="5" t="n">
        <v>38497</v>
      </c>
      <c r="D17" s="5" t="n">
        <v>269183</v>
      </c>
    </row>
    <row r="18">
      <c r="A18" s="4" t="inlineStr">
        <is>
          <t>Total other assets</t>
        </is>
      </c>
      <c r="C18" s="5" t="n">
        <v>5098575</v>
      </c>
      <c r="D18" s="5" t="n">
        <v>7704534</v>
      </c>
    </row>
    <row r="19">
      <c r="A19" s="4" t="inlineStr">
        <is>
          <t>Total assets</t>
        </is>
      </c>
      <c r="C19" s="5" t="n">
        <v>17702363</v>
      </c>
      <c r="D19" s="5" t="n">
        <v>22303279</v>
      </c>
    </row>
    <row r="20">
      <c r="A20" s="3" t="inlineStr">
        <is>
          <t>Current liabilities:</t>
        </is>
      </c>
    </row>
    <row r="21">
      <c r="A21" s="4" t="inlineStr">
        <is>
          <t>Borrowings from financial institutions</t>
        </is>
      </c>
      <c r="C21" s="5" t="n">
        <v>591712</v>
      </c>
      <c r="D21" s="5" t="n">
        <v>310662</v>
      </c>
    </row>
    <row r="22">
      <c r="A22" s="4" t="inlineStr">
        <is>
          <t>Accounts payable</t>
        </is>
      </c>
      <c r="C22" s="5" t="n">
        <v>178057</v>
      </c>
      <c r="D22" s="5" t="n">
        <v>44769</v>
      </c>
    </row>
    <row r="23">
      <c r="A23" s="4" t="inlineStr">
        <is>
          <t>Advances from customers</t>
        </is>
      </c>
      <c r="C23" s="5" t="n">
        <v>233045</v>
      </c>
      <c r="D23" s="5" t="n">
        <v>155586</v>
      </c>
    </row>
    <row r="24">
      <c r="A24" s="4" t="inlineStr">
        <is>
          <t>Income tax payable</t>
        </is>
      </c>
      <c r="C24" s="5" t="n">
        <v>17855</v>
      </c>
      <c r="D24" s="5" t="n">
        <v>17408</v>
      </c>
    </row>
    <row r="25">
      <c r="A25" s="4" t="inlineStr">
        <is>
          <t>Accrued expenses and other liabilities</t>
        </is>
      </c>
      <c r="C25" s="5" t="n">
        <v>6555693</v>
      </c>
      <c r="D25" s="5" t="n">
        <v>6655592</v>
      </c>
    </row>
    <row r="26">
      <c r="A26" s="4" t="inlineStr">
        <is>
          <t>Due to related parties and affiliates</t>
        </is>
      </c>
      <c r="C26" s="5" t="n">
        <v>1297595</v>
      </c>
      <c r="D26" s="5" t="n">
        <v>352827</v>
      </c>
    </row>
    <row r="27">
      <c r="A27" s="4" t="inlineStr">
        <is>
          <t>Operating lease liabilities</t>
        </is>
      </c>
      <c r="C27" s="5" t="n">
        <v>71653</v>
      </c>
      <c r="D27" s="5" t="n">
        <v>209644</v>
      </c>
    </row>
    <row r="28">
      <c r="A28" s="4" t="inlineStr">
        <is>
          <t>Operating lease liabilities - related parties</t>
        </is>
      </c>
      <c r="C28" s="5" t="n">
        <v>404997</v>
      </c>
      <c r="D28" s="5" t="n">
        <v>243726</v>
      </c>
    </row>
    <row r="29">
      <c r="A29" s="4" t="inlineStr">
        <is>
          <t>Financing lease liabilities</t>
        </is>
      </c>
      <c r="C29" s="5" t="n">
        <v>4998400</v>
      </c>
      <c r="D29" s="5" t="n">
        <v>5172943</v>
      </c>
    </row>
    <row r="30">
      <c r="A30" s="4" t="inlineStr">
        <is>
          <t>Current liabilities - discontinued operations</t>
        </is>
      </c>
      <c r="C30" s="5" t="n">
        <v>644535</v>
      </c>
      <c r="D30" s="5" t="n">
        <v>2336861</v>
      </c>
    </row>
    <row r="31">
      <c r="A31" s="4" t="inlineStr">
        <is>
          <t>Total current liabilities</t>
        </is>
      </c>
      <c r="C31" s="5" t="n">
        <v>18140748</v>
      </c>
      <c r="D31" s="5" t="n">
        <v>16778944</v>
      </c>
    </row>
    <row r="32">
      <c r="A32" s="3" t="inlineStr">
        <is>
          <t>Other liabilities:</t>
        </is>
      </c>
    </row>
    <row r="33">
      <c r="A33" s="4" t="inlineStr">
        <is>
          <t>Borrowings from financial institutions, noncurrent</t>
        </is>
      </c>
      <c r="C33" s="5" t="n">
        <v>30482</v>
      </c>
      <c r="D33" s="5" t="n">
        <v>44962</v>
      </c>
    </row>
    <row r="34">
      <c r="A34" s="4" t="inlineStr">
        <is>
          <t>Operating lease liabilities, noncurrent</t>
        </is>
      </c>
      <c r="C34" s="5" t="n">
        <v>273264</v>
      </c>
      <c r="D34" s="5" t="n">
        <v>263708</v>
      </c>
    </row>
    <row r="35">
      <c r="A35" s="4" t="inlineStr">
        <is>
          <t>Operating lease liabilities, noncurrent - related parties</t>
        </is>
      </c>
      <c r="C35" s="5" t="n">
        <v>355594</v>
      </c>
      <c r="D35" s="5" t="n">
        <v>341549</v>
      </c>
    </row>
    <row r="36">
      <c r="A36" s="4" t="inlineStr">
        <is>
          <t>Financing lease liabilities, noncurrent</t>
        </is>
      </c>
      <c r="C36" s="5" t="n">
        <v>1417374</v>
      </c>
      <c r="D36" s="5" t="n">
        <v>2256553</v>
      </c>
    </row>
    <row r="37">
      <c r="A37" s="4" t="inlineStr">
        <is>
          <t>Total other liabilities</t>
        </is>
      </c>
      <c r="C37" s="5" t="n">
        <v>2122448</v>
      </c>
      <c r="D37" s="5" t="n">
        <v>2951765</v>
      </c>
    </row>
    <row r="38">
      <c r="A38" s="4" t="inlineStr">
        <is>
          <t>Total liabilities</t>
        </is>
      </c>
      <c r="C38" s="5" t="n">
        <v>20263196</v>
      </c>
      <c r="D38" s="5" t="n">
        <v>19730709</v>
      </c>
    </row>
    <row r="39">
      <c r="A39" s="4" t="inlineStr">
        <is>
          <t>Variable Interest Entity, Primary Beneficiary [Member]</t>
        </is>
      </c>
    </row>
    <row r="40">
      <c r="A40" s="3" t="inlineStr">
        <is>
          <t>Current assets:</t>
        </is>
      </c>
    </row>
    <row r="41">
      <c r="A41" s="4" t="inlineStr">
        <is>
          <t>Cash, and cash equivalents</t>
        </is>
      </c>
      <c r="C41" s="5" t="n">
        <v>145756</v>
      </c>
      <c r="D41" s="5" t="n">
        <v>134776</v>
      </c>
    </row>
    <row r="42">
      <c r="A42" s="4" t="inlineStr">
        <is>
          <t>Accounts receivable, net, current portion</t>
        </is>
      </c>
      <c r="C42" s="5" t="n">
        <v>425694</v>
      </c>
      <c r="D42" s="5" t="n">
        <v>935165</v>
      </c>
    </row>
    <row r="43">
      <c r="A43" s="4" t="inlineStr">
        <is>
          <t>Prepayments, other receivables and other assets, net</t>
        </is>
      </c>
      <c r="C43" s="5" t="n">
        <v>1787915</v>
      </c>
      <c r="D43" s="5" t="n">
        <v>1245330</v>
      </c>
    </row>
    <row r="44">
      <c r="A44" s="4" t="inlineStr">
        <is>
          <t>Other receivable - intercompany</t>
        </is>
      </c>
      <c r="C44" s="5" t="n">
        <v>2597441</v>
      </c>
      <c r="D44" s="5" t="n">
        <v>1815250</v>
      </c>
    </row>
    <row r="45">
      <c r="A45" s="4" t="inlineStr">
        <is>
          <t>Due from related parties</t>
        </is>
      </c>
      <c r="C45" s="5" t="n">
        <v>44060</v>
      </c>
      <c r="D45" s="5" t="n">
        <v>39572</v>
      </c>
    </row>
    <row r="46">
      <c r="A46" s="4" t="inlineStr">
        <is>
          <t>Current assets - discontinued operations</t>
        </is>
      </c>
      <c r="B46" s="4" t="inlineStr">
        <is>
          <t>[1]</t>
        </is>
      </c>
      <c r="C46" s="5" t="n">
        <v>219759</v>
      </c>
      <c r="D46" s="5" t="n">
        <v>571172</v>
      </c>
    </row>
    <row r="47">
      <c r="A47" s="4" t="inlineStr">
        <is>
          <t>Total current assets</t>
        </is>
      </c>
      <c r="C47" s="5" t="n">
        <v>5220625</v>
      </c>
      <c r="D47" s="5" t="n">
        <v>4741265</v>
      </c>
    </row>
    <row r="48">
      <c r="A48" s="3" t="inlineStr">
        <is>
          <t>Property and equipment, net:</t>
        </is>
      </c>
    </row>
    <row r="49">
      <c r="A49" s="4" t="inlineStr">
        <is>
          <t>Property and equipment, net</t>
        </is>
      </c>
      <c r="C49" s="5" t="n">
        <v>338847</v>
      </c>
      <c r="D49" s="5" t="n">
        <v>451522</v>
      </c>
    </row>
    <row r="50">
      <c r="A50" s="4" t="inlineStr">
        <is>
          <t>Property and equipment, net - discontinued operations</t>
        </is>
      </c>
      <c r="D50" s="5" t="n">
        <v>2706</v>
      </c>
    </row>
    <row r="51">
      <c r="A51" s="4" t="inlineStr">
        <is>
          <t>Total property and equipment, net</t>
        </is>
      </c>
      <c r="C51" s="5" t="n">
        <v>338847</v>
      </c>
      <c r="D51" s="5" t="n">
        <v>454228</v>
      </c>
    </row>
    <row r="52">
      <c r="A52" s="3" t="inlineStr">
        <is>
          <t>Other assets:</t>
        </is>
      </c>
    </row>
    <row r="53">
      <c r="A53" s="4" t="inlineStr">
        <is>
          <t>Operating lease right-of-use assets, net</t>
        </is>
      </c>
      <c r="C53" s="5" t="n">
        <v>228429</v>
      </c>
      <c r="D53" s="5" t="n">
        <v>265470</v>
      </c>
    </row>
    <row r="54">
      <c r="A54" s="4" t="inlineStr">
        <is>
          <t>Operating lease right-of-use assets, net, related parties</t>
        </is>
      </c>
      <c r="C54" s="5" t="n">
        <v>7730</v>
      </c>
      <c r="D54" s="5" t="n">
        <v>9896</v>
      </c>
    </row>
    <row r="55">
      <c r="A55" s="4" t="inlineStr">
        <is>
          <t>Financing lease right-of-use assets, net</t>
        </is>
      </c>
      <c r="C55" s="5" t="n">
        <v>2435175</v>
      </c>
      <c r="D55" s="5" t="n">
        <v>4201693</v>
      </c>
    </row>
    <row r="56">
      <c r="A56" s="4" t="inlineStr">
        <is>
          <t>Accounts receivable, net, noncurrent</t>
        </is>
      </c>
      <c r="C56" s="5" t="n">
        <v>27891</v>
      </c>
      <c r="D56" s="5" t="n">
        <v>207240</v>
      </c>
    </row>
    <row r="57">
      <c r="A57" s="4" t="inlineStr">
        <is>
          <t>Total other assets</t>
        </is>
      </c>
      <c r="C57" s="5" t="n">
        <v>2699225</v>
      </c>
      <c r="D57" s="5" t="n">
        <v>4684299</v>
      </c>
    </row>
    <row r="58">
      <c r="A58" s="4" t="inlineStr">
        <is>
          <t>Total assets</t>
        </is>
      </c>
      <c r="C58" s="5" t="n">
        <v>8258697</v>
      </c>
      <c r="D58" s="5" t="n">
        <v>9879792</v>
      </c>
    </row>
    <row r="59">
      <c r="A59" s="3" t="inlineStr">
        <is>
          <t>Current liabilities:</t>
        </is>
      </c>
    </row>
    <row r="60">
      <c r="A60" s="4" t="inlineStr">
        <is>
          <t>Borrowings from financial institutions</t>
        </is>
      </c>
      <c r="C60" s="5" t="n">
        <v>591712</v>
      </c>
      <c r="D60" s="5" t="n">
        <v>310662</v>
      </c>
    </row>
    <row r="61">
      <c r="A61" s="4" t="inlineStr">
        <is>
          <t>Advances from customers</t>
        </is>
      </c>
      <c r="C61" s="5" t="n">
        <v>122068</v>
      </c>
      <c r="D61" s="5" t="n">
        <v>45413</v>
      </c>
    </row>
    <row r="62">
      <c r="A62" s="4" t="inlineStr">
        <is>
          <t>Income tax payable</t>
        </is>
      </c>
      <c r="C62" s="5" t="n">
        <v>17695</v>
      </c>
      <c r="D62" s="5" t="n">
        <v>17408</v>
      </c>
    </row>
    <row r="63">
      <c r="A63" s="4" t="inlineStr">
        <is>
          <t>Accrued expenses and other liabilities</t>
        </is>
      </c>
      <c r="C63" s="5" t="n">
        <v>3748576</v>
      </c>
      <c r="D63" s="5" t="n">
        <v>3750393</v>
      </c>
    </row>
    <row r="64">
      <c r="A64" s="4" t="inlineStr">
        <is>
          <t>Other payable - intercompany</t>
        </is>
      </c>
      <c r="C64" s="5" t="n">
        <v>7755858</v>
      </c>
      <c r="D64" s="5" t="n">
        <v>6895543</v>
      </c>
    </row>
    <row r="65">
      <c r="A65" s="4" t="inlineStr">
        <is>
          <t>Due to related parties and affiliates</t>
        </is>
      </c>
      <c r="C65" s="5" t="n">
        <v>1297595</v>
      </c>
      <c r="D65" s="5" t="n">
        <v>352827</v>
      </c>
    </row>
    <row r="66">
      <c r="A66" s="4" t="inlineStr">
        <is>
          <t>Operating lease liabilities</t>
        </is>
      </c>
      <c r="C66" s="5" t="n">
        <v>25575</v>
      </c>
      <c r="D66" s="5" t="n">
        <v>99831</v>
      </c>
    </row>
    <row r="67">
      <c r="A67" s="4" t="inlineStr">
        <is>
          <t>Operating lease liabilities - related parties</t>
        </is>
      </c>
      <c r="C67" s="5" t="n">
        <v>5229</v>
      </c>
      <c r="D67" s="5" t="n">
        <v>4989</v>
      </c>
    </row>
    <row r="68">
      <c r="A68" s="4" t="inlineStr">
        <is>
          <t>Financing lease liabilities</t>
        </is>
      </c>
      <c r="C68" s="5" t="n">
        <v>4569615</v>
      </c>
      <c r="D68" s="5" t="n">
        <v>4814808</v>
      </c>
    </row>
    <row r="69">
      <c r="A69" s="4" t="inlineStr">
        <is>
          <t>Current liabilities - discontinued operations</t>
        </is>
      </c>
      <c r="B69" s="4" t="inlineStr">
        <is>
          <t>[2]</t>
        </is>
      </c>
      <c r="C69" s="5" t="n">
        <v>644535</v>
      </c>
      <c r="D69" s="5" t="n">
        <v>2372652</v>
      </c>
    </row>
    <row r="70">
      <c r="A70" s="4" t="inlineStr">
        <is>
          <t>Total current liabilities</t>
        </is>
      </c>
      <c r="C70" s="5" t="n">
        <v>18778458</v>
      </c>
      <c r="D70" s="5" t="n">
        <v>18664526</v>
      </c>
    </row>
    <row r="71">
      <c r="A71" s="3" t="inlineStr">
        <is>
          <t>Other liabilities:</t>
        </is>
      </c>
    </row>
    <row r="72">
      <c r="A72" s="4" t="inlineStr">
        <is>
          <t>Borrowings from financial institutions, noncurrent</t>
        </is>
      </c>
      <c r="C72" s="5" t="n">
        <v>24276</v>
      </c>
      <c r="D72" s="5" t="n">
        <v>38857</v>
      </c>
    </row>
    <row r="73">
      <c r="A73" s="4" t="inlineStr">
        <is>
          <t>Operating lease liabilities, noncurrent</t>
        </is>
      </c>
      <c r="C73" s="5" t="n">
        <v>204284</v>
      </c>
      <c r="D73" s="5" t="n">
        <v>167822</v>
      </c>
    </row>
    <row r="74">
      <c r="A74" s="4" t="inlineStr">
        <is>
          <t>Operating lease liabilities, noncurrent - related parties</t>
        </is>
      </c>
      <c r="C74" s="5" t="n">
        <v>2731</v>
      </c>
      <c r="D74" s="5" t="n">
        <v>3850</v>
      </c>
    </row>
    <row r="75">
      <c r="A75" s="4" t="inlineStr">
        <is>
          <t>Financing lease liabilities, noncurrent</t>
        </is>
      </c>
      <c r="C75" s="5" t="n">
        <v>1357655</v>
      </c>
      <c r="D75" s="5" t="n">
        <v>2037609</v>
      </c>
    </row>
    <row r="76">
      <c r="A76" s="4" t="inlineStr">
        <is>
          <t>Total other liabilities</t>
        </is>
      </c>
      <c r="C76" s="5" t="n">
        <v>1588946</v>
      </c>
      <c r="D76" s="5" t="n">
        <v>2248138</v>
      </c>
    </row>
    <row r="77">
      <c r="A77" s="4" t="inlineStr">
        <is>
          <t>Total liabilities</t>
        </is>
      </c>
      <c r="C77" s="5" t="n">
        <v>20367404</v>
      </c>
      <c r="D77" s="5" t="n">
        <v>20912664</v>
      </c>
    </row>
    <row r="78">
      <c r="A78" s="4" t="inlineStr">
        <is>
          <t>Other receivable - intercompany, included in current assets - discontinued operations</t>
        </is>
      </c>
      <c r="C78" s="5" t="n">
        <v>180752</v>
      </c>
      <c r="D78" s="5" t="n">
        <v>177825</v>
      </c>
    </row>
    <row r="79">
      <c r="A79" s="4" t="inlineStr">
        <is>
          <t>Other payable - intercompany, included in current liabilities- discontinued operations</t>
        </is>
      </c>
      <c r="C79" s="6" t="n">
        <v>0</v>
      </c>
      <c r="D79" s="6" t="n">
        <v>35790</v>
      </c>
    </row>
    <row r="80"/>
    <row r="81">
      <c r="A81" s="4" t="inlineStr">
        <is>
          <t>[1]</t>
        </is>
      </c>
      <c r="B81" s="4" t="inlineStr">
        <is>
          <t>Includes intercompany receivables of $180,752 and $177,825 as of September 30, 2021 and March 31, 2021, respectively.</t>
        </is>
      </c>
    </row>
    <row r="82">
      <c r="A82" s="4" t="inlineStr">
        <is>
          <t>[2]</t>
        </is>
      </c>
      <c r="B82" s="4" t="inlineStr">
        <is>
          <t>Includes intercompany payables of $0 and $35,790 as of September 30, 2021 and March 31, 2021, respectively.</t>
        </is>
      </c>
    </row>
  </sheetData>
  <mergeCells count="4">
    <mergeCell ref="A1:B1"/>
    <mergeCell ref="A80:C80"/>
    <mergeCell ref="B81:C81"/>
    <mergeCell ref="B82:C8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PRINCIPAL ACTIVITIES - Consolidated Cash Flow Statemen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Loss from operations from continuing operations</t>
        </is>
      </c>
      <c r="B3" s="6" t="n">
        <v>-121925</v>
      </c>
      <c r="C3" s="6" t="n">
        <v>-2607165</v>
      </c>
      <c r="D3" s="6" t="n">
        <v>-7492561</v>
      </c>
      <c r="E3" s="6" t="n">
        <v>-4891695</v>
      </c>
    </row>
    <row r="4">
      <c r="A4" s="4" t="inlineStr">
        <is>
          <t>Income (loss) from operations from discontinued operations</t>
        </is>
      </c>
      <c r="C4" s="5" t="n">
        <v>7875</v>
      </c>
      <c r="D4" s="5" t="n">
        <v>0</v>
      </c>
      <c r="E4" s="5" t="n">
        <v>-77779</v>
      </c>
    </row>
    <row r="5">
      <c r="A5" s="4" t="inlineStr">
        <is>
          <t>Net loss attributable to stockholders</t>
        </is>
      </c>
      <c r="B5" s="5" t="n">
        <v>419926</v>
      </c>
      <c r="C5" s="5" t="n">
        <v>-2180744</v>
      </c>
      <c r="D5" s="5" t="n">
        <v>-5828689</v>
      </c>
      <c r="E5" s="5" t="n">
        <v>-4161229</v>
      </c>
    </row>
    <row r="6">
      <c r="A6" s="4" t="inlineStr">
        <is>
          <t>Variable Interest Entity, Primary Beneficiary [Member]</t>
        </is>
      </c>
    </row>
    <row r="7">
      <c r="A7" s="4" t="inlineStr">
        <is>
          <t>Net revenue from continuing operations</t>
        </is>
      </c>
      <c r="B7" s="5" t="n">
        <v>1909406</v>
      </c>
      <c r="C7" s="5" t="n">
        <v>1112348</v>
      </c>
      <c r="D7" s="5" t="n">
        <v>3741894</v>
      </c>
      <c r="E7" s="5" t="n">
        <v>1768693</v>
      </c>
    </row>
    <row r="8">
      <c r="A8" s="4" t="inlineStr">
        <is>
          <t>Net revenue from discontinued operations</t>
        </is>
      </c>
      <c r="C8" s="5" t="n">
        <v>2474</v>
      </c>
      <c r="E8" s="5" t="n">
        <v>4554</v>
      </c>
    </row>
    <row r="9">
      <c r="A9" s="4" t="inlineStr">
        <is>
          <t>Loss from operations from continuing operations</t>
        </is>
      </c>
      <c r="B9" s="5" t="n">
        <v>-1034578</v>
      </c>
      <c r="C9" s="5" t="n">
        <v>-1172193</v>
      </c>
      <c r="D9" s="5" t="n">
        <v>-2073798</v>
      </c>
      <c r="E9" s="5" t="n">
        <v>-2565862</v>
      </c>
    </row>
    <row r="10">
      <c r="A10" s="4" t="inlineStr">
        <is>
          <t>Income (loss) from operations from discontinued operations</t>
        </is>
      </c>
      <c r="C10" s="5" t="n">
        <v>3904</v>
      </c>
      <c r="E10" s="5" t="n">
        <v>-82454</v>
      </c>
    </row>
    <row r="11">
      <c r="A11" s="4" t="inlineStr">
        <is>
          <t>Net loss from continuing operations attributable to stockholders</t>
        </is>
      </c>
      <c r="B11" s="5" t="n">
        <v>-844773</v>
      </c>
      <c r="C11" s="5" t="n">
        <v>-759699</v>
      </c>
      <c r="D11" s="5" t="n">
        <v>-1717929</v>
      </c>
      <c r="E11" s="5" t="n">
        <v>-1939031</v>
      </c>
    </row>
    <row r="12">
      <c r="A12" s="4" t="inlineStr">
        <is>
          <t>Net loss from discontinued operations attributable to stockholders</t>
        </is>
      </c>
      <c r="C12" s="5" t="n">
        <v>-139076</v>
      </c>
      <c r="E12" s="5" t="n">
        <v>-225765</v>
      </c>
    </row>
    <row r="13">
      <c r="A13" s="4" t="inlineStr">
        <is>
          <t>Net loss attributable to stockholders</t>
        </is>
      </c>
      <c r="B13" s="6" t="n">
        <v>-844773</v>
      </c>
      <c r="C13" s="6" t="n">
        <v>-898775</v>
      </c>
      <c r="D13" s="6" t="n">
        <v>-1717929</v>
      </c>
      <c r="E13" s="6" t="n">
        <v>-21647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14" customWidth="1" min="5" max="5"/>
    <col width="14" customWidth="1" min="6" max="6"/>
    <col width="14" customWidth="1" min="7" max="7"/>
    <col width="44" customWidth="1" min="8" max="8"/>
    <col width="47" customWidth="1" min="9" max="9"/>
    <col width="21" customWidth="1" min="10" max="10"/>
    <col width="24" customWidth="1" min="11" max="11"/>
    <col width="21" customWidth="1" min="12" max="12"/>
    <col width="21" customWidth="1" min="13" max="13"/>
    <col width="21" customWidth="1" min="14" max="14"/>
    <col width="21" customWidth="1" min="15" max="15"/>
    <col width="21" customWidth="1" min="16" max="16"/>
    <col width="21" customWidth="1" min="17" max="17"/>
    <col width="23" customWidth="1" min="18" max="18"/>
  </cols>
  <sheetData>
    <row r="1">
      <c r="A1" s="1" t="inlineStr">
        <is>
          <t>ORGANIZATION AND PRINCIPAL ACTIVITIES - Additional information (Details)</t>
        </is>
      </c>
      <c r="B1" s="2" t="inlineStr">
        <is>
          <t>Nov. 10, 2021shares</t>
        </is>
      </c>
      <c r="C1" s="2" t="inlineStr">
        <is>
          <t>Nov. 09, 2021shares</t>
        </is>
      </c>
      <c r="D1" s="2" t="inlineStr">
        <is>
          <t>Oct. 22, 2021USD ($)$ / shares</t>
        </is>
      </c>
      <c r="E1" s="2" t="inlineStr">
        <is>
          <t>Aug. 31, 2020</t>
        </is>
      </c>
      <c r="F1" s="2" t="inlineStr">
        <is>
          <t>Feb. 29, 2020</t>
        </is>
      </c>
      <c r="G1" s="2" t="inlineStr">
        <is>
          <t>Aug. 31, 2018</t>
        </is>
      </c>
      <c r="H1" s="2" t="inlineStr">
        <is>
          <t>Sep. 30, 2021CNY (¥)segmentsubsidiaryshares</t>
        </is>
      </c>
      <c r="I1" s="2" t="inlineStr">
        <is>
          <t>Sep. 30, 2021USD ($)subsidiary$ / sharesshares</t>
        </is>
      </c>
      <c r="J1" s="2" t="inlineStr">
        <is>
          <t>Apr. 30, 2021USD ($)</t>
        </is>
      </c>
      <c r="K1" s="2" t="inlineStr">
        <is>
          <t>Mar. 31, 2021$ / shares</t>
        </is>
      </c>
      <c r="L1" s="2" t="inlineStr">
        <is>
          <t>Feb. 05, 2021CNY (¥)</t>
        </is>
      </c>
      <c r="M1" s="2" t="inlineStr">
        <is>
          <t>Feb. 05, 2021USD ($)</t>
        </is>
      </c>
      <c r="N1" s="2" t="inlineStr">
        <is>
          <t>Dec. 31, 2020CNY (¥)</t>
        </is>
      </c>
      <c r="O1" s="2" t="inlineStr">
        <is>
          <t>Dec. 31, 2020USD ($)</t>
        </is>
      </c>
      <c r="P1" s="2" t="inlineStr">
        <is>
          <t>Sep. 11, 2020CNY (¥)</t>
        </is>
      </c>
      <c r="Q1" s="2" t="inlineStr">
        <is>
          <t>Sep. 11, 2020USD ($)</t>
        </is>
      </c>
      <c r="R1" s="2" t="inlineStr">
        <is>
          <t>May 11, 2020$ / shares</t>
        </is>
      </c>
    </row>
    <row r="2">
      <c r="A2" s="4" t="inlineStr">
        <is>
          <t>Incorporation, State Country Name</t>
        </is>
      </c>
      <c r="H2" s="4" t="inlineStr">
        <is>
          <t>Nevada</t>
        </is>
      </c>
    </row>
    <row r="3">
      <c r="A3" s="4" t="inlineStr">
        <is>
          <t>Entity Incorporation, Date of Incorporation</t>
        </is>
      </c>
      <c r="H3" s="4" t="inlineStr">
        <is>
          <t>Jun. 8,
		2017</t>
        </is>
      </c>
    </row>
    <row r="4">
      <c r="A4" s="4" t="inlineStr">
        <is>
          <t>Number of Operating Segments | segment</t>
        </is>
      </c>
      <c r="H4" s="5" t="n">
        <v>2</v>
      </c>
    </row>
    <row r="5">
      <c r="A5" s="4" t="inlineStr">
        <is>
          <t>Par value | $ / shares</t>
        </is>
      </c>
      <c r="I5" s="7" t="n">
        <v>0.0001</v>
      </c>
      <c r="K5" s="7" t="n">
        <v>0.0001</v>
      </c>
      <c r="R5" s="7" t="n">
        <v>0.0001</v>
      </c>
    </row>
    <row r="6">
      <c r="A6" s="4" t="inlineStr">
        <is>
          <t>Subsequent event</t>
        </is>
      </c>
    </row>
    <row r="7">
      <c r="A7" s="4" t="inlineStr">
        <is>
          <t>Shares issued (in shares) | shares</t>
        </is>
      </c>
      <c r="B7" s="5" t="n">
        <v>551471</v>
      </c>
    </row>
    <row r="8">
      <c r="A8" s="4" t="inlineStr">
        <is>
          <t>Corenel</t>
        </is>
      </c>
    </row>
    <row r="9">
      <c r="A9" s="4" t="inlineStr">
        <is>
          <t>Registered capital</t>
        </is>
      </c>
      <c r="N9" s="9" t="n">
        <v>10000000</v>
      </c>
      <c r="O9" s="6" t="n">
        <v>1600000</v>
      </c>
    </row>
    <row r="10">
      <c r="A10" s="4" t="inlineStr">
        <is>
          <t>Chengdu Xichuang Technology Service Co., Ltd.</t>
        </is>
      </c>
    </row>
    <row r="11">
      <c r="A11" s="4" t="inlineStr">
        <is>
          <t>Registered capital</t>
        </is>
      </c>
      <c r="N11" s="9" t="n">
        <v>200000</v>
      </c>
      <c r="O11" s="6" t="n">
        <v>32000</v>
      </c>
    </row>
    <row r="12">
      <c r="A12" s="4" t="inlineStr">
        <is>
          <t>Voting Agreement with Jinkailongs other shareholders [Member]</t>
        </is>
      </c>
    </row>
    <row r="13">
      <c r="A13" s="4" t="inlineStr">
        <is>
          <t>Equity Method Investment, Ownership Percentage</t>
        </is>
      </c>
      <c r="F13" s="4" t="inlineStr">
        <is>
          <t>35.00%</t>
        </is>
      </c>
      <c r="G13" s="4" t="inlineStr">
        <is>
          <t>65.00%</t>
        </is>
      </c>
    </row>
    <row r="14">
      <c r="A14" s="4" t="inlineStr">
        <is>
          <t>Business Agreement Term</t>
        </is>
      </c>
      <c r="F14" s="4" t="inlineStr">
        <is>
          <t>18 years</t>
        </is>
      </c>
      <c r="G14" s="4" t="inlineStr">
        <is>
          <t>20 years</t>
        </is>
      </c>
    </row>
    <row r="15">
      <c r="A15" s="4" t="inlineStr">
        <is>
          <t>Exclusive Option Agreement [Member]</t>
        </is>
      </c>
    </row>
    <row r="16">
      <c r="A16" s="4" t="inlineStr">
        <is>
          <t>Contract period</t>
        </is>
      </c>
      <c r="H16" s="4" t="inlineStr">
        <is>
          <t>10 years</t>
        </is>
      </c>
    </row>
    <row r="17">
      <c r="A17" s="4" t="inlineStr">
        <is>
          <t>Hunan Xixingtianxia Technology Co., Ltd ("XXTX")</t>
        </is>
      </c>
    </row>
    <row r="18">
      <c r="A18" s="4" t="inlineStr">
        <is>
          <t>Equity Method Investment, Ownership Percentage</t>
        </is>
      </c>
      <c r="L18" s="4" t="inlineStr">
        <is>
          <t>27.74%</t>
        </is>
      </c>
      <c r="M18" s="4" t="inlineStr">
        <is>
          <t>27.74%</t>
        </is>
      </c>
    </row>
    <row r="19">
      <c r="A19" s="4" t="inlineStr">
        <is>
          <t>Investment in subsidiary</t>
        </is>
      </c>
      <c r="L19" s="9" t="n">
        <v>36840000</v>
      </c>
      <c r="M19" s="6" t="n">
        <v>5700000</v>
      </c>
    </row>
    <row r="20">
      <c r="A20" s="4" t="inlineStr">
        <is>
          <t>Hunan Xixingtianxia Technology Co., Ltd ("XXTX") | Senmiao Consulting [Member]</t>
        </is>
      </c>
    </row>
    <row r="21">
      <c r="A21" s="4" t="inlineStr">
        <is>
          <t>Increased In Registered Capital</t>
        </is>
      </c>
      <c r="L21" s="9" t="n">
        <v>50800000</v>
      </c>
      <c r="M21" s="6" t="n">
        <v>7800000</v>
      </c>
    </row>
    <row r="22">
      <c r="A22" s="4" t="inlineStr">
        <is>
          <t>Hunan Xixingtianxia Technology Co., Ltd ("XXTX") | Sichuan Senmiao [Member]</t>
        </is>
      </c>
    </row>
    <row r="23">
      <c r="A23" s="4" t="inlineStr">
        <is>
          <t>Equity Method Investment, Ownership Percentage</t>
        </is>
      </c>
      <c r="P23" s="4" t="inlineStr">
        <is>
          <t>51.00%</t>
        </is>
      </c>
      <c r="Q23" s="4" t="inlineStr">
        <is>
          <t>51.00%</t>
        </is>
      </c>
    </row>
    <row r="24">
      <c r="A24" s="4" t="inlineStr">
        <is>
          <t>Investment in subsidiary</t>
        </is>
      </c>
      <c r="Q24" s="6" t="n">
        <v>500000</v>
      </c>
    </row>
    <row r="25">
      <c r="A25" s="4" t="inlineStr">
        <is>
          <t>Hunan Xixingtianxia Technology Co., Ltd ("XXTX") | Share Swap Agreement [Member] | Senmiao Consulting [Member] | Subsequent event | Common stock</t>
        </is>
      </c>
    </row>
    <row r="26">
      <c r="A26" s="4" t="inlineStr">
        <is>
          <t>Total purchase price</t>
        </is>
      </c>
      <c r="D26" s="6" t="n">
        <v>3500000</v>
      </c>
    </row>
    <row r="27">
      <c r="A27" s="4" t="inlineStr">
        <is>
          <t>Par value | $ / shares</t>
        </is>
      </c>
      <c r="D27" s="7" t="n">
        <v>0.0001</v>
      </c>
    </row>
    <row r="28">
      <c r="A28" s="4" t="inlineStr">
        <is>
          <t>Number of trading days reported</t>
        </is>
      </c>
      <c r="D28" s="5" t="n">
        <v>10</v>
      </c>
    </row>
    <row r="29">
      <c r="A29" s="4" t="inlineStr">
        <is>
          <t>Shares issued (in shares) | shares</t>
        </is>
      </c>
      <c r="C29" s="5" t="n">
        <v>5331667</v>
      </c>
    </row>
    <row r="30">
      <c r="A30" s="4" t="inlineStr">
        <is>
          <t>Sichuan Senmiao [Member]</t>
        </is>
      </c>
    </row>
    <row r="31">
      <c r="A31" s="4" t="inlineStr">
        <is>
          <t>Number of Aggregate Common Stock Shares Issued | shares</t>
        </is>
      </c>
      <c r="H31" s="5" t="n">
        <v>20250000</v>
      </c>
      <c r="I31" s="5" t="n">
        <v>20250000</v>
      </c>
    </row>
    <row r="32">
      <c r="A32" s="4" t="inlineStr">
        <is>
          <t>Business Agreement Term</t>
        </is>
      </c>
      <c r="H32" s="4" t="inlineStr">
        <is>
          <t>10 years</t>
        </is>
      </c>
    </row>
    <row r="33">
      <c r="A33" s="4" t="inlineStr">
        <is>
          <t>Sichuan Senmiao [Member] | Senmiao Consulting [Member]</t>
        </is>
      </c>
    </row>
    <row r="34">
      <c r="A34" s="4" t="inlineStr">
        <is>
          <t>Business Agreement Term</t>
        </is>
      </c>
      <c r="H34" s="4" t="inlineStr">
        <is>
          <t>10 years</t>
        </is>
      </c>
    </row>
    <row r="35">
      <c r="A35" s="4" t="inlineStr">
        <is>
          <t>Sichuan Senmiao [Member] | Hunan Xixingtianxia Technology Co., Ltd ("XXTX")</t>
        </is>
      </c>
    </row>
    <row r="36">
      <c r="A36" s="4" t="inlineStr">
        <is>
          <t>Investment in subsidiary | ¥</t>
        </is>
      </c>
      <c r="P36" s="9" t="n">
        <v>3160000</v>
      </c>
    </row>
    <row r="37">
      <c r="A37" s="4" t="inlineStr">
        <is>
          <t>Capital contribution | ¥</t>
        </is>
      </c>
      <c r="H37" s="9" t="n">
        <v>26810000</v>
      </c>
    </row>
    <row r="38">
      <c r="A38" s="4" t="inlineStr">
        <is>
          <t>Sichuan Senmiao [Member] | Hunan Xixingtianxia Technology Co., Ltd ("XXTX")</t>
        </is>
      </c>
    </row>
    <row r="39">
      <c r="A39" s="4" t="inlineStr">
        <is>
          <t>Capital contribution</t>
        </is>
      </c>
      <c r="I39" s="6" t="n">
        <v>4160000</v>
      </c>
    </row>
    <row r="40">
      <c r="A40" s="4" t="inlineStr">
        <is>
          <t>Number of wholly owned subsidiaries | subsidiary</t>
        </is>
      </c>
      <c r="H40" s="5" t="n">
        <v>8</v>
      </c>
      <c r="I40" s="5" t="n">
        <v>8</v>
      </c>
    </row>
    <row r="41">
      <c r="A41" s="4" t="inlineStr">
        <is>
          <t>Number of wholly owned subsidiaries that has operations | subsidiary</t>
        </is>
      </c>
      <c r="H41" s="5" t="n">
        <v>1</v>
      </c>
      <c r="I41" s="5" t="n">
        <v>1</v>
      </c>
    </row>
    <row r="42">
      <c r="A42" s="4" t="inlineStr">
        <is>
          <t>Hunan Ruixi [Member]</t>
        </is>
      </c>
    </row>
    <row r="43">
      <c r="A43" s="4" t="inlineStr">
        <is>
          <t>Equity Method Investment, Ownership Percentage</t>
        </is>
      </c>
      <c r="N43" s="4" t="inlineStr">
        <is>
          <t>70.00%</t>
        </is>
      </c>
      <c r="O43" s="4" t="inlineStr">
        <is>
          <t>70.00%</t>
        </is>
      </c>
    </row>
    <row r="44">
      <c r="A44" s="4" t="inlineStr">
        <is>
          <t>Hunan Ruixi [Member] | Equity Transfer Agreement with Another Shareholder of Xichuang [Member]</t>
        </is>
      </c>
    </row>
    <row r="45">
      <c r="A45" s="4" t="inlineStr">
        <is>
          <t>Percent of shares transferred as free</t>
        </is>
      </c>
      <c r="E45" s="4" t="inlineStr">
        <is>
          <t>30.00%</t>
        </is>
      </c>
    </row>
    <row r="46">
      <c r="A46" s="4" t="inlineStr">
        <is>
          <t>Hunan Ruixi [Member] | Jinkailong</t>
        </is>
      </c>
    </row>
    <row r="47">
      <c r="A47" s="4" t="inlineStr">
        <is>
          <t>Equity Method Investment, Ownership Percentage</t>
        </is>
      </c>
      <c r="N47" s="4" t="inlineStr">
        <is>
          <t>35.00%</t>
        </is>
      </c>
      <c r="O47" s="4" t="inlineStr">
        <is>
          <t>35.00%</t>
        </is>
      </c>
    </row>
    <row r="48">
      <c r="A48" s="4" t="inlineStr">
        <is>
          <t>Jinkailong [Member]</t>
        </is>
      </c>
    </row>
    <row r="49">
      <c r="A49" s="4" t="inlineStr">
        <is>
          <t>Equity Method Investment, Ownership Percentage</t>
        </is>
      </c>
      <c r="H49" s="4" t="inlineStr">
        <is>
          <t>35.00%</t>
        </is>
      </c>
      <c r="I49" s="4" t="inlineStr">
        <is>
          <t>35.00%</t>
        </is>
      </c>
    </row>
    <row r="50">
      <c r="A50" s="4" t="inlineStr">
        <is>
          <t>Senmiao HK</t>
        </is>
      </c>
    </row>
    <row r="51">
      <c r="A51" s="4" t="inlineStr">
        <is>
          <t>Equity Method Investment, Ownership Percentage</t>
        </is>
      </c>
      <c r="J51" s="4" t="inlineStr">
        <is>
          <t>99.99%</t>
        </is>
      </c>
    </row>
    <row r="52">
      <c r="A52" s="4" t="inlineStr">
        <is>
          <t>Registered capital</t>
        </is>
      </c>
      <c r="J52"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7" customWidth="1" min="1" max="1"/>
    <col width="20" customWidth="1" min="2" max="2"/>
    <col width="25" customWidth="1" min="3" max="3"/>
    <col width="20" customWidth="1" min="4" max="4"/>
    <col width="25" customWidth="1" min="5" max="5"/>
    <col width="20" customWidth="1" min="6" max="6"/>
    <col width="25" customWidth="1" min="7" max="7"/>
    <col width="21" customWidth="1" min="8" max="8"/>
    <col width="25" customWidth="1" min="9" max="9"/>
    <col width="21" customWidth="1" min="10" max="10"/>
    <col width="21" customWidth="1" min="11" max="11"/>
    <col width="21" customWidth="1" min="12" max="12"/>
    <col width="21" customWidth="1" min="13" max="13"/>
  </cols>
  <sheetData>
    <row r="1">
      <c r="A1" s="1" t="inlineStr">
        <is>
          <t>GOING CONCERN (Details)</t>
        </is>
      </c>
      <c r="B1" s="2" t="inlineStr">
        <is>
          <t>Nov. 10, 2021shares</t>
        </is>
      </c>
      <c r="C1" s="2" t="inlineStr">
        <is>
          <t>Jul. 09, 2021USD ($)item</t>
        </is>
      </c>
      <c r="D1" s="2" t="inlineStr">
        <is>
          <t>May 13, 2021USD ($)</t>
        </is>
      </c>
      <c r="E1" s="2" t="inlineStr">
        <is>
          <t>Feb. 22, 2021USD ($)item</t>
        </is>
      </c>
      <c r="F1" s="2" t="inlineStr">
        <is>
          <t>May 13, 2020USD ($)</t>
        </is>
      </c>
      <c r="G1" s="2" t="inlineStr">
        <is>
          <t>Sep. 30, 2021USD ($)item</t>
        </is>
      </c>
      <c r="H1" s="2" t="inlineStr">
        <is>
          <t>Sep. 30, 2020USD ($)</t>
        </is>
      </c>
      <c r="I1" s="2" t="inlineStr">
        <is>
          <t>Sep. 30, 2021USD ($)item</t>
        </is>
      </c>
      <c r="J1" s="2" t="inlineStr">
        <is>
          <t>Sep. 30, 2020USD ($)</t>
        </is>
      </c>
      <c r="K1" s="2" t="inlineStr">
        <is>
          <t>Mar. 31, 2021USD ($)</t>
        </is>
      </c>
      <c r="L1" s="2" t="inlineStr">
        <is>
          <t>Feb. 10, 2021USD ($)</t>
        </is>
      </c>
      <c r="M1" s="2" t="inlineStr">
        <is>
          <t>Feb. 22, 2020USD ($)</t>
        </is>
      </c>
    </row>
    <row r="2">
      <c r="A2" s="3" t="inlineStr">
        <is>
          <t>Going Concern [Line Items]</t>
        </is>
      </c>
    </row>
    <row r="3">
      <c r="A3" s="4" t="inlineStr">
        <is>
          <t>Net loss from continuing operations</t>
        </is>
      </c>
      <c r="G3" s="6" t="n">
        <v>-121925</v>
      </c>
      <c r="H3" s="6" t="n">
        <v>-2607165</v>
      </c>
      <c r="I3" s="6" t="n">
        <v>-7492561</v>
      </c>
      <c r="J3" s="6" t="n">
        <v>-4891695</v>
      </c>
    </row>
    <row r="4">
      <c r="A4" s="4" t="inlineStr">
        <is>
          <t>Net loss from discontinued operations</t>
        </is>
      </c>
      <c r="H4" s="6" t="n">
        <v>7875</v>
      </c>
      <c r="I4" s="5" t="n">
        <v>0</v>
      </c>
      <c r="J4" s="5" t="n">
        <v>-77779</v>
      </c>
    </row>
    <row r="5">
      <c r="A5" s="4" t="inlineStr">
        <is>
          <t>Accumulated deficit</t>
        </is>
      </c>
      <c r="G5" s="5" t="n">
        <v>-39893610</v>
      </c>
      <c r="I5" s="5" t="n">
        <v>-39893610</v>
      </c>
      <c r="K5" s="6" t="n">
        <v>-34064921</v>
      </c>
    </row>
    <row r="6">
      <c r="A6" s="4" t="inlineStr">
        <is>
          <t>Working capital</t>
        </is>
      </c>
      <c r="G6" s="5" t="n">
        <v>10900000</v>
      </c>
      <c r="I6" s="5" t="n">
        <v>10900000</v>
      </c>
    </row>
    <row r="7">
      <c r="A7" s="4" t="inlineStr">
        <is>
          <t>Net operating cash flows from continuing operations</t>
        </is>
      </c>
      <c r="I7" s="5" t="n">
        <v>-4622624</v>
      </c>
      <c r="J7" s="5" t="n">
        <v>-164410</v>
      </c>
    </row>
    <row r="8">
      <c r="A8" s="4" t="inlineStr">
        <is>
          <t>Net cash used in operating activities from discontinued operations</t>
        </is>
      </c>
      <c r="I8" s="5" t="n">
        <v>-1382239</v>
      </c>
      <c r="J8" s="6" t="n">
        <v>-1131564</v>
      </c>
    </row>
    <row r="9">
      <c r="A9" s="4" t="inlineStr">
        <is>
          <t>Purchase commitment</t>
        </is>
      </c>
      <c r="E9" s="6" t="n">
        <v>3400000</v>
      </c>
      <c r="G9" s="6" t="n">
        <v>3200000</v>
      </c>
      <c r="I9" s="6" t="n">
        <v>3200000</v>
      </c>
    </row>
    <row r="10">
      <c r="A10" s="4" t="inlineStr">
        <is>
          <t>Total number of automobiles</t>
        </is>
      </c>
      <c r="E10" s="5" t="n">
        <v>200</v>
      </c>
      <c r="G10" s="5" t="n">
        <v>300</v>
      </c>
      <c r="I10" s="5" t="n">
        <v>300</v>
      </c>
    </row>
    <row r="11">
      <c r="A11" s="4" t="inlineStr">
        <is>
          <t>Number of automobiles is required to purchase in cash | item</t>
        </is>
      </c>
      <c r="E11" s="5" t="n">
        <v>100</v>
      </c>
    </row>
    <row r="12">
      <c r="A12" s="4" t="inlineStr">
        <is>
          <t>Amount of automobiles is required to purchase in cash</t>
        </is>
      </c>
      <c r="E12" s="6" t="n">
        <v>1700000</v>
      </c>
    </row>
    <row r="13">
      <c r="A13" s="4" t="inlineStr">
        <is>
          <t>Number of automobiles is required to purchase commitment | item</t>
        </is>
      </c>
      <c r="C13" s="5" t="n">
        <v>100</v>
      </c>
      <c r="E13" s="5" t="n">
        <v>100</v>
      </c>
    </row>
    <row r="14">
      <c r="A14" s="4" t="inlineStr">
        <is>
          <t>Amount of automobiles is required to purchase commitment</t>
        </is>
      </c>
      <c r="C14" s="6" t="n">
        <v>1500000</v>
      </c>
      <c r="E14" s="6" t="n">
        <v>1700000</v>
      </c>
      <c r="G14" s="6" t="n">
        <v>3200000</v>
      </c>
      <c r="I14" s="6" t="n">
        <v>3200000</v>
      </c>
      <c r="M14" s="6" t="n">
        <v>1700000</v>
      </c>
    </row>
    <row r="15">
      <c r="A15" s="4" t="inlineStr">
        <is>
          <t>Number of purchase contracts entered | item</t>
        </is>
      </c>
      <c r="G15" s="5" t="n">
        <v>100</v>
      </c>
      <c r="I15" s="5" t="n">
        <v>100</v>
      </c>
    </row>
    <row r="16">
      <c r="A16" s="4" t="inlineStr">
        <is>
          <t>Net proceeds from offering</t>
        </is>
      </c>
      <c r="D16" s="6" t="n">
        <v>5800000</v>
      </c>
      <c r="F16" s="6" t="n">
        <v>5800000</v>
      </c>
      <c r="I16" s="6" t="n">
        <v>2208649</v>
      </c>
    </row>
    <row r="17">
      <c r="A17" s="4" t="inlineStr">
        <is>
          <t>Working capital deficiency</t>
        </is>
      </c>
      <c r="L17" s="6" t="n">
        <v>1700000</v>
      </c>
    </row>
    <row r="18">
      <c r="A18" s="4" t="inlineStr">
        <is>
          <t>Maximum contingent liabilities</t>
        </is>
      </c>
      <c r="G18" s="6" t="n">
        <v>10800000</v>
      </c>
      <c r="I18" s="5" t="n">
        <v>10800000</v>
      </c>
    </row>
    <row r="19">
      <c r="A19" s="4" t="inlineStr">
        <is>
          <t>Subsequent event</t>
        </is>
      </c>
    </row>
    <row r="20">
      <c r="A20" s="3" t="inlineStr">
        <is>
          <t>Going Concern [Line Items]</t>
        </is>
      </c>
    </row>
    <row r="21">
      <c r="A21" s="4" t="inlineStr">
        <is>
          <t>Shares issued (in shares) | shares</t>
        </is>
      </c>
      <c r="B21" s="5" t="n">
        <v>551471</v>
      </c>
    </row>
    <row r="22">
      <c r="A22" s="4" t="inlineStr">
        <is>
          <t>P2P Business</t>
        </is>
      </c>
    </row>
    <row r="23">
      <c r="A23" s="3" t="inlineStr">
        <is>
          <t>Going Concern [Line Items]</t>
        </is>
      </c>
    </row>
    <row r="24">
      <c r="A24" s="4" t="inlineStr">
        <is>
          <t>Maximum contingent liabilities</t>
        </is>
      </c>
      <c r="G24" s="6" t="n">
        <v>23000</v>
      </c>
      <c r="I24" s="6" t="n">
        <v>2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Foreign currency translation (Details)</t>
        </is>
      </c>
      <c r="B1" s="2" t="inlineStr">
        <is>
          <t>3 Months Ended</t>
        </is>
      </c>
      <c r="C1" s="2" t="inlineStr">
        <is>
          <t>6 Months Ended</t>
        </is>
      </c>
      <c r="D1" s="2" t="inlineStr">
        <is>
          <t>12 Months Ended</t>
        </is>
      </c>
    </row>
    <row r="2">
      <c r="B2" s="2" t="inlineStr">
        <is>
          <t>Sep. 30, 2020</t>
        </is>
      </c>
      <c r="C2" s="2" t="inlineStr">
        <is>
          <t>Sep. 30, 2021</t>
        </is>
      </c>
      <c r="D2" s="2" t="inlineStr">
        <is>
          <t>Mar. 31, 2021</t>
        </is>
      </c>
    </row>
    <row r="3">
      <c r="A3" s="3" t="inlineStr">
        <is>
          <t>SUMMARY OF SIGNIFICANT ACCOUNTING POLICIES</t>
        </is>
      </c>
    </row>
    <row r="4">
      <c r="A4" s="4" t="inlineStr">
        <is>
          <t>Balance sheet items, except for equity accounts</t>
        </is>
      </c>
      <c r="C4" s="10" t="n">
        <v>6.4466</v>
      </c>
      <c r="D4" s="10" t="n">
        <v>6.5527</v>
      </c>
    </row>
    <row r="5">
      <c r="A5" s="4" t="inlineStr">
        <is>
          <t>Items in the statements of operations and comprehensive loss</t>
        </is>
      </c>
      <c r="B5" s="10" t="n">
        <v>6.9195</v>
      </c>
      <c r="C5" s="10" t="n">
        <v>6.4709</v>
      </c>
    </row>
    <row r="6">
      <c r="A6" s="4" t="inlineStr">
        <is>
          <t>Items in the statements of operations and comprehensive loss, and statements of cash flows</t>
        </is>
      </c>
      <c r="C6" s="10" t="n">
        <v>7.0005</v>
      </c>
      <c r="D6" s="10" t="n">
        <v>6.46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n recurring basis (Details) - USD ($)</t>
        </is>
      </c>
      <c r="B1" s="2" t="inlineStr">
        <is>
          <t>Sep. 30, 2021</t>
        </is>
      </c>
      <c r="C1" s="2" t="inlineStr">
        <is>
          <t>Mar. 31, 2021</t>
        </is>
      </c>
      <c r="D1" s="2" t="inlineStr">
        <is>
          <t>Mar. 31, 2020</t>
        </is>
      </c>
    </row>
    <row r="2">
      <c r="A2" s="3" t="inlineStr">
        <is>
          <t>Fair Value, Assets and Liabilities Measured on Recurring and Nonrecurring Basis [Line Items]</t>
        </is>
      </c>
    </row>
    <row r="3">
      <c r="A3" s="4" t="inlineStr">
        <is>
          <t>Derivative liabilities</t>
        </is>
      </c>
      <c r="B3" s="6" t="n">
        <v>3147206</v>
      </c>
      <c r="C3" s="6" t="n">
        <v>1278926</v>
      </c>
      <c r="D3" s="6" t="n">
        <v>342530</v>
      </c>
    </row>
    <row r="4">
      <c r="A4" s="4" t="inlineStr">
        <is>
          <t>Carrying Value [Member] | Fair Value, Measurements, Recurring [Member]</t>
        </is>
      </c>
    </row>
    <row r="5">
      <c r="A5" s="3" t="inlineStr">
        <is>
          <t>Fair Value, Assets and Liabilities Measured on Recurring and Nonrecurring Basis [Line Items]</t>
        </is>
      </c>
    </row>
    <row r="6">
      <c r="A6" s="4" t="inlineStr">
        <is>
          <t>Derivative liabilities</t>
        </is>
      </c>
      <c r="B6" s="5" t="n">
        <v>3147206</v>
      </c>
      <c r="C6" s="5" t="n">
        <v>1278926</v>
      </c>
    </row>
    <row r="7">
      <c r="A7" s="4" t="inlineStr">
        <is>
          <t>Fair Value, Inputs, Level 1 [Member] | Fair Value [Member] | Fair Value, Measurements, Recurring [Member]</t>
        </is>
      </c>
    </row>
    <row r="8">
      <c r="A8" s="3" t="inlineStr">
        <is>
          <t>Fair Value, Assets and Liabilities Measured on Recurring and Nonrecurring Basis [Line Items]</t>
        </is>
      </c>
    </row>
    <row r="9">
      <c r="A9" s="4" t="inlineStr">
        <is>
          <t>Derivative liabilities</t>
        </is>
      </c>
      <c r="B9" s="5" t="n">
        <v>0</v>
      </c>
      <c r="C9" s="5" t="n">
        <v>0</v>
      </c>
    </row>
    <row r="10">
      <c r="A10" s="4" t="inlineStr">
        <is>
          <t>Fair Value, Inputs, Level 2 [Member] | Fair Value [Member] | Fair Value, Measurements, Recurring [Member]</t>
        </is>
      </c>
    </row>
    <row r="11">
      <c r="A11" s="3" t="inlineStr">
        <is>
          <t>Fair Value, Assets and Liabilities Measured on Recurring and Nonrecurring Basis [Line Items]</t>
        </is>
      </c>
    </row>
    <row r="12">
      <c r="A12" s="4" t="inlineStr">
        <is>
          <t>Derivative liabilities</t>
        </is>
      </c>
      <c r="B12" s="5" t="n">
        <v>0</v>
      </c>
      <c r="C12" s="5" t="n">
        <v>0</v>
      </c>
    </row>
    <row r="13">
      <c r="A13" s="4" t="inlineStr">
        <is>
          <t>Fair Value, Inputs, Level 3 [Member] | Fair Value [Member] | Fair Value, Measurements, Recurring [Member]</t>
        </is>
      </c>
    </row>
    <row r="14">
      <c r="A14" s="3" t="inlineStr">
        <is>
          <t>Fair Value, Assets and Liabilities Measured on Recurring and Nonrecurring Basis [Line Items]</t>
        </is>
      </c>
    </row>
    <row r="15">
      <c r="A15" s="4" t="inlineStr">
        <is>
          <t>Derivative liabilities</t>
        </is>
      </c>
      <c r="B15" s="6" t="n">
        <v>3147206</v>
      </c>
      <c r="C15" s="6" t="n">
        <v>12789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0" customWidth="1" min="2" max="2"/>
    <col width="13" customWidth="1" min="3" max="3"/>
    <col width="44" customWidth="1" min="4" max="4"/>
    <col width="27" customWidth="1" min="5" max="5"/>
    <col width="37" customWidth="1" min="6" max="6"/>
    <col width="20" customWidth="1" min="7" max="7"/>
    <col width="54" customWidth="1" min="8" max="8"/>
    <col width="37" customWidth="1" min="9" max="9"/>
    <col width="51" customWidth="1" min="10" max="10"/>
    <col width="34" customWidth="1" min="11" max="11"/>
    <col width="18" customWidth="1" min="12" max="12"/>
    <col width="13" customWidth="1" min="13" max="13"/>
  </cols>
  <sheetData>
    <row r="1">
      <c r="A1" s="1" t="inlineStr">
        <is>
          <t>CONSOLIDATED STATEMENTS OF CHANGES IN STOCKHOLDERS' EQUITY (DEFICIENCY) - USD ($)</t>
        </is>
      </c>
      <c r="B1" s="2" t="inlineStr">
        <is>
          <t>Common stockSeries A warrants</t>
        </is>
      </c>
      <c r="C1" s="2" t="inlineStr">
        <is>
          <t>Common stock</t>
        </is>
      </c>
      <c r="D1" s="2" t="inlineStr">
        <is>
          <t>Additional paid-in capitalSeries A warrants</t>
        </is>
      </c>
      <c r="E1" s="2" t="inlineStr">
        <is>
          <t>Additional paid-in capital</t>
        </is>
      </c>
      <c r="F1" s="2" t="inlineStr">
        <is>
          <t>Accumulated deficitSeries A warrants</t>
        </is>
      </c>
      <c r="G1" s="2" t="inlineStr">
        <is>
          <t>Accumulated deficit</t>
        </is>
      </c>
      <c r="H1" s="2" t="inlineStr">
        <is>
          <t>Accumulated other comprehensive lossSeries A warrants</t>
        </is>
      </c>
      <c r="I1" s="2" t="inlineStr">
        <is>
          <t>Accumulated other comprehensive loss</t>
        </is>
      </c>
      <c r="J1" s="2" t="inlineStr">
        <is>
          <t>Non-controlling interest [Member]Series A warrants</t>
        </is>
      </c>
      <c r="K1" s="2" t="inlineStr">
        <is>
          <t>Non-controlling interest [Member]</t>
        </is>
      </c>
      <c r="L1" s="2" t="inlineStr">
        <is>
          <t>Series A warrants</t>
        </is>
      </c>
      <c r="M1" s="2" t="inlineStr">
        <is>
          <t>Total</t>
        </is>
      </c>
    </row>
    <row r="2">
      <c r="A2" s="4" t="inlineStr">
        <is>
          <t>Beginning balance at Mar. 31, 2020</t>
        </is>
      </c>
      <c r="C2" s="6" t="n">
        <v>2901</v>
      </c>
      <c r="E2" s="6" t="n">
        <v>27013137</v>
      </c>
      <c r="G2" s="6" t="n">
        <v>-23704863</v>
      </c>
      <c r="I2" s="6" t="n">
        <v>-507478</v>
      </c>
      <c r="K2" s="6" t="n">
        <v>-1331340</v>
      </c>
      <c r="M2" s="6" t="n">
        <v>1472357</v>
      </c>
    </row>
    <row r="3">
      <c r="A3" s="4" t="inlineStr">
        <is>
          <t>Beginning balance (in shares) at Mar. 31, 2020</t>
        </is>
      </c>
      <c r="C3" s="5" t="n">
        <v>29008818</v>
      </c>
    </row>
    <row r="4">
      <c r="A4" s="4" t="inlineStr">
        <is>
          <t>Net income (loss)</t>
        </is>
      </c>
      <c r="C4" s="6" t="n">
        <v>0</v>
      </c>
      <c r="E4" s="5" t="n">
        <v>0</v>
      </c>
      <c r="G4" s="5" t="n">
        <v>-1980485</v>
      </c>
      <c r="I4" s="5" t="n">
        <v>0</v>
      </c>
      <c r="K4" s="5" t="n">
        <v>-389699</v>
      </c>
      <c r="M4" s="5" t="n">
        <v>-2370184</v>
      </c>
    </row>
    <row r="5">
      <c r="A5" s="4" t="inlineStr">
        <is>
          <t>Foreign currency translation adjustment</t>
        </is>
      </c>
      <c r="C5" s="5" t="n">
        <v>0</v>
      </c>
      <c r="E5" s="5" t="n">
        <v>0</v>
      </c>
      <c r="G5" s="5" t="n">
        <v>0</v>
      </c>
      <c r="I5" s="5" t="n">
        <v>9404</v>
      </c>
      <c r="K5" s="5" t="n">
        <v>2313</v>
      </c>
      <c r="M5" s="5" t="n">
        <v>11717</v>
      </c>
    </row>
    <row r="6">
      <c r="A6" s="4" t="inlineStr">
        <is>
          <t>Ending balance at Jun. 30, 2020</t>
        </is>
      </c>
      <c r="C6" s="6" t="n">
        <v>2901</v>
      </c>
      <c r="E6" s="5" t="n">
        <v>27013137</v>
      </c>
      <c r="G6" s="5" t="n">
        <v>-25685348</v>
      </c>
      <c r="I6" s="5" t="n">
        <v>-498074</v>
      </c>
      <c r="K6" s="5" t="n">
        <v>-1718726</v>
      </c>
      <c r="M6" s="5" t="n">
        <v>-886110</v>
      </c>
    </row>
    <row r="7">
      <c r="A7" s="4" t="inlineStr">
        <is>
          <t>Ending balance (in shares) at Jun. 30, 2020</t>
        </is>
      </c>
      <c r="C7" s="5" t="n">
        <v>29008818</v>
      </c>
    </row>
    <row r="8">
      <c r="A8" s="4" t="inlineStr">
        <is>
          <t>Beginning balance at Mar. 31, 2020</t>
        </is>
      </c>
      <c r="C8" s="6" t="n">
        <v>2901</v>
      </c>
      <c r="E8" s="5" t="n">
        <v>27013137</v>
      </c>
      <c r="G8" s="5" t="n">
        <v>-23704863</v>
      </c>
      <c r="I8" s="5" t="n">
        <v>-507478</v>
      </c>
      <c r="K8" s="5" t="n">
        <v>-1331340</v>
      </c>
      <c r="M8" s="5" t="n">
        <v>1472357</v>
      </c>
    </row>
    <row r="9">
      <c r="A9" s="4" t="inlineStr">
        <is>
          <t>Beginning balance (in shares) at Mar. 31, 2020</t>
        </is>
      </c>
      <c r="C9" s="5" t="n">
        <v>29008818</v>
      </c>
    </row>
    <row r="10">
      <c r="A10" s="4" t="inlineStr">
        <is>
          <t>Net income (loss)</t>
        </is>
      </c>
      <c r="M10" s="5" t="n">
        <v>-4969474</v>
      </c>
    </row>
    <row r="11">
      <c r="A11" s="4" t="inlineStr">
        <is>
          <t>Foreign currency translation adjustment</t>
        </is>
      </c>
      <c r="M11" s="5" t="n">
        <v>-153499</v>
      </c>
    </row>
    <row r="12">
      <c r="A12" s="4" t="inlineStr">
        <is>
          <t>Ending balance at Sep. 30, 2020</t>
        </is>
      </c>
      <c r="C12" s="6" t="n">
        <v>4336</v>
      </c>
      <c r="E12" s="5" t="n">
        <v>33444742</v>
      </c>
      <c r="G12" s="5" t="n">
        <v>-27866092</v>
      </c>
      <c r="I12" s="5" t="n">
        <v>-682398</v>
      </c>
      <c r="K12" s="5" t="n">
        <v>-2118164</v>
      </c>
      <c r="M12" s="5" t="n">
        <v>2782424</v>
      </c>
    </row>
    <row r="13">
      <c r="A13" s="4" t="inlineStr">
        <is>
          <t>Ending balance (in shares) at Sep. 30, 2020</t>
        </is>
      </c>
      <c r="C13" s="5" t="n">
        <v>43358818</v>
      </c>
    </row>
    <row r="14">
      <c r="A14" s="4" t="inlineStr">
        <is>
          <t>Beginning balance at Jun. 30, 2020</t>
        </is>
      </c>
      <c r="C14" s="6" t="n">
        <v>2901</v>
      </c>
      <c r="E14" s="5" t="n">
        <v>27013137</v>
      </c>
      <c r="G14" s="5" t="n">
        <v>-25685348</v>
      </c>
      <c r="I14" s="5" t="n">
        <v>-498074</v>
      </c>
      <c r="K14" s="5" t="n">
        <v>-1718726</v>
      </c>
      <c r="M14" s="5" t="n">
        <v>-886110</v>
      </c>
    </row>
    <row r="15">
      <c r="A15" s="4" t="inlineStr">
        <is>
          <t>Beginning balance (in shares) at Jun. 30, 2020</t>
        </is>
      </c>
      <c r="C15" s="5" t="n">
        <v>29008818</v>
      </c>
    </row>
    <row r="16">
      <c r="A16" s="4" t="inlineStr">
        <is>
          <t>Net income (loss)</t>
        </is>
      </c>
      <c r="C16" s="6" t="n">
        <v>0</v>
      </c>
      <c r="E16" s="5" t="n">
        <v>0</v>
      </c>
      <c r="G16" s="5" t="n">
        <v>-2180744</v>
      </c>
      <c r="K16" s="5" t="n">
        <v>-418546</v>
      </c>
      <c r="M16" s="5" t="n">
        <v>-2599290</v>
      </c>
    </row>
    <row r="17">
      <c r="A17" s="4" t="inlineStr">
        <is>
          <t>Issuance of common stock pursuant to exercise of underwriters' over-allotment option, net of issuance costs</t>
        </is>
      </c>
      <c r="C17" s="6" t="n">
        <v>1380</v>
      </c>
      <c r="E17" s="5" t="n">
        <v>6096917</v>
      </c>
      <c r="G17" s="5" t="n">
        <v>0</v>
      </c>
      <c r="I17" s="5" t="n">
        <v>0</v>
      </c>
      <c r="K17" s="5" t="n">
        <v>0</v>
      </c>
      <c r="M17" s="5" t="n">
        <v>6098297</v>
      </c>
    </row>
    <row r="18">
      <c r="A18" s="4" t="inlineStr">
        <is>
          <t>Issuance of common stock pursuant to exercise of underwriters' over-allotment option, net of issuance costs (in shares)</t>
        </is>
      </c>
      <c r="C18" s="5" t="n">
        <v>13800000</v>
      </c>
    </row>
    <row r="19">
      <c r="A19" s="4" t="inlineStr">
        <is>
          <t>Exercise of warrants into common stock</t>
        </is>
      </c>
      <c r="B19" s="6" t="n">
        <v>5</v>
      </c>
      <c r="D19" s="6" t="n">
        <v>74995</v>
      </c>
      <c r="F19" s="6" t="n">
        <v>0</v>
      </c>
      <c r="H19" s="6" t="n">
        <v>0</v>
      </c>
      <c r="J19" s="6" t="n">
        <v>0</v>
      </c>
      <c r="L19" s="6" t="n">
        <v>75000</v>
      </c>
    </row>
    <row r="20">
      <c r="A20" s="4" t="inlineStr">
        <is>
          <t>Exercise of warrants into common stock (in shares)</t>
        </is>
      </c>
      <c r="B20" s="5" t="n">
        <v>50000</v>
      </c>
    </row>
    <row r="21">
      <c r="A21" s="4" t="inlineStr">
        <is>
          <t>Fair value of derivative liabilities upon exerice of warrants</t>
        </is>
      </c>
      <c r="C21" s="6" t="n">
        <v>0</v>
      </c>
      <c r="E21" s="5" t="n">
        <v>56662</v>
      </c>
      <c r="G21" s="5" t="n">
        <v>0</v>
      </c>
      <c r="I21" s="5" t="n">
        <v>0</v>
      </c>
      <c r="K21" s="5" t="n">
        <v>0</v>
      </c>
      <c r="M21" s="5" t="n">
        <v>56662</v>
      </c>
    </row>
    <row r="22">
      <c r="A22" s="4" t="inlineStr">
        <is>
          <t>Fair value of warrants allocated to derivative liabilities</t>
        </is>
      </c>
      <c r="C22" s="5" t="n">
        <v>0</v>
      </c>
      <c r="E22" s="5" t="n">
        <v>-241919</v>
      </c>
      <c r="G22" s="5" t="n">
        <v>0</v>
      </c>
      <c r="I22" s="5" t="n">
        <v>0</v>
      </c>
      <c r="K22" s="5" t="n">
        <v>0</v>
      </c>
      <c r="M22" s="5" t="n">
        <v>-241919</v>
      </c>
    </row>
    <row r="23">
      <c r="A23" s="4" t="inlineStr">
        <is>
          <t>Issuance of common stock for consulting service</t>
        </is>
      </c>
      <c r="C23" s="6" t="n">
        <v>50</v>
      </c>
      <c r="E23" s="5" t="n">
        <v>444950</v>
      </c>
      <c r="G23" s="5" t="n">
        <v>0</v>
      </c>
      <c r="I23" s="5" t="n">
        <v>0</v>
      </c>
      <c r="K23" s="5" t="n">
        <v>0</v>
      </c>
      <c r="M23" s="5" t="n">
        <v>445000</v>
      </c>
    </row>
    <row r="24">
      <c r="A24" s="4" t="inlineStr">
        <is>
          <t>Issuance of common stock for consulting service (in shares)</t>
        </is>
      </c>
      <c r="C24" s="5" t="n">
        <v>500000</v>
      </c>
    </row>
    <row r="25">
      <c r="A25" s="4" t="inlineStr">
        <is>
          <t>Foreign currency translation adjustment</t>
        </is>
      </c>
      <c r="C25" s="6" t="n">
        <v>0</v>
      </c>
      <c r="E25" s="5" t="n">
        <v>0</v>
      </c>
      <c r="G25" s="5" t="n">
        <v>0</v>
      </c>
      <c r="I25" s="5" t="n">
        <v>-184324</v>
      </c>
      <c r="K25" s="5" t="n">
        <v>19108</v>
      </c>
      <c r="M25" s="5" t="n">
        <v>-165216</v>
      </c>
    </row>
    <row r="26">
      <c r="A26" s="4" t="inlineStr">
        <is>
          <t>Ending balance at Sep. 30, 2020</t>
        </is>
      </c>
      <c r="C26" s="6" t="n">
        <v>4336</v>
      </c>
      <c r="E26" s="5" t="n">
        <v>33444742</v>
      </c>
      <c r="G26" s="5" t="n">
        <v>-27866092</v>
      </c>
      <c r="I26" s="5" t="n">
        <v>-682398</v>
      </c>
      <c r="K26" s="5" t="n">
        <v>-2118164</v>
      </c>
      <c r="M26" s="5" t="n">
        <v>2782424</v>
      </c>
    </row>
    <row r="27">
      <c r="A27" s="4" t="inlineStr">
        <is>
          <t>Ending balance (in shares) at Sep. 30, 2020</t>
        </is>
      </c>
      <c r="C27" s="5" t="n">
        <v>43358818</v>
      </c>
    </row>
    <row r="28">
      <c r="A28" s="4" t="inlineStr">
        <is>
          <t>Beginning balance at Mar. 31, 2021</t>
        </is>
      </c>
      <c r="C28" s="6" t="n">
        <v>4978</v>
      </c>
      <c r="E28" s="5" t="n">
        <v>40755327</v>
      </c>
      <c r="G28" s="5" t="n">
        <v>-34064921</v>
      </c>
      <c r="I28" s="5" t="n">
        <v>-838671</v>
      </c>
      <c r="K28" s="5" t="n">
        <v>-3284143</v>
      </c>
      <c r="M28" s="5" t="n">
        <v>2572570</v>
      </c>
    </row>
    <row r="29">
      <c r="A29" s="4" t="inlineStr">
        <is>
          <t>Beginning balance (in shares) at Mar. 31, 2021</t>
        </is>
      </c>
      <c r="C29" s="5" t="n">
        <v>49780725</v>
      </c>
    </row>
    <row r="30">
      <c r="A30" s="4" t="inlineStr">
        <is>
          <t>Net income (loss)</t>
        </is>
      </c>
      <c r="C30" s="6" t="n">
        <v>0</v>
      </c>
      <c r="E30" s="5" t="n">
        <v>0</v>
      </c>
      <c r="G30" s="5" t="n">
        <v>-6248615</v>
      </c>
      <c r="K30" s="5" t="n">
        <v>-1122021</v>
      </c>
      <c r="M30" s="5" t="n">
        <v>-7370636</v>
      </c>
    </row>
    <row r="31">
      <c r="A31" s="4" t="inlineStr">
        <is>
          <t>Exercise of warrants into common stock</t>
        </is>
      </c>
      <c r="B31" s="6" t="n">
        <v>4</v>
      </c>
      <c r="D31" s="6" t="n">
        <v>22011</v>
      </c>
      <c r="F31" s="6" t="n">
        <v>0</v>
      </c>
      <c r="H31" s="6" t="n">
        <v>0</v>
      </c>
      <c r="J31" s="6" t="n">
        <v>0</v>
      </c>
      <c r="L31" s="6" t="n">
        <v>22015</v>
      </c>
    </row>
    <row r="32">
      <c r="A32" s="4" t="inlineStr">
        <is>
          <t>Exercise of warrants into common stock (in shares)</t>
        </is>
      </c>
      <c r="B32" s="5" t="n">
        <v>44029</v>
      </c>
    </row>
    <row r="33">
      <c r="A33" s="4" t="inlineStr">
        <is>
          <t>Fair value of derivative liabilities upon exerice of warrants</t>
        </is>
      </c>
      <c r="C33" s="5" t="n">
        <v>0</v>
      </c>
      <c r="E33" s="5" t="n">
        <v>45674</v>
      </c>
      <c r="G33" s="5" t="n">
        <v>0</v>
      </c>
      <c r="I33" s="5" t="n">
        <v>0</v>
      </c>
      <c r="K33" s="5" t="n">
        <v>0</v>
      </c>
      <c r="M33" s="5" t="n">
        <v>45674</v>
      </c>
    </row>
    <row r="34">
      <c r="A34" s="4" t="inlineStr">
        <is>
          <t>Issuance of common stock and warrants in registered direct offering, net of issuance costs</t>
        </is>
      </c>
      <c r="C34" s="6" t="n">
        <v>554</v>
      </c>
      <c r="E34" s="5" t="n">
        <v>5770499</v>
      </c>
      <c r="G34" s="5" t="n">
        <v>0</v>
      </c>
      <c r="I34" s="5" t="n">
        <v>0</v>
      </c>
      <c r="K34" s="5" t="n">
        <v>0</v>
      </c>
      <c r="M34" s="5" t="n">
        <v>5771053</v>
      </c>
    </row>
    <row r="35">
      <c r="A35" s="4" t="inlineStr">
        <is>
          <t>Issuance of common stock and warrants in a registered direct offerings, net of issuance costs (in shares)</t>
        </is>
      </c>
      <c r="C35" s="5" t="n">
        <v>5531916</v>
      </c>
    </row>
    <row r="36">
      <c r="A36" s="4" t="inlineStr">
        <is>
          <t>Fair value of warrants allocated to derivative liabilities</t>
        </is>
      </c>
      <c r="C36" s="6" t="n">
        <v>0</v>
      </c>
      <c r="E36" s="5" t="n">
        <v>-3562404</v>
      </c>
      <c r="G36" s="5" t="n">
        <v>0</v>
      </c>
      <c r="I36" s="5" t="n">
        <v>0</v>
      </c>
      <c r="K36" s="5" t="n">
        <v>0</v>
      </c>
      <c r="M36" s="5" t="n">
        <v>-3562404</v>
      </c>
    </row>
    <row r="37">
      <c r="A37" s="4" t="inlineStr">
        <is>
          <t>Foreign currency translation adjustment</t>
        </is>
      </c>
      <c r="C37" s="5" t="n">
        <v>0</v>
      </c>
      <c r="E37" s="5" t="n">
        <v>0</v>
      </c>
      <c r="G37" s="5" t="n">
        <v>0</v>
      </c>
      <c r="I37" s="5" t="n">
        <v>-7237</v>
      </c>
      <c r="K37" s="5" t="n">
        <v>-11335</v>
      </c>
      <c r="M37" s="5" t="n">
        <v>-18572</v>
      </c>
    </row>
    <row r="38">
      <c r="A38" s="4" t="inlineStr">
        <is>
          <t>Ending balance at Jun. 30, 2021</t>
        </is>
      </c>
      <c r="C38" s="6" t="n">
        <v>5536</v>
      </c>
      <c r="E38" s="5" t="n">
        <v>43031107</v>
      </c>
      <c r="G38" s="5" t="n">
        <v>-40313536</v>
      </c>
      <c r="I38" s="5" t="n">
        <v>-845908</v>
      </c>
      <c r="K38" s="5" t="n">
        <v>-4417499</v>
      </c>
      <c r="M38" s="5" t="n">
        <v>-2540300</v>
      </c>
    </row>
    <row r="39">
      <c r="A39" s="4" t="inlineStr">
        <is>
          <t>Ending balance (in shares) at Jun. 30, 2021</t>
        </is>
      </c>
      <c r="C39" s="5" t="n">
        <v>55356670</v>
      </c>
    </row>
    <row r="40">
      <c r="A40" s="4" t="inlineStr">
        <is>
          <t>Beginning balance at Mar. 31, 2021</t>
        </is>
      </c>
      <c r="C40" s="6" t="n">
        <v>4978</v>
      </c>
      <c r="E40" s="5" t="n">
        <v>40755327</v>
      </c>
      <c r="G40" s="5" t="n">
        <v>-34064921</v>
      </c>
      <c r="I40" s="5" t="n">
        <v>-838671</v>
      </c>
      <c r="K40" s="5" t="n">
        <v>-3284143</v>
      </c>
      <c r="M40" s="5" t="n">
        <v>2572570</v>
      </c>
    </row>
    <row r="41">
      <c r="A41" s="4" t="inlineStr">
        <is>
          <t>Beginning balance (in shares) at Mar. 31, 2021</t>
        </is>
      </c>
      <c r="C41" s="5" t="n">
        <v>49780725</v>
      </c>
    </row>
    <row r="42">
      <c r="A42" s="4" t="inlineStr">
        <is>
          <t>Net income (loss)</t>
        </is>
      </c>
      <c r="M42" s="5" t="n">
        <v>-7492561</v>
      </c>
    </row>
    <row r="43">
      <c r="A43" s="4" t="inlineStr">
        <is>
          <t>Foreign currency translation adjustment</t>
        </is>
      </c>
      <c r="M43" s="5" t="n">
        <v>-22180</v>
      </c>
    </row>
    <row r="44">
      <c r="A44" s="4" t="inlineStr">
        <is>
          <t>Ending balance at Sep. 30, 2021</t>
        </is>
      </c>
      <c r="C44" s="6" t="n">
        <v>5545</v>
      </c>
      <c r="E44" s="5" t="n">
        <v>43136098</v>
      </c>
      <c r="G44" s="5" t="n">
        <v>-39893610</v>
      </c>
      <c r="I44" s="5" t="n">
        <v>-843501</v>
      </c>
      <c r="K44" s="5" t="n">
        <v>-4965365</v>
      </c>
      <c r="M44" s="5" t="n">
        <v>-2560833</v>
      </c>
    </row>
    <row r="45">
      <c r="A45" s="4" t="inlineStr">
        <is>
          <t>Ending balance (in shares) at Sep. 30, 2021</t>
        </is>
      </c>
      <c r="C45" s="5" t="n">
        <v>55452127</v>
      </c>
    </row>
    <row r="46">
      <c r="A46" s="4" t="inlineStr">
        <is>
          <t>Beginning balance at Jun. 30, 2021</t>
        </is>
      </c>
      <c r="C46" s="6" t="n">
        <v>5536</v>
      </c>
      <c r="E46" s="5" t="n">
        <v>43031107</v>
      </c>
      <c r="G46" s="5" t="n">
        <v>-40313536</v>
      </c>
      <c r="I46" s="5" t="n">
        <v>-845908</v>
      </c>
      <c r="K46" s="5" t="n">
        <v>-4417499</v>
      </c>
      <c r="M46" s="5" t="n">
        <v>-2540300</v>
      </c>
    </row>
    <row r="47">
      <c r="A47" s="4" t="inlineStr">
        <is>
          <t>Beginning balance (in shares) at Jun. 30, 2021</t>
        </is>
      </c>
      <c r="C47" s="5" t="n">
        <v>55356670</v>
      </c>
    </row>
    <row r="48">
      <c r="A48" s="4" t="inlineStr">
        <is>
          <t>Net income (loss)</t>
        </is>
      </c>
      <c r="C48" s="6" t="n">
        <v>0</v>
      </c>
      <c r="E48" s="5" t="n">
        <v>0</v>
      </c>
      <c r="G48" s="5" t="n">
        <v>419926</v>
      </c>
      <c r="I48" s="5" t="n">
        <v>0</v>
      </c>
      <c r="K48" s="5" t="n">
        <v>-541851</v>
      </c>
      <c r="M48" s="5" t="n">
        <v>-121925</v>
      </c>
    </row>
    <row r="49">
      <c r="A49" s="4" t="inlineStr">
        <is>
          <t>Issuance of restricted stock units</t>
        </is>
      </c>
      <c r="C49" s="6" t="n">
        <v>9</v>
      </c>
      <c r="E49" s="5" t="n">
        <v>104991</v>
      </c>
      <c r="G49" s="5" t="n">
        <v>0</v>
      </c>
      <c r="I49" s="5" t="n">
        <v>0</v>
      </c>
      <c r="K49" s="5" t="n">
        <v>0</v>
      </c>
      <c r="M49" s="5" t="n">
        <v>105000</v>
      </c>
    </row>
    <row r="50">
      <c r="A50" s="4" t="inlineStr">
        <is>
          <t>Issuance of restricted stock units (in shares)</t>
        </is>
      </c>
      <c r="C50" s="5" t="n">
        <v>95457</v>
      </c>
    </row>
    <row r="51">
      <c r="A51" s="4" t="inlineStr">
        <is>
          <t>Foreign currency translation adjustment</t>
        </is>
      </c>
      <c r="C51" s="6" t="n">
        <v>0</v>
      </c>
      <c r="E51" s="5" t="n">
        <v>0</v>
      </c>
      <c r="G51" s="5" t="n">
        <v>0</v>
      </c>
      <c r="I51" s="5" t="n">
        <v>2407</v>
      </c>
      <c r="K51" s="5" t="n">
        <v>-6015</v>
      </c>
      <c r="M51" s="5" t="n">
        <v>-3608</v>
      </c>
    </row>
    <row r="52">
      <c r="A52" s="4" t="inlineStr">
        <is>
          <t>Ending balance at Sep. 30, 2021</t>
        </is>
      </c>
      <c r="C52" s="6" t="n">
        <v>5545</v>
      </c>
      <c r="E52" s="6" t="n">
        <v>43136098</v>
      </c>
      <c r="G52" s="6" t="n">
        <v>-39893610</v>
      </c>
      <c r="I52" s="6" t="n">
        <v>-843501</v>
      </c>
      <c r="K52" s="6" t="n">
        <v>-4965365</v>
      </c>
      <c r="M52" s="6" t="n">
        <v>-2560833</v>
      </c>
    </row>
    <row r="53">
      <c r="A53" s="4" t="inlineStr">
        <is>
          <t>Ending balance (in shares) at Sep. 30, 2021</t>
        </is>
      </c>
      <c r="C53" s="5" t="n">
        <v>554521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assets and liabilities (Details) - USD ($)</t>
        </is>
      </c>
      <c r="B1" s="2" t="inlineStr">
        <is>
          <t>6 Months Ended</t>
        </is>
      </c>
      <c r="C1" s="2" t="inlineStr">
        <is>
          <t>12 Months Ended</t>
        </is>
      </c>
    </row>
    <row r="2">
      <c r="B2" s="2" t="inlineStr">
        <is>
          <t>Sep. 30, 2021</t>
        </is>
      </c>
      <c r="C2" s="2" t="inlineStr">
        <is>
          <t>Mar. 31, 2021</t>
        </is>
      </c>
    </row>
    <row r="3">
      <c r="A3" s="3" t="inlineStr">
        <is>
          <t>Class of Warrant or Right [Line Items]</t>
        </is>
      </c>
    </row>
    <row r="4">
      <c r="A4" s="4" t="inlineStr">
        <is>
          <t>Beginning balance</t>
        </is>
      </c>
      <c r="B4" s="6" t="n">
        <v>1278926</v>
      </c>
      <c r="C4" s="6" t="n">
        <v>342530</v>
      </c>
    </row>
    <row r="5">
      <c r="A5" s="4" t="inlineStr">
        <is>
          <t>Derivative liabilities recognized at grant date</t>
        </is>
      </c>
      <c r="B5" s="5" t="n">
        <v>3562405</v>
      </c>
      <c r="C5" s="5" t="n">
        <v>997193</v>
      </c>
    </row>
    <row r="6">
      <c r="A6" s="4" t="inlineStr">
        <is>
          <t>Change in fair value of derivative liabilities</t>
        </is>
      </c>
      <c r="B6" s="5" t="n">
        <v>-1648450</v>
      </c>
      <c r="C6" s="5" t="n">
        <v>1710415</v>
      </c>
    </row>
    <row r="7">
      <c r="A7" s="4" t="inlineStr">
        <is>
          <t>Fair value of warrants exercised</t>
        </is>
      </c>
      <c r="B7" s="5" t="n">
        <v>-45675</v>
      </c>
      <c r="C7" s="5" t="n">
        <v>-1769841</v>
      </c>
    </row>
    <row r="8">
      <c r="A8" s="4" t="inlineStr">
        <is>
          <t>Warrant forfeited due to expiration</t>
        </is>
      </c>
      <c r="C8" s="5" t="n">
        <v>-1371</v>
      </c>
    </row>
    <row r="9">
      <c r="A9" s="4" t="inlineStr">
        <is>
          <t>Ending balance</t>
        </is>
      </c>
      <c r="B9" s="5" t="n">
        <v>3147206</v>
      </c>
      <c r="C9" s="5" t="n">
        <v>1278926</v>
      </c>
    </row>
    <row r="10">
      <c r="A10" s="4" t="inlineStr">
        <is>
          <t>Series A warrants</t>
        </is>
      </c>
    </row>
    <row r="11">
      <c r="A11" s="3" t="inlineStr">
        <is>
          <t>Class of Warrant or Right [Line Items]</t>
        </is>
      </c>
    </row>
    <row r="12">
      <c r="A12" s="4" t="inlineStr">
        <is>
          <t>Beginning balance</t>
        </is>
      </c>
      <c r="B12" s="5" t="n">
        <v>80268</v>
      </c>
      <c r="C12" s="5" t="n">
        <v>315923</v>
      </c>
    </row>
    <row r="13">
      <c r="A13" s="4" t="inlineStr">
        <is>
          <t>Change in fair value of derivative liabilities</t>
        </is>
      </c>
      <c r="B13" s="5" t="n">
        <v>-25044</v>
      </c>
      <c r="C13" s="5" t="n">
        <v>1234630</v>
      </c>
    </row>
    <row r="14">
      <c r="A14" s="4" t="inlineStr">
        <is>
          <t>Fair value of warrants exercised</t>
        </is>
      </c>
      <c r="B14" s="5" t="n">
        <v>-45675</v>
      </c>
      <c r="C14" s="5" t="n">
        <v>-1470285</v>
      </c>
    </row>
    <row r="15">
      <c r="A15" s="4" t="inlineStr">
        <is>
          <t>Ending balance</t>
        </is>
      </c>
      <c r="B15" s="5" t="n">
        <v>9549</v>
      </c>
      <c r="C15" s="5" t="n">
        <v>80268</v>
      </c>
    </row>
    <row r="16">
      <c r="A16" s="4" t="inlineStr">
        <is>
          <t>Series B Warrants</t>
        </is>
      </c>
    </row>
    <row r="17">
      <c r="A17" s="3" t="inlineStr">
        <is>
          <t>Class of Warrant or Right [Line Items]</t>
        </is>
      </c>
    </row>
    <row r="18">
      <c r="A18" s="4" t="inlineStr">
        <is>
          <t>Beginning balance</t>
        </is>
      </c>
      <c r="C18" s="5" t="n">
        <v>1371</v>
      </c>
    </row>
    <row r="19">
      <c r="A19" s="4" t="inlineStr">
        <is>
          <t>Warrant forfeited due to expiration</t>
        </is>
      </c>
      <c r="C19" s="5" t="n">
        <v>-1371</v>
      </c>
    </row>
    <row r="20">
      <c r="A20" s="4" t="inlineStr">
        <is>
          <t>Private Placement Warrants [Member]</t>
        </is>
      </c>
    </row>
    <row r="21">
      <c r="A21" s="3" t="inlineStr">
        <is>
          <t>Class of Warrant or Right [Line Items]</t>
        </is>
      </c>
    </row>
    <row r="22">
      <c r="A22" s="4" t="inlineStr">
        <is>
          <t>Beginning balance</t>
        </is>
      </c>
      <c r="B22" s="5" t="n">
        <v>163572</v>
      </c>
      <c r="C22" s="5" t="n">
        <v>25236</v>
      </c>
    </row>
    <row r="23">
      <c r="A23" s="4" t="inlineStr">
        <is>
          <t>Change in fair value of derivative liabilities</t>
        </is>
      </c>
      <c r="B23" s="5" t="n">
        <v>-111036</v>
      </c>
      <c r="C23" s="5" t="n">
        <v>138336</v>
      </c>
    </row>
    <row r="24">
      <c r="A24" s="4" t="inlineStr">
        <is>
          <t>Ending balance</t>
        </is>
      </c>
      <c r="B24" s="5" t="n">
        <v>52536</v>
      </c>
      <c r="C24" s="5" t="n">
        <v>163572</v>
      </c>
    </row>
    <row r="25">
      <c r="A25" s="4" t="inlineStr">
        <is>
          <t>August 2020 | Underwritten Public Offering Warrants</t>
        </is>
      </c>
    </row>
    <row r="26">
      <c r="A26" s="3" t="inlineStr">
        <is>
          <t>Class of Warrant or Right [Line Items]</t>
        </is>
      </c>
    </row>
    <row r="27">
      <c r="A27" s="4" t="inlineStr">
        <is>
          <t>Beginning balance</t>
        </is>
      </c>
      <c r="B27" s="5" t="n">
        <v>397525</v>
      </c>
    </row>
    <row r="28">
      <c r="A28" s="4" t="inlineStr">
        <is>
          <t>Derivative liabilities recognized at grant date</t>
        </is>
      </c>
      <c r="C28" s="5" t="n">
        <v>241919</v>
      </c>
    </row>
    <row r="29">
      <c r="A29" s="4" t="inlineStr">
        <is>
          <t>Change in fair value of derivative liabilities</t>
        </is>
      </c>
      <c r="B29" s="5" t="n">
        <v>-251253</v>
      </c>
      <c r="C29" s="5" t="n">
        <v>455162</v>
      </c>
    </row>
    <row r="30">
      <c r="A30" s="4" t="inlineStr">
        <is>
          <t>Fair value of warrants exercised</t>
        </is>
      </c>
      <c r="C30" s="5" t="n">
        <v>-299556</v>
      </c>
    </row>
    <row r="31">
      <c r="A31" s="4" t="inlineStr">
        <is>
          <t>Ending balance</t>
        </is>
      </c>
      <c r="B31" s="5" t="n">
        <v>146272</v>
      </c>
      <c r="C31" s="5" t="n">
        <v>397525</v>
      </c>
    </row>
    <row r="32">
      <c r="A32" s="4" t="inlineStr">
        <is>
          <t>February 10, 2021 | Registered Direct Offering Warrants</t>
        </is>
      </c>
    </row>
    <row r="33">
      <c r="A33" s="3" t="inlineStr">
        <is>
          <t>Class of Warrant or Right [Line Items]</t>
        </is>
      </c>
    </row>
    <row r="34">
      <c r="A34" s="4" t="inlineStr">
        <is>
          <t>Beginning balance</t>
        </is>
      </c>
      <c r="B34" s="5" t="n">
        <v>637561</v>
      </c>
    </row>
    <row r="35">
      <c r="A35" s="4" t="inlineStr">
        <is>
          <t>Derivative liabilities recognized at grant date</t>
        </is>
      </c>
      <c r="C35" s="5" t="n">
        <v>755274</v>
      </c>
    </row>
    <row r="36">
      <c r="A36" s="4" t="inlineStr">
        <is>
          <t>Change in fair value of derivative liabilities</t>
        </is>
      </c>
      <c r="B36" s="5" t="n">
        <v>-411555</v>
      </c>
      <c r="C36" s="5" t="n">
        <v>-117713</v>
      </c>
    </row>
    <row r="37">
      <c r="A37" s="4" t="inlineStr">
        <is>
          <t>Ending balance</t>
        </is>
      </c>
      <c r="B37" s="5" t="n">
        <v>226006</v>
      </c>
      <c r="C37" s="6" t="n">
        <v>637561</v>
      </c>
    </row>
    <row r="38">
      <c r="A38" s="4" t="inlineStr">
        <is>
          <t>May 13, 2021 | Registered Direct Offering Investors Warrants Member</t>
        </is>
      </c>
    </row>
    <row r="39">
      <c r="A39" s="3" t="inlineStr">
        <is>
          <t>Class of Warrant or Right [Line Items]</t>
        </is>
      </c>
    </row>
    <row r="40">
      <c r="A40" s="4" t="inlineStr">
        <is>
          <t>Derivative liabilities recognized at grant date</t>
        </is>
      </c>
      <c r="B40" s="5" t="n">
        <v>3313864</v>
      </c>
    </row>
    <row r="41">
      <c r="A41" s="4" t="inlineStr">
        <is>
          <t>Change in fair value of derivative liabilities</t>
        </is>
      </c>
      <c r="B41" s="5" t="n">
        <v>-790290</v>
      </c>
    </row>
    <row r="42">
      <c r="A42" s="4" t="inlineStr">
        <is>
          <t>Ending balance</t>
        </is>
      </c>
      <c r="B42" s="5" t="n">
        <v>2523574</v>
      </c>
    </row>
    <row r="43">
      <c r="A43" s="4" t="inlineStr">
        <is>
          <t>May 13, 2021 | Registered Direct Offering Placement Warrants Member</t>
        </is>
      </c>
    </row>
    <row r="44">
      <c r="A44" s="3" t="inlineStr">
        <is>
          <t>Class of Warrant or Right [Line Items]</t>
        </is>
      </c>
    </row>
    <row r="45">
      <c r="A45" s="4" t="inlineStr">
        <is>
          <t>Derivative liabilities recognized at grant date</t>
        </is>
      </c>
      <c r="B45" s="5" t="n">
        <v>248541</v>
      </c>
    </row>
    <row r="46">
      <c r="A46" s="4" t="inlineStr">
        <is>
          <t>Change in fair value of derivative liabilities</t>
        </is>
      </c>
      <c r="B46" s="5" t="n">
        <v>-59272</v>
      </c>
    </row>
    <row r="47">
      <c r="A47" s="4" t="inlineStr">
        <is>
          <t>Ending balance</t>
        </is>
      </c>
      <c r="B47" s="6" t="n">
        <v>18926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29" customWidth="1" min="2" max="2"/>
    <col width="20" customWidth="1" min="3" max="3"/>
    <col width="30" customWidth="1" min="4" max="4"/>
    <col width="20" customWidth="1" min="5" max="5"/>
    <col width="30" customWidth="1" min="6" max="6"/>
    <col width="30" customWidth="1" min="7" max="7"/>
    <col width="30" customWidth="1" min="8" max="8"/>
    <col width="30" customWidth="1" min="9" max="9"/>
  </cols>
  <sheetData>
    <row r="1">
      <c r="A1" s="1" t="inlineStr">
        <is>
          <t>SUMMARY OF SIGNIFICANT ACCOUNTING POLICIES - Fair value of warrants (Details)</t>
        </is>
      </c>
      <c r="B1" s="2" t="inlineStr">
        <is>
          <t>May 13, 2021$ / sharesshares</t>
        </is>
      </c>
      <c r="C1" s="2" t="inlineStr">
        <is>
          <t>Jun. 21, 2019shares</t>
        </is>
      </c>
      <c r="D1" s="2" t="inlineStr">
        <is>
          <t>Sep. 30, 2021$ / sharesshares</t>
        </is>
      </c>
      <c r="E1" s="2" t="inlineStr">
        <is>
          <t>Apr. 23, 2021shares</t>
        </is>
      </c>
      <c r="F1" s="2" t="inlineStr">
        <is>
          <t>Mar. 31, 2021$ / sharesshares</t>
        </is>
      </c>
      <c r="G1" s="2" t="inlineStr">
        <is>
          <t>Feb. 10, 2021$ / sharesshares</t>
        </is>
      </c>
      <c r="H1" s="2" t="inlineStr">
        <is>
          <t>Aug. 04, 2020$ / sharesshares</t>
        </is>
      </c>
      <c r="I1" s="2" t="inlineStr">
        <is>
          <t>Jun. 20, 2019$ / sharesshares</t>
        </is>
      </c>
    </row>
    <row r="2">
      <c r="A2" s="3" t="inlineStr">
        <is>
          <t>Class of Warrant or Right [Line Items]</t>
        </is>
      </c>
    </row>
    <row r="3">
      <c r="A3" s="4" t="inlineStr">
        <is>
          <t>Shares Offered During Period, New Issuance | shares</t>
        </is>
      </c>
      <c r="B3" s="5" t="n">
        <v>5531916</v>
      </c>
      <c r="C3" s="5" t="n">
        <v>1781361</v>
      </c>
    </row>
    <row r="4">
      <c r="A4" s="4" t="inlineStr">
        <is>
          <t>May 13, 2021</t>
        </is>
      </c>
    </row>
    <row r="5">
      <c r="A5" s="3" t="inlineStr">
        <is>
          <t>Class of Warrant or Right [Line Items]</t>
        </is>
      </c>
    </row>
    <row r="6">
      <c r="A6" s="4" t="inlineStr">
        <is>
          <t>Shares Offered During Period, New Issuance | shares</t>
        </is>
      </c>
      <c r="B6" s="5" t="n">
        <v>5531916</v>
      </c>
    </row>
    <row r="7">
      <c r="A7" s="4" t="inlineStr">
        <is>
          <t>Series A warrants</t>
        </is>
      </c>
    </row>
    <row r="8">
      <c r="A8" s="3" t="inlineStr">
        <is>
          <t>Class of Warrant or Right [Line Items]</t>
        </is>
      </c>
    </row>
    <row r="9">
      <c r="A9" s="4" t="inlineStr">
        <is>
          <t>Class of Warrant or Right, Number of Securities Called by Warrants or Rights | shares</t>
        </is>
      </c>
      <c r="C9" s="5" t="n">
        <v>1336021</v>
      </c>
      <c r="E9" s="5" t="n">
        <v>44029</v>
      </c>
    </row>
    <row r="10">
      <c r="A10" s="4" t="inlineStr">
        <is>
          <t>Series A warrants | June 20, 2019</t>
        </is>
      </c>
    </row>
    <row r="11">
      <c r="A11" s="3" t="inlineStr">
        <is>
          <t>Class of Warrant or Right [Line Items]</t>
        </is>
      </c>
    </row>
    <row r="12">
      <c r="A12" s="4" t="inlineStr">
        <is>
          <t>Class of Warrant or Right, Number of Securities Called by Warrants or Rights | shares</t>
        </is>
      </c>
      <c r="D12" s="5" t="n">
        <v>25902</v>
      </c>
      <c r="F12" s="5" t="n">
        <v>69931</v>
      </c>
      <c r="I12" s="5" t="n">
        <v>1336021</v>
      </c>
    </row>
    <row r="13">
      <c r="A13" s="4" t="inlineStr">
        <is>
          <t>Series B Warrants</t>
        </is>
      </c>
    </row>
    <row r="14">
      <c r="A14" s="3" t="inlineStr">
        <is>
          <t>Class of Warrant or Right [Line Items]</t>
        </is>
      </c>
    </row>
    <row r="15">
      <c r="A15" s="4" t="inlineStr">
        <is>
          <t>Class of Warrant or Right, Number of Securities Called by Warrants or Rights | shares</t>
        </is>
      </c>
      <c r="C15" s="5" t="n">
        <v>1116320</v>
      </c>
    </row>
    <row r="16">
      <c r="A16" s="4" t="inlineStr">
        <is>
          <t>Series B Warrants | June 20, 2019</t>
        </is>
      </c>
    </row>
    <row r="17">
      <c r="A17" s="3" t="inlineStr">
        <is>
          <t>Class of Warrant or Right [Line Items]</t>
        </is>
      </c>
    </row>
    <row r="18">
      <c r="A18" s="4" t="inlineStr">
        <is>
          <t>Class of Warrant or Right, Number of Securities Called by Warrants or Rights | shares</t>
        </is>
      </c>
      <c r="D18" s="5" t="n">
        <v>142509</v>
      </c>
      <c r="I18" s="5" t="n">
        <v>1116320</v>
      </c>
    </row>
    <row r="19">
      <c r="A19" s="4" t="inlineStr">
        <is>
          <t>Placement Agent Warrants [Member] | June 20, 2019</t>
        </is>
      </c>
    </row>
    <row r="20">
      <c r="A20" s="3" t="inlineStr">
        <is>
          <t>Class of Warrant or Right [Line Items]</t>
        </is>
      </c>
    </row>
    <row r="21">
      <c r="A21" s="4" t="inlineStr">
        <is>
          <t>Class of Warrant or Right, Number of Securities Called by Warrants or Rights | shares</t>
        </is>
      </c>
      <c r="F21" s="5" t="n">
        <v>142509</v>
      </c>
      <c r="I21" s="5" t="n">
        <v>142509</v>
      </c>
    </row>
    <row r="22">
      <c r="A22" s="4" t="inlineStr">
        <is>
          <t>Placement Agent Warrants [Member] | February 10, 2021</t>
        </is>
      </c>
    </row>
    <row r="23">
      <c r="A23" s="3" t="inlineStr">
        <is>
          <t>Class of Warrant or Right [Line Items]</t>
        </is>
      </c>
    </row>
    <row r="24">
      <c r="A24" s="4" t="inlineStr">
        <is>
          <t>Class of Warrant or Right, Number of Securities Called by Warrants or Rights | shares</t>
        </is>
      </c>
      <c r="D24" s="5" t="n">
        <v>380435</v>
      </c>
      <c r="F24" s="5" t="n">
        <v>380435</v>
      </c>
      <c r="G24" s="5" t="n">
        <v>380435</v>
      </c>
    </row>
    <row r="25">
      <c r="A25" s="4" t="inlineStr">
        <is>
          <t>Placement Agent Warrants [Member] | May 13, 2021</t>
        </is>
      </c>
    </row>
    <row r="26">
      <c r="A26" s="3" t="inlineStr">
        <is>
          <t>Class of Warrant or Right [Line Items]</t>
        </is>
      </c>
    </row>
    <row r="27">
      <c r="A27" s="4" t="inlineStr">
        <is>
          <t>Class of Warrant or Right, Number of Securities Called by Warrants or Rights | shares</t>
        </is>
      </c>
      <c r="B27" s="5" t="n">
        <v>414894</v>
      </c>
      <c r="D27" s="5" t="n">
        <v>414894</v>
      </c>
    </row>
    <row r="28">
      <c r="A28" s="4" t="inlineStr">
        <is>
          <t>Placement Agent Warrants [Member] | Maximum</t>
        </is>
      </c>
    </row>
    <row r="29">
      <c r="A29" s="3" t="inlineStr">
        <is>
          <t>Class of Warrant or Right [Line Items]</t>
        </is>
      </c>
    </row>
    <row r="30">
      <c r="A30" s="4" t="inlineStr">
        <is>
          <t>Class of Warrant or Right, Number of Securities Called by Warrants or Rights | shares</t>
        </is>
      </c>
      <c r="C30" s="5" t="n">
        <v>142509</v>
      </c>
    </row>
    <row r="31">
      <c r="A31" s="4" t="inlineStr">
        <is>
          <t>Underwriter Warrant [Member] | August 4, 2020</t>
        </is>
      </c>
    </row>
    <row r="32">
      <c r="A32" s="3" t="inlineStr">
        <is>
          <t>Class of Warrant or Right [Line Items]</t>
        </is>
      </c>
    </row>
    <row r="33">
      <c r="A33" s="4" t="inlineStr">
        <is>
          <t>Class of Warrant or Right, Number of Securities Called by Warrants or Rights | shares</t>
        </is>
      </c>
      <c r="D33" s="5" t="n">
        <v>318080</v>
      </c>
      <c r="F33" s="5" t="n">
        <v>318080</v>
      </c>
      <c r="H33" s="5" t="n">
        <v>568000</v>
      </c>
    </row>
    <row r="34">
      <c r="A34" s="4" t="inlineStr">
        <is>
          <t>ROFR Warrants [Member] | February 10, 2021</t>
        </is>
      </c>
    </row>
    <row r="35">
      <c r="A35" s="3" t="inlineStr">
        <is>
          <t>Class of Warrant or Right [Line Items]</t>
        </is>
      </c>
    </row>
    <row r="36">
      <c r="A36" s="4" t="inlineStr">
        <is>
          <t>Class of Warrant or Right, Number of Securities Called by Warrants or Rights | shares</t>
        </is>
      </c>
      <c r="D36" s="5" t="n">
        <v>152174</v>
      </c>
      <c r="F36" s="5" t="n">
        <v>152174</v>
      </c>
      <c r="G36" s="5" t="n">
        <v>152174</v>
      </c>
    </row>
    <row r="37">
      <c r="A37" s="4" t="inlineStr">
        <is>
          <t>Investor Warrants [Member] | May 13, 2021</t>
        </is>
      </c>
    </row>
    <row r="38">
      <c r="A38" s="3" t="inlineStr">
        <is>
          <t>Class of Warrant or Right [Line Items]</t>
        </is>
      </c>
    </row>
    <row r="39">
      <c r="A39" s="4" t="inlineStr">
        <is>
          <t>Class of Warrant or Right, Number of Securities Called by Warrants or Rights | shares</t>
        </is>
      </c>
      <c r="B39" s="5" t="n">
        <v>5531916</v>
      </c>
      <c r="D39" s="5" t="n">
        <v>5531916</v>
      </c>
    </row>
    <row r="40">
      <c r="A40" s="4" t="inlineStr">
        <is>
          <t>Exercise price [Member] | Series A warrants | June 20, 2019</t>
        </is>
      </c>
    </row>
    <row r="41">
      <c r="A41" s="3" t="inlineStr">
        <is>
          <t>Class of Warrant or Right [Line Items]</t>
        </is>
      </c>
    </row>
    <row r="42">
      <c r="A42" s="4" t="inlineStr">
        <is>
          <t>Warrants and Rights Outstanding, Measurement Input</t>
        </is>
      </c>
      <c r="D42" s="11" t="n">
        <v>0.5</v>
      </c>
      <c r="F42" s="12" t="n">
        <v>0.5</v>
      </c>
      <c r="I42" s="11" t="n">
        <v>3.72</v>
      </c>
    </row>
    <row r="43">
      <c r="A43" s="4" t="inlineStr">
        <is>
          <t>Exercise price [Member] | Series B Warrants | June 20, 2019</t>
        </is>
      </c>
    </row>
    <row r="44">
      <c r="A44" s="3" t="inlineStr">
        <is>
          <t>Class of Warrant or Right [Line Items]</t>
        </is>
      </c>
    </row>
    <row r="45">
      <c r="A45" s="4" t="inlineStr">
        <is>
          <t>Warrants and Rights Outstanding, Measurement Input</t>
        </is>
      </c>
      <c r="D45" s="11" t="n">
        <v>0.5</v>
      </c>
      <c r="I45" s="11" t="n">
        <v>3.72</v>
      </c>
    </row>
    <row r="46">
      <c r="A46" s="4" t="inlineStr">
        <is>
          <t>Exercise price [Member] | Placement Agent Warrants [Member] | June 20, 2019</t>
        </is>
      </c>
    </row>
    <row r="47">
      <c r="A47" s="3" t="inlineStr">
        <is>
          <t>Class of Warrant or Right [Line Items]</t>
        </is>
      </c>
    </row>
    <row r="48">
      <c r="A48" s="4" t="inlineStr">
        <is>
          <t>Warrants and Rights Outstanding, Measurement Input</t>
        </is>
      </c>
      <c r="F48" s="12" t="n">
        <v>0.5</v>
      </c>
      <c r="I48" s="11" t="n">
        <v>3.38</v>
      </c>
    </row>
    <row r="49">
      <c r="A49" s="4" t="inlineStr">
        <is>
          <t>Exercise price [Member] | Placement Agent Warrants [Member] | February 10, 2021</t>
        </is>
      </c>
    </row>
    <row r="50">
      <c r="A50" s="3" t="inlineStr">
        <is>
          <t>Class of Warrant or Right [Line Items]</t>
        </is>
      </c>
    </row>
    <row r="51">
      <c r="A51" s="4" t="inlineStr">
        <is>
          <t>Warrants and Rights Outstanding, Measurement Input</t>
        </is>
      </c>
      <c r="D51" s="11" t="n">
        <v>1.38</v>
      </c>
      <c r="F51" s="11" t="n">
        <v>1.38</v>
      </c>
      <c r="G51" s="11" t="n">
        <v>1.38</v>
      </c>
    </row>
    <row r="52">
      <c r="A52" s="4" t="inlineStr">
        <is>
          <t>Exercise price [Member] | Placement Agent Warrants [Member] | May 13, 2021</t>
        </is>
      </c>
    </row>
    <row r="53">
      <c r="A53" s="3" t="inlineStr">
        <is>
          <t>Class of Warrant or Right [Line Items]</t>
        </is>
      </c>
    </row>
    <row r="54">
      <c r="A54" s="4" t="inlineStr">
        <is>
          <t>Warrants and Rights Outstanding, Measurement Input</t>
        </is>
      </c>
      <c r="B54" s="11" t="n">
        <v>1.05</v>
      </c>
      <c r="D54" s="11" t="n">
        <v>1.05</v>
      </c>
    </row>
    <row r="55">
      <c r="A55" s="4" t="inlineStr">
        <is>
          <t>Exercise price [Member] | Underwriter Warrant [Member] | August 4, 2020</t>
        </is>
      </c>
    </row>
    <row r="56">
      <c r="A56" s="3" t="inlineStr">
        <is>
          <t>Class of Warrant or Right [Line Items]</t>
        </is>
      </c>
    </row>
    <row r="57">
      <c r="A57" s="4" t="inlineStr">
        <is>
          <t>Warrants and Rights Outstanding, Measurement Input</t>
        </is>
      </c>
      <c r="D57" s="11" t="n">
        <v>0.63</v>
      </c>
      <c r="F57" s="11" t="n">
        <v>0.63</v>
      </c>
      <c r="H57" s="11" t="n">
        <v>0.63</v>
      </c>
    </row>
    <row r="58">
      <c r="A58" s="4" t="inlineStr">
        <is>
          <t>Exercise price [Member] | ROFR Warrants [Member] | February 10, 2021</t>
        </is>
      </c>
    </row>
    <row r="59">
      <c r="A59" s="3" t="inlineStr">
        <is>
          <t>Class of Warrant or Right [Line Items]</t>
        </is>
      </c>
    </row>
    <row r="60">
      <c r="A60" s="4" t="inlineStr">
        <is>
          <t>Warrants and Rights Outstanding, Measurement Input</t>
        </is>
      </c>
      <c r="D60" s="11" t="n">
        <v>1.73</v>
      </c>
      <c r="F60" s="11" t="n">
        <v>1.73</v>
      </c>
      <c r="G60" s="11" t="n">
        <v>1.73</v>
      </c>
    </row>
    <row r="61">
      <c r="A61" s="4" t="inlineStr">
        <is>
          <t>Exercise price [Member] | Investor Warrants [Member] | May 13, 2021</t>
        </is>
      </c>
    </row>
    <row r="62">
      <c r="A62" s="3" t="inlineStr">
        <is>
          <t>Class of Warrant or Right [Line Items]</t>
        </is>
      </c>
    </row>
    <row r="63">
      <c r="A63" s="4" t="inlineStr">
        <is>
          <t>Warrants and Rights Outstanding, Measurement Input</t>
        </is>
      </c>
      <c r="B63" s="11" t="n">
        <v>1.05</v>
      </c>
      <c r="D63" s="11" t="n">
        <v>1.05</v>
      </c>
    </row>
    <row r="64">
      <c r="A64" s="4" t="inlineStr">
        <is>
          <t>Stock price [Member] | Series A warrants | June 20, 2019</t>
        </is>
      </c>
    </row>
    <row r="65">
      <c r="A65" s="3" t="inlineStr">
        <is>
          <t>Class of Warrant or Right [Line Items]</t>
        </is>
      </c>
    </row>
    <row r="66">
      <c r="A66" s="4" t="inlineStr">
        <is>
          <t>Warrants and Rights Outstanding, Measurement Input</t>
        </is>
      </c>
      <c r="D66" s="11" t="n">
        <v>0.59</v>
      </c>
      <c r="F66" s="11" t="n">
        <v>1.4</v>
      </c>
      <c r="I66" s="11" t="n">
        <v>2.8</v>
      </c>
    </row>
    <row r="67">
      <c r="A67" s="4" t="inlineStr">
        <is>
          <t>Stock price [Member] | Series B Warrants | June 20, 2019</t>
        </is>
      </c>
    </row>
    <row r="68">
      <c r="A68" s="3" t="inlineStr">
        <is>
          <t>Class of Warrant or Right [Line Items]</t>
        </is>
      </c>
    </row>
    <row r="69">
      <c r="A69" s="4" t="inlineStr">
        <is>
          <t>Warrants and Rights Outstanding, Measurement Input</t>
        </is>
      </c>
      <c r="D69" s="11" t="n">
        <v>0.59</v>
      </c>
      <c r="I69" s="11" t="n">
        <v>2.8</v>
      </c>
    </row>
    <row r="70">
      <c r="A70" s="4" t="inlineStr">
        <is>
          <t>Stock price [Member] | Placement Agent Warrants [Member] | June 20, 2019</t>
        </is>
      </c>
    </row>
    <row r="71">
      <c r="A71" s="3" t="inlineStr">
        <is>
          <t>Class of Warrant or Right [Line Items]</t>
        </is>
      </c>
    </row>
    <row r="72">
      <c r="A72" s="4" t="inlineStr">
        <is>
          <t>Warrants and Rights Outstanding, Measurement Input</t>
        </is>
      </c>
      <c r="F72" s="11" t="n">
        <v>1.4</v>
      </c>
      <c r="I72" s="11" t="n">
        <v>2.8</v>
      </c>
    </row>
    <row r="73">
      <c r="A73" s="4" t="inlineStr">
        <is>
          <t>Stock price [Member] | Placement Agent Warrants [Member] | February 10, 2021</t>
        </is>
      </c>
    </row>
    <row r="74">
      <c r="A74" s="3" t="inlineStr">
        <is>
          <t>Class of Warrant or Right [Line Items]</t>
        </is>
      </c>
    </row>
    <row r="75">
      <c r="A75" s="4" t="inlineStr">
        <is>
          <t>Warrants and Rights Outstanding, Measurement Input</t>
        </is>
      </c>
      <c r="D75" s="11" t="n">
        <v>0.59</v>
      </c>
      <c r="F75" s="11" t="n">
        <v>1.4</v>
      </c>
      <c r="G75" s="11" t="n">
        <v>1.63</v>
      </c>
    </row>
    <row r="76">
      <c r="A76" s="4" t="inlineStr">
        <is>
          <t>Stock price [Member] | Placement Agent Warrants [Member] | May 13, 2021</t>
        </is>
      </c>
    </row>
    <row r="77">
      <c r="A77" s="3" t="inlineStr">
        <is>
          <t>Class of Warrant or Right [Line Items]</t>
        </is>
      </c>
    </row>
    <row r="78">
      <c r="A78" s="4" t="inlineStr">
        <is>
          <t>Warrants and Rights Outstanding, Measurement Input</t>
        </is>
      </c>
      <c r="B78" s="11" t="n">
        <v>0.72</v>
      </c>
      <c r="D78" s="11" t="n">
        <v>0.59</v>
      </c>
    </row>
    <row r="79">
      <c r="A79" s="4" t="inlineStr">
        <is>
          <t>Stock price [Member] | Underwriter Warrant [Member] | August 4, 2020</t>
        </is>
      </c>
    </row>
    <row r="80">
      <c r="A80" s="3" t="inlineStr">
        <is>
          <t>Class of Warrant or Right [Line Items]</t>
        </is>
      </c>
    </row>
    <row r="81">
      <c r="A81" s="4" t="inlineStr">
        <is>
          <t>Warrants and Rights Outstanding, Measurement Input</t>
        </is>
      </c>
      <c r="D81" s="11" t="n">
        <v>0.59</v>
      </c>
      <c r="F81" s="11" t="n">
        <v>1.4</v>
      </c>
      <c r="H81" s="11" t="n">
        <v>0.51</v>
      </c>
    </row>
    <row r="82">
      <c r="A82" s="4" t="inlineStr">
        <is>
          <t>Stock price [Member] | ROFR Warrants [Member] | February 10, 2021</t>
        </is>
      </c>
    </row>
    <row r="83">
      <c r="A83" s="3" t="inlineStr">
        <is>
          <t>Class of Warrant or Right [Line Items]</t>
        </is>
      </c>
    </row>
    <row r="84">
      <c r="A84" s="4" t="inlineStr">
        <is>
          <t>Warrants and Rights Outstanding, Measurement Input</t>
        </is>
      </c>
      <c r="D84" s="11" t="n">
        <v>0.59</v>
      </c>
      <c r="F84" s="11" t="n">
        <v>1.4</v>
      </c>
      <c r="G84" s="11" t="n">
        <v>1.63</v>
      </c>
    </row>
    <row r="85">
      <c r="A85" s="4" t="inlineStr">
        <is>
          <t>Stock price [Member] | Investor Warrants [Member] | May 13, 2021</t>
        </is>
      </c>
    </row>
    <row r="86">
      <c r="A86" s="3" t="inlineStr">
        <is>
          <t>Class of Warrant or Right [Line Items]</t>
        </is>
      </c>
    </row>
    <row r="87">
      <c r="A87" s="4" t="inlineStr">
        <is>
          <t>Warrants and Rights Outstanding, Measurement Input</t>
        </is>
      </c>
      <c r="B87" s="11" t="n">
        <v>0.72</v>
      </c>
      <c r="D87" s="11" t="n">
        <v>0.59</v>
      </c>
    </row>
    <row r="88">
      <c r="A88" s="4" t="inlineStr">
        <is>
          <t>Expected term [Member]</t>
        </is>
      </c>
    </row>
    <row r="89">
      <c r="A89" s="3" t="inlineStr">
        <is>
          <t>Class of Warrant or Right [Line Items]</t>
        </is>
      </c>
    </row>
    <row r="90">
      <c r="A90" s="4" t="inlineStr">
        <is>
          <t>Warrants and Rights Outstanding, Measurement Input</t>
        </is>
      </c>
      <c r="D90" s="5" t="n">
        <v>0</v>
      </c>
    </row>
    <row r="91">
      <c r="A91" s="4" t="inlineStr">
        <is>
          <t>Expected term [Member] | Series A warrants | June 20, 2019</t>
        </is>
      </c>
    </row>
    <row r="92">
      <c r="A92" s="3" t="inlineStr">
        <is>
          <t>Class of Warrant or Right [Line Items]</t>
        </is>
      </c>
    </row>
    <row r="93">
      <c r="A93" s="4" t="inlineStr">
        <is>
          <t>Warrants and Rights Outstanding, Measurement Input</t>
        </is>
      </c>
      <c r="D93" s="11" t="n">
        <v>1.72</v>
      </c>
      <c r="F93" s="11" t="n">
        <v>2.22</v>
      </c>
      <c r="I93" s="5" t="n">
        <v>4</v>
      </c>
    </row>
    <row r="94">
      <c r="A94" s="4" t="inlineStr">
        <is>
          <t>Expected term [Member] | Series B Warrants | June 20, 2019</t>
        </is>
      </c>
    </row>
    <row r="95">
      <c r="A95" s="3" t="inlineStr">
        <is>
          <t>Class of Warrant or Right [Line Items]</t>
        </is>
      </c>
    </row>
    <row r="96">
      <c r="A96" s="4" t="inlineStr">
        <is>
          <t>Warrants and Rights Outstanding, Measurement Input</t>
        </is>
      </c>
      <c r="D96" s="11" t="n">
        <v>1.72</v>
      </c>
      <c r="I96" s="5" t="n">
        <v>1</v>
      </c>
    </row>
    <row r="97">
      <c r="A97" s="4" t="inlineStr">
        <is>
          <t>Expected term [Member] | Placement Agent Warrants [Member] | June 20, 2019</t>
        </is>
      </c>
    </row>
    <row r="98">
      <c r="A98" s="3" t="inlineStr">
        <is>
          <t>Class of Warrant or Right [Line Items]</t>
        </is>
      </c>
    </row>
    <row r="99">
      <c r="A99" s="4" t="inlineStr">
        <is>
          <t>Warrants and Rights Outstanding, Measurement Input</t>
        </is>
      </c>
      <c r="F99" s="11" t="n">
        <v>2.22</v>
      </c>
      <c r="I99" s="5" t="n">
        <v>4</v>
      </c>
    </row>
    <row r="100">
      <c r="A100" s="4" t="inlineStr">
        <is>
          <t>Expected term [Member] | Placement Agent Warrants [Member] | February 10, 2021</t>
        </is>
      </c>
    </row>
    <row r="101">
      <c r="A101" s="3" t="inlineStr">
        <is>
          <t>Class of Warrant or Right [Line Items]</t>
        </is>
      </c>
    </row>
    <row r="102">
      <c r="A102" s="4" t="inlineStr">
        <is>
          <t>Warrants and Rights Outstanding, Measurement Input</t>
        </is>
      </c>
      <c r="D102" s="11" t="n">
        <v>4.37</v>
      </c>
      <c r="F102" s="11" t="n">
        <v>4.87</v>
      </c>
      <c r="G102" s="5" t="n">
        <v>5</v>
      </c>
    </row>
    <row r="103">
      <c r="A103" s="4" t="inlineStr">
        <is>
          <t>Expected term [Member] | Placement Agent Warrants [Member] | May 13, 2021</t>
        </is>
      </c>
    </row>
    <row r="104">
      <c r="A104" s="3" t="inlineStr">
        <is>
          <t>Class of Warrant or Right [Line Items]</t>
        </is>
      </c>
    </row>
    <row r="105">
      <c r="A105" s="4" t="inlineStr">
        <is>
          <t>Warrants and Rights Outstanding, Measurement Input</t>
        </is>
      </c>
      <c r="B105" s="5" t="n">
        <v>5</v>
      </c>
      <c r="D105" s="11" t="n">
        <v>4.62</v>
      </c>
    </row>
    <row r="106">
      <c r="A106" s="4" t="inlineStr">
        <is>
          <t>Expected term [Member] | Underwriter Warrant [Member] | August 4, 2020</t>
        </is>
      </c>
    </row>
    <row r="107">
      <c r="A107" s="3" t="inlineStr">
        <is>
          <t>Class of Warrant or Right [Line Items]</t>
        </is>
      </c>
    </row>
    <row r="108">
      <c r="A108" s="4" t="inlineStr">
        <is>
          <t>Warrants and Rights Outstanding, Measurement Input</t>
        </is>
      </c>
      <c r="D108" s="11" t="n">
        <v>3.85</v>
      </c>
      <c r="F108" s="11" t="n">
        <v>4.35</v>
      </c>
      <c r="H108" s="5" t="n">
        <v>5</v>
      </c>
    </row>
    <row r="109">
      <c r="A109" s="4" t="inlineStr">
        <is>
          <t>Expected term [Member] | ROFR Warrants [Member] | February 10, 2021</t>
        </is>
      </c>
    </row>
    <row r="110">
      <c r="A110" s="3" t="inlineStr">
        <is>
          <t>Class of Warrant or Right [Line Items]</t>
        </is>
      </c>
    </row>
    <row r="111">
      <c r="A111" s="4" t="inlineStr">
        <is>
          <t>Warrants and Rights Outstanding, Measurement Input</t>
        </is>
      </c>
      <c r="D111" s="11" t="n">
        <v>4.37</v>
      </c>
      <c r="F111" s="11" t="n">
        <v>4.87</v>
      </c>
      <c r="G111" s="5" t="n">
        <v>5</v>
      </c>
    </row>
    <row r="112">
      <c r="A112" s="4" t="inlineStr">
        <is>
          <t>Expected term [Member] | Investor Warrants [Member] | May 13, 2021</t>
        </is>
      </c>
    </row>
    <row r="113">
      <c r="A113" s="3" t="inlineStr">
        <is>
          <t>Class of Warrant or Right [Line Items]</t>
        </is>
      </c>
    </row>
    <row r="114">
      <c r="A114" s="4" t="inlineStr">
        <is>
          <t>Warrants and Rights Outstanding, Measurement Input</t>
        </is>
      </c>
      <c r="B114" s="5" t="n">
        <v>5</v>
      </c>
      <c r="D114" s="11" t="n">
        <v>4.62</v>
      </c>
    </row>
    <row r="115">
      <c r="A115" s="4" t="inlineStr">
        <is>
          <t>Risk-free interest rate [Member]</t>
        </is>
      </c>
    </row>
    <row r="116">
      <c r="A116" s="3" t="inlineStr">
        <is>
          <t>Class of Warrant or Right [Line Items]</t>
        </is>
      </c>
    </row>
    <row r="117">
      <c r="A117" s="4" t="inlineStr">
        <is>
          <t>Warrants and Rights Outstanding, Measurement Input</t>
        </is>
      </c>
      <c r="D117" s="11" t="n">
        <v>0.84</v>
      </c>
    </row>
    <row r="118">
      <c r="A118" s="4" t="inlineStr">
        <is>
          <t>Risk-free interest rate [Member] | Series A warrants | June 20, 2019</t>
        </is>
      </c>
    </row>
    <row r="119">
      <c r="A119" s="3" t="inlineStr">
        <is>
          <t>Class of Warrant or Right [Line Items]</t>
        </is>
      </c>
    </row>
    <row r="120">
      <c r="A120" s="4" t="inlineStr">
        <is>
          <t>Warrants and Rights Outstanding, Measurement Input</t>
        </is>
      </c>
      <c r="D120" s="11" t="n">
        <v>0.23</v>
      </c>
      <c r="F120" s="11" t="n">
        <v>0.2</v>
      </c>
      <c r="I120" s="11" t="n">
        <v>1.77</v>
      </c>
    </row>
    <row r="121">
      <c r="A121" s="4" t="inlineStr">
        <is>
          <t>Risk-free interest rate [Member] | Series B Warrants | June 20, 2019</t>
        </is>
      </c>
    </row>
    <row r="122">
      <c r="A122" s="3" t="inlineStr">
        <is>
          <t>Class of Warrant or Right [Line Items]</t>
        </is>
      </c>
    </row>
    <row r="123">
      <c r="A123" s="4" t="inlineStr">
        <is>
          <t>Warrants and Rights Outstanding, Measurement Input</t>
        </is>
      </c>
      <c r="D123" s="11" t="n">
        <v>0.23</v>
      </c>
      <c r="I123" s="11" t="n">
        <v>1.91</v>
      </c>
    </row>
    <row r="124">
      <c r="A124" s="4" t="inlineStr">
        <is>
          <t>Risk-free interest rate [Member] | Placement Agent Warrants [Member] | June 20, 2019</t>
        </is>
      </c>
    </row>
    <row r="125">
      <c r="A125" s="3" t="inlineStr">
        <is>
          <t>Class of Warrant or Right [Line Items]</t>
        </is>
      </c>
    </row>
    <row r="126">
      <c r="A126" s="4" t="inlineStr">
        <is>
          <t>Warrants and Rights Outstanding, Measurement Input</t>
        </is>
      </c>
      <c r="F126" s="11" t="n">
        <v>0.2</v>
      </c>
      <c r="I126" s="11" t="n">
        <v>1.77</v>
      </c>
    </row>
    <row r="127">
      <c r="A127" s="4" t="inlineStr">
        <is>
          <t>Risk-free interest rate [Member] | Placement Agent Warrants [Member] | February 10, 2021</t>
        </is>
      </c>
    </row>
    <row r="128">
      <c r="A128" s="3" t="inlineStr">
        <is>
          <t>Class of Warrant or Right [Line Items]</t>
        </is>
      </c>
    </row>
    <row r="129">
      <c r="A129" s="4" t="inlineStr">
        <is>
          <t>Warrants and Rights Outstanding, Measurement Input</t>
        </is>
      </c>
      <c r="D129" s="11" t="n">
        <v>0.84</v>
      </c>
      <c r="F129" s="11" t="n">
        <v>0.88</v>
      </c>
      <c r="G129" s="11" t="n">
        <v>0.46</v>
      </c>
    </row>
    <row r="130">
      <c r="A130" s="4" t="inlineStr">
        <is>
          <t>Risk-free interest rate [Member] | Placement Agent Warrants [Member] | May 13, 2021</t>
        </is>
      </c>
    </row>
    <row r="131">
      <c r="A131" s="3" t="inlineStr">
        <is>
          <t>Class of Warrant or Right [Line Items]</t>
        </is>
      </c>
    </row>
    <row r="132">
      <c r="A132" s="4" t="inlineStr">
        <is>
          <t>Warrants and Rights Outstanding, Measurement Input</t>
        </is>
      </c>
      <c r="B132" s="11" t="n">
        <v>0.84</v>
      </c>
      <c r="D132" s="11" t="n">
        <v>0.89</v>
      </c>
    </row>
    <row r="133">
      <c r="A133" s="4" t="inlineStr">
        <is>
          <t>Risk-free interest rate [Member] | Underwriter Warrant [Member] | August 4, 2020</t>
        </is>
      </c>
    </row>
    <row r="134">
      <c r="A134" s="3" t="inlineStr">
        <is>
          <t>Class of Warrant or Right [Line Items]</t>
        </is>
      </c>
    </row>
    <row r="135">
      <c r="A135" s="4" t="inlineStr">
        <is>
          <t>Warrants and Rights Outstanding, Measurement Input</t>
        </is>
      </c>
      <c r="D135" s="11" t="n">
        <v>0.72</v>
      </c>
      <c r="F135" s="11" t="n">
        <v>0.73</v>
      </c>
      <c r="H135" s="11" t="n">
        <v>0.19</v>
      </c>
    </row>
    <row r="136">
      <c r="A136" s="4" t="inlineStr">
        <is>
          <t>Risk-free interest rate [Member] | ROFR Warrants [Member] | February 10, 2021</t>
        </is>
      </c>
    </row>
    <row r="137">
      <c r="A137" s="3" t="inlineStr">
        <is>
          <t>Class of Warrant or Right [Line Items]</t>
        </is>
      </c>
    </row>
    <row r="138">
      <c r="A138" s="4" t="inlineStr">
        <is>
          <t>Warrants and Rights Outstanding, Measurement Input</t>
        </is>
      </c>
      <c r="D138" s="11" t="n">
        <v>0.84</v>
      </c>
      <c r="F138" s="11" t="n">
        <v>0.88</v>
      </c>
      <c r="G138" s="11" t="n">
        <v>0.46</v>
      </c>
    </row>
    <row r="139">
      <c r="A139" s="4" t="inlineStr">
        <is>
          <t>Risk-free interest rate [Member] | Investor Warrants [Member] | May 13, 2021</t>
        </is>
      </c>
    </row>
    <row r="140">
      <c r="A140" s="3" t="inlineStr">
        <is>
          <t>Class of Warrant or Right [Line Items]</t>
        </is>
      </c>
    </row>
    <row r="141">
      <c r="A141" s="4" t="inlineStr">
        <is>
          <t>Warrants and Rights Outstanding, Measurement Input</t>
        </is>
      </c>
      <c r="B141" s="11" t="n">
        <v>0.84</v>
      </c>
      <c r="D141" s="11" t="n">
        <v>0.89</v>
      </c>
    </row>
    <row r="142">
      <c r="A142" s="4" t="inlineStr">
        <is>
          <t>Expected volatility [Member]</t>
        </is>
      </c>
    </row>
    <row r="143">
      <c r="A143" s="3" t="inlineStr">
        <is>
          <t>Class of Warrant or Right [Line Items]</t>
        </is>
      </c>
    </row>
    <row r="144">
      <c r="A144" s="4" t="inlineStr">
        <is>
          <t>Warrants and Rights Outstanding, Measurement Input</t>
        </is>
      </c>
      <c r="D144" s="5" t="n">
        <v>131</v>
      </c>
    </row>
    <row r="145">
      <c r="A145" s="4" t="inlineStr">
        <is>
          <t>Expected volatility [Member] | Series A warrants | June 20, 2019</t>
        </is>
      </c>
    </row>
    <row r="146">
      <c r="A146" s="3" t="inlineStr">
        <is>
          <t>Class of Warrant or Right [Line Items]</t>
        </is>
      </c>
    </row>
    <row r="147">
      <c r="A147" s="4" t="inlineStr">
        <is>
          <t>Warrants and Rights Outstanding, Measurement Input</t>
        </is>
      </c>
      <c r="D147" s="5" t="n">
        <v>127</v>
      </c>
      <c r="F147" s="5" t="n">
        <v>132</v>
      </c>
      <c r="I147" s="5" t="n">
        <v>86</v>
      </c>
    </row>
    <row r="148">
      <c r="A148" s="4" t="inlineStr">
        <is>
          <t>Expected volatility [Member] | Series B Warrants | June 20, 2019</t>
        </is>
      </c>
    </row>
    <row r="149">
      <c r="A149" s="3" t="inlineStr">
        <is>
          <t>Class of Warrant or Right [Line Items]</t>
        </is>
      </c>
    </row>
    <row r="150">
      <c r="A150" s="4" t="inlineStr">
        <is>
          <t>Warrants and Rights Outstanding, Measurement Input</t>
        </is>
      </c>
      <c r="D150" s="5" t="n">
        <v>127</v>
      </c>
      <c r="I150" s="5" t="n">
        <v>91</v>
      </c>
    </row>
    <row r="151">
      <c r="A151" s="4" t="inlineStr">
        <is>
          <t>Expected volatility [Member] | Placement Agent Warrants [Member] | June 20, 2019</t>
        </is>
      </c>
    </row>
    <row r="152">
      <c r="A152" s="3" t="inlineStr">
        <is>
          <t>Class of Warrant or Right [Line Items]</t>
        </is>
      </c>
    </row>
    <row r="153">
      <c r="A153" s="4" t="inlineStr">
        <is>
          <t>Warrants and Rights Outstanding, Measurement Input</t>
        </is>
      </c>
      <c r="F153" s="5" t="n">
        <v>132</v>
      </c>
      <c r="I153" s="5" t="n">
        <v>86</v>
      </c>
    </row>
    <row r="154">
      <c r="A154" s="4" t="inlineStr">
        <is>
          <t>Expected volatility [Member] | Placement Agent Warrants [Member] | February 10, 2021</t>
        </is>
      </c>
    </row>
    <row r="155">
      <c r="A155" s="3" t="inlineStr">
        <is>
          <t>Class of Warrant or Right [Line Items]</t>
        </is>
      </c>
    </row>
    <row r="156">
      <c r="A156" s="4" t="inlineStr">
        <is>
          <t>Warrants and Rights Outstanding, Measurement Input</t>
        </is>
      </c>
      <c r="D156" s="5" t="n">
        <v>127</v>
      </c>
      <c r="F156" s="5" t="n">
        <v>132</v>
      </c>
      <c r="G156" s="5" t="n">
        <v>132</v>
      </c>
    </row>
    <row r="157">
      <c r="A157" s="4" t="inlineStr">
        <is>
          <t>Expected volatility [Member] | Placement Agent Warrants [Member] | May 13, 2021</t>
        </is>
      </c>
    </row>
    <row r="158">
      <c r="A158" s="3" t="inlineStr">
        <is>
          <t>Class of Warrant or Right [Line Items]</t>
        </is>
      </c>
    </row>
    <row r="159">
      <c r="A159" s="4" t="inlineStr">
        <is>
          <t>Warrants and Rights Outstanding, Measurement Input</t>
        </is>
      </c>
      <c r="B159" s="5" t="n">
        <v>131</v>
      </c>
      <c r="D159" s="5" t="n">
        <v>127</v>
      </c>
    </row>
    <row r="160">
      <c r="A160" s="4" t="inlineStr">
        <is>
          <t>Expected volatility [Member] | Underwriter Warrant [Member] | August 4, 2020</t>
        </is>
      </c>
    </row>
    <row r="161">
      <c r="A161" s="3" t="inlineStr">
        <is>
          <t>Class of Warrant or Right [Line Items]</t>
        </is>
      </c>
    </row>
    <row r="162">
      <c r="A162" s="4" t="inlineStr">
        <is>
          <t>Warrants and Rights Outstanding, Measurement Input</t>
        </is>
      </c>
      <c r="D162" s="5" t="n">
        <v>127</v>
      </c>
      <c r="F162" s="5" t="n">
        <v>132</v>
      </c>
      <c r="H162" s="5" t="n">
        <v>129</v>
      </c>
    </row>
    <row r="163">
      <c r="A163" s="4" t="inlineStr">
        <is>
          <t>Expected volatility [Member] | ROFR Warrants [Member] | February 10, 2021</t>
        </is>
      </c>
    </row>
    <row r="164">
      <c r="A164" s="3" t="inlineStr">
        <is>
          <t>Class of Warrant or Right [Line Items]</t>
        </is>
      </c>
    </row>
    <row r="165">
      <c r="A165" s="4" t="inlineStr">
        <is>
          <t>Warrants and Rights Outstanding, Measurement Input</t>
        </is>
      </c>
      <c r="D165" s="5" t="n">
        <v>127</v>
      </c>
      <c r="F165" s="5" t="n">
        <v>132</v>
      </c>
      <c r="G165" s="5" t="n">
        <v>132</v>
      </c>
    </row>
    <row r="166">
      <c r="A166" s="4" t="inlineStr">
        <is>
          <t>Expected volatility [Member] | Investor Warrants [Member] | May 13, 2021</t>
        </is>
      </c>
    </row>
    <row r="167">
      <c r="A167" s="3" t="inlineStr">
        <is>
          <t>Class of Warrant or Right [Line Items]</t>
        </is>
      </c>
    </row>
    <row r="168">
      <c r="A168" s="4" t="inlineStr">
        <is>
          <t>Warrants and Rights Outstanding, Measurement Input</t>
        </is>
      </c>
      <c r="B168" s="5" t="n">
        <v>131</v>
      </c>
      <c r="D168" s="5" t="n">
        <v>1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Finance lease receivables, net (Details) - USD ($)</t>
        </is>
      </c>
      <c r="B1" s="2" t="inlineStr">
        <is>
          <t>3 Months Ended</t>
        </is>
      </c>
      <c r="C1" s="2" t="inlineStr">
        <is>
          <t>6 Months Ended</t>
        </is>
      </c>
    </row>
    <row r="2">
      <c r="B2" s="2" t="inlineStr">
        <is>
          <t>Mar. 31, 2021</t>
        </is>
      </c>
      <c r="C2" s="2" t="inlineStr">
        <is>
          <t>Sep. 30, 2021</t>
        </is>
      </c>
    </row>
    <row r="3">
      <c r="A3" s="3" t="inlineStr">
        <is>
          <t>SUMMARY OF SIGNIFICANT ACCOUNTING POLICIES</t>
        </is>
      </c>
    </row>
    <row r="4">
      <c r="A4" s="4" t="inlineStr">
        <is>
          <t>Allowance for doubtful on finance lease receivables</t>
        </is>
      </c>
      <c r="B4" s="6" t="n">
        <v>0</v>
      </c>
      <c r="C4" s="6" t="n">
        <v>0</v>
      </c>
    </row>
    <row r="5">
      <c r="A5" s="3" t="inlineStr">
        <is>
          <t>Capital Leases, Net Investment in Sales Type Leases [Abstract]</t>
        </is>
      </c>
    </row>
    <row r="6">
      <c r="A6" s="4" t="inlineStr">
        <is>
          <t>Gross minimum lease payments receivable</t>
        </is>
      </c>
      <c r="C6" s="5" t="n">
        <v>838014</v>
      </c>
    </row>
    <row r="7">
      <c r="A7" s="4" t="inlineStr">
        <is>
          <t>Minimum lease payments receivable</t>
        </is>
      </c>
      <c r="B7" s="5" t="n">
        <v>1343662</v>
      </c>
      <c r="C7" s="5" t="n">
        <v>838014</v>
      </c>
    </row>
    <row r="8">
      <c r="A8" s="4" t="inlineStr">
        <is>
          <t>Less: Unearned interest</t>
        </is>
      </c>
      <c r="B8" s="5" t="n">
        <v>-328585</v>
      </c>
      <c r="C8" s="5" t="n">
        <v>-184994</v>
      </c>
    </row>
    <row r="9">
      <c r="A9" s="4" t="inlineStr">
        <is>
          <t>Financing lease receivables, net</t>
        </is>
      </c>
      <c r="B9" s="5" t="n">
        <v>1015077</v>
      </c>
      <c r="C9" s="5" t="n">
        <v>653020</v>
      </c>
    </row>
    <row r="10">
      <c r="A10" s="4" t="inlineStr">
        <is>
          <t>Finance lease receivables, net, current portion</t>
        </is>
      </c>
      <c r="B10" s="5" t="n">
        <v>541605</v>
      </c>
      <c r="C10" s="5" t="n">
        <v>458853</v>
      </c>
    </row>
    <row r="11">
      <c r="A11" s="4" t="inlineStr">
        <is>
          <t>Finance lease receivables, net, noncurrent portion</t>
        </is>
      </c>
      <c r="B11" s="6" t="n">
        <v>473472</v>
      </c>
      <c r="C11" s="5" t="n">
        <v>194167</v>
      </c>
    </row>
    <row r="12">
      <c r="A12" s="3" t="inlineStr">
        <is>
          <t>Sales-type and Direct Financing Leases, Lease Receivable, Fiscal Year Maturity [Abstract]</t>
        </is>
      </c>
    </row>
    <row r="13">
      <c r="A13" s="4" t="inlineStr">
        <is>
          <t>Twelve months ending June 30, 2022</t>
        </is>
      </c>
      <c r="C13" s="5" t="n">
        <v>495210</v>
      </c>
    </row>
    <row r="14">
      <c r="A14" s="4" t="inlineStr">
        <is>
          <t>Twelve months ending June 30, 2023</t>
        </is>
      </c>
      <c r="C14" s="5" t="n">
        <v>288943</v>
      </c>
    </row>
    <row r="15">
      <c r="A15" s="4" t="inlineStr">
        <is>
          <t>Twelve months ending June 30, 2024</t>
        </is>
      </c>
      <c r="C15" s="5" t="n">
        <v>52904</v>
      </c>
    </row>
    <row r="16">
      <c r="A16" s="4" t="inlineStr">
        <is>
          <t>Twelve months ending June 30, 2025</t>
        </is>
      </c>
      <c r="C16" s="5" t="n">
        <v>957</v>
      </c>
    </row>
    <row r="17">
      <c r="A17" s="4" t="inlineStr">
        <is>
          <t>Total</t>
        </is>
      </c>
      <c r="C17" s="6" t="n">
        <v>8380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net (Details)</t>
        </is>
      </c>
      <c r="B1" s="2" t="inlineStr">
        <is>
          <t>6 Months Ended</t>
        </is>
      </c>
    </row>
    <row r="2">
      <c r="B2" s="2" t="inlineStr">
        <is>
          <t>Sep. 30, 2021</t>
        </is>
      </c>
    </row>
    <row r="3">
      <c r="A3" s="4" t="inlineStr">
        <is>
          <t>Minimum [Member] | Computer Equipment [Member]</t>
        </is>
      </c>
    </row>
    <row r="4">
      <c r="A4" s="4" t="inlineStr">
        <is>
          <t>Useful Life</t>
        </is>
      </c>
      <c r="B4" s="4" t="inlineStr">
        <is>
          <t>2 years</t>
        </is>
      </c>
    </row>
    <row r="5">
      <c r="A5" s="4" t="inlineStr">
        <is>
          <t>Minimum [Member] | Office Equipment [Member]</t>
        </is>
      </c>
    </row>
    <row r="6">
      <c r="A6" s="4" t="inlineStr">
        <is>
          <t>Useful Life</t>
        </is>
      </c>
      <c r="B6" s="4" t="inlineStr">
        <is>
          <t>3 years</t>
        </is>
      </c>
    </row>
    <row r="7">
      <c r="A7" s="4" t="inlineStr">
        <is>
          <t>Minimum [Member] | Property and Equipment net Automobiles</t>
        </is>
      </c>
    </row>
    <row r="8">
      <c r="A8" s="4" t="inlineStr">
        <is>
          <t>Useful Life</t>
        </is>
      </c>
      <c r="B8" s="4" t="inlineStr">
        <is>
          <t>3 years</t>
        </is>
      </c>
    </row>
    <row r="9">
      <c r="A9" s="4" t="inlineStr">
        <is>
          <t>Maximum | Computer Equipment [Member]</t>
        </is>
      </c>
    </row>
    <row r="10">
      <c r="A10" s="4" t="inlineStr">
        <is>
          <t>Useful Life</t>
        </is>
      </c>
      <c r="B10" s="4" t="inlineStr">
        <is>
          <t>5 years</t>
        </is>
      </c>
    </row>
    <row r="11">
      <c r="A11" s="4" t="inlineStr">
        <is>
          <t>Maximum | Office Equipment [Member]</t>
        </is>
      </c>
    </row>
    <row r="12">
      <c r="A12" s="4" t="inlineStr">
        <is>
          <t>Useful Life</t>
        </is>
      </c>
      <c r="B12" s="4" t="inlineStr">
        <is>
          <t>5 years</t>
        </is>
      </c>
    </row>
    <row r="13">
      <c r="A13" s="4" t="inlineStr">
        <is>
          <t>Maximum | Property and Equipment net Automobiles</t>
        </is>
      </c>
    </row>
    <row r="14">
      <c r="A14" s="4" t="inlineStr">
        <is>
          <t>Useful Life</t>
        </is>
      </c>
      <c r="B1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tangible assets, ne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Impairment of Intangible Assets, Finite-lived</t>
        </is>
      </c>
      <c r="B3" s="6" t="n">
        <v>0</v>
      </c>
      <c r="C3" s="6" t="n">
        <v>0</v>
      </c>
      <c r="D3" s="6" t="n">
        <v>0</v>
      </c>
      <c r="E3" s="6" t="n">
        <v>0</v>
      </c>
    </row>
    <row r="4">
      <c r="A4" s="4" t="inlineStr">
        <is>
          <t>Software [Member] | Minimum [Member]</t>
        </is>
      </c>
    </row>
    <row r="5">
      <c r="A5" s="4" t="inlineStr">
        <is>
          <t>Finite-Lived Intangible Asset, Useful Life</t>
        </is>
      </c>
      <c r="D5" s="4" t="inlineStr">
        <is>
          <t>5 years</t>
        </is>
      </c>
    </row>
    <row r="6">
      <c r="A6" s="4" t="inlineStr">
        <is>
          <t>Software [Member] | Maximum</t>
        </is>
      </c>
    </row>
    <row r="7">
      <c r="A7" s="4" t="inlineStr">
        <is>
          <t>Finite-Lived Intangible Asset, Useful Life</t>
        </is>
      </c>
      <c r="D7" s="4" t="inlineStr">
        <is>
          <t>10 years</t>
        </is>
      </c>
    </row>
    <row r="8">
      <c r="A8" s="4" t="inlineStr">
        <is>
          <t>Online ride-hailing platform operating services</t>
        </is>
      </c>
    </row>
    <row r="9">
      <c r="A9" s="4" t="inlineStr">
        <is>
          <t>Finite-Lived Intangible Asset, Useful Life</t>
        </is>
      </c>
      <c r="D9" s="4" t="inlineStr">
        <is>
          <t>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 by business lines</t>
        </is>
      </c>
    </row>
    <row r="4">
      <c r="A4" s="4" t="inlineStr">
        <is>
          <t>Total Revenues from Operations</t>
        </is>
      </c>
      <c r="B4" s="6" t="n">
        <v>2855909</v>
      </c>
      <c r="C4" s="6" t="n">
        <v>1390396</v>
      </c>
      <c r="D4" s="6" t="n">
        <v>4705984</v>
      </c>
      <c r="E4" s="6" t="n">
        <v>2537312</v>
      </c>
    </row>
    <row r="5">
      <c r="A5" s="4" t="inlineStr">
        <is>
          <t>Total Revenues</t>
        </is>
      </c>
      <c r="B5" s="5" t="n">
        <v>2855909</v>
      </c>
      <c r="C5" s="5" t="n">
        <v>1392870</v>
      </c>
      <c r="D5" s="5" t="n">
        <v>4705984</v>
      </c>
      <c r="E5" s="5" t="n">
        <v>2541866</v>
      </c>
    </row>
    <row r="6">
      <c r="A6" s="4" t="inlineStr">
        <is>
          <t>Continuing Operations</t>
        </is>
      </c>
    </row>
    <row r="7">
      <c r="A7" s="3" t="inlineStr">
        <is>
          <t>Revenues by business lines</t>
        </is>
      </c>
    </row>
    <row r="8">
      <c r="A8" s="4" t="inlineStr">
        <is>
          <t>Automobile Transaction and Related Services</t>
        </is>
      </c>
      <c r="B8" s="5" t="n">
        <v>2297962</v>
      </c>
      <c r="C8" s="5" t="n">
        <v>1390396</v>
      </c>
      <c r="D8" s="5" t="n">
        <v>4105686</v>
      </c>
      <c r="E8" s="5" t="n">
        <v>2537312</v>
      </c>
    </row>
    <row r="9">
      <c r="A9" s="4" t="inlineStr">
        <is>
          <t>Total Revenues from Operations</t>
        </is>
      </c>
      <c r="B9" s="5" t="n">
        <v>2855909</v>
      </c>
      <c r="C9" s="5" t="n">
        <v>1390396</v>
      </c>
      <c r="D9" s="5" t="n">
        <v>4705984</v>
      </c>
      <c r="E9" s="5" t="n">
        <v>2537312</v>
      </c>
    </row>
    <row r="10">
      <c r="A10" s="4" t="inlineStr">
        <is>
          <t>Continuing Operations | Online ride-hailing platform operating services</t>
        </is>
      </c>
    </row>
    <row r="11">
      <c r="A11" s="3" t="inlineStr">
        <is>
          <t>Revenues by business lines</t>
        </is>
      </c>
    </row>
    <row r="12">
      <c r="A12" s="4" t="inlineStr">
        <is>
          <t>Online Lending Services</t>
        </is>
      </c>
      <c r="B12" s="5" t="n">
        <v>557947</v>
      </c>
      <c r="C12" s="5" t="n">
        <v>0</v>
      </c>
      <c r="D12" s="5" t="n">
        <v>600298</v>
      </c>
    </row>
    <row r="13">
      <c r="A13" s="4" t="inlineStr">
        <is>
          <t>Discontinued Operations</t>
        </is>
      </c>
    </row>
    <row r="14">
      <c r="A14" s="3" t="inlineStr">
        <is>
          <t>Revenues by business lines</t>
        </is>
      </c>
    </row>
    <row r="15">
      <c r="A15" s="4" t="inlineStr">
        <is>
          <t>Total Revenues from Operations</t>
        </is>
      </c>
      <c r="B15" s="5" t="n">
        <v>0</v>
      </c>
      <c r="C15" s="5" t="n">
        <v>2474</v>
      </c>
      <c r="E15" s="5" t="n">
        <v>4554</v>
      </c>
    </row>
    <row r="16">
      <c r="A16" s="4" t="inlineStr">
        <is>
          <t>Revenues from sales of automobiles [Member] | Continuing Operations</t>
        </is>
      </c>
    </row>
    <row r="17">
      <c r="A17" s="3" t="inlineStr">
        <is>
          <t>Revenues by business lines</t>
        </is>
      </c>
    </row>
    <row r="18">
      <c r="A18" s="4" t="inlineStr">
        <is>
          <t>Automobile Transaction and Related Services</t>
        </is>
      </c>
      <c r="B18" s="5" t="n">
        <v>0</v>
      </c>
      <c r="C18" s="5" t="n">
        <v>83787</v>
      </c>
      <c r="E18" s="5" t="n">
        <v>423632</v>
      </c>
    </row>
    <row r="19">
      <c r="A19" s="4" t="inlineStr">
        <is>
          <t>Operating lease revenues from automobile rentals [Member] | Continuing Operations</t>
        </is>
      </c>
    </row>
    <row r="20">
      <c r="A20" s="3" t="inlineStr">
        <is>
          <t>Revenues by business lines</t>
        </is>
      </c>
    </row>
    <row r="21">
      <c r="A21" s="4" t="inlineStr">
        <is>
          <t>Automobile Transaction and Related Services</t>
        </is>
      </c>
      <c r="B21" s="5" t="n">
        <v>2008462</v>
      </c>
      <c r="C21" s="5" t="n">
        <v>787955</v>
      </c>
      <c r="D21" s="5" t="n">
        <v>3492989</v>
      </c>
      <c r="E21" s="5" t="n">
        <v>1196433</v>
      </c>
    </row>
    <row r="22">
      <c r="A22" s="4" t="inlineStr">
        <is>
          <t>Service fees from automobile purchase services [Member] | Continuing Operations</t>
        </is>
      </c>
    </row>
    <row r="23">
      <c r="A23" s="3" t="inlineStr">
        <is>
          <t>Revenues by business lines</t>
        </is>
      </c>
    </row>
    <row r="24">
      <c r="A24" s="4" t="inlineStr">
        <is>
          <t>Automobile Transaction and Related Services</t>
        </is>
      </c>
      <c r="B24" s="5" t="n">
        <v>795</v>
      </c>
      <c r="C24" s="5" t="n">
        <v>75038</v>
      </c>
      <c r="D24" s="5" t="n">
        <v>975</v>
      </c>
      <c r="E24" s="5" t="n">
        <v>160577</v>
      </c>
    </row>
    <row r="25">
      <c r="A25" s="4" t="inlineStr">
        <is>
          <t>Facilitation fees from automobile transaction [Member] | Continuing Operations</t>
        </is>
      </c>
    </row>
    <row r="26">
      <c r="A26" s="3" t="inlineStr">
        <is>
          <t>Revenues by business lines</t>
        </is>
      </c>
    </row>
    <row r="27">
      <c r="A27" s="4" t="inlineStr">
        <is>
          <t>Automobile Transaction and Related Services</t>
        </is>
      </c>
      <c r="B27" s="5" t="n">
        <v>0</v>
      </c>
      <c r="C27" s="5" t="n">
        <v>16</v>
      </c>
      <c r="E27" s="5" t="n">
        <v>1616</v>
      </c>
    </row>
    <row r="28">
      <c r="A28" s="4" t="inlineStr">
        <is>
          <t>Service fees from management and guarantee services [Member] | Continuing Operations</t>
        </is>
      </c>
    </row>
    <row r="29">
      <c r="A29" s="3" t="inlineStr">
        <is>
          <t>Revenues by business lines</t>
        </is>
      </c>
    </row>
    <row r="30">
      <c r="A30" s="4" t="inlineStr">
        <is>
          <t>Automobile Transaction and Related Services</t>
        </is>
      </c>
      <c r="B30" s="5" t="n">
        <v>57625</v>
      </c>
      <c r="C30" s="5" t="n">
        <v>161043</v>
      </c>
      <c r="D30" s="5" t="n">
        <v>101172</v>
      </c>
      <c r="E30" s="5" t="n">
        <v>273601</v>
      </c>
    </row>
    <row r="31">
      <c r="A31" s="4" t="inlineStr">
        <is>
          <t>Financing revenues [Member] | Continuing Operations</t>
        </is>
      </c>
    </row>
    <row r="32">
      <c r="A32" s="3" t="inlineStr">
        <is>
          <t>Revenues by business lines</t>
        </is>
      </c>
    </row>
    <row r="33">
      <c r="A33" s="4" t="inlineStr">
        <is>
          <t>Automobile Transaction and Related Services</t>
        </is>
      </c>
      <c r="B33" s="5" t="n">
        <v>30308</v>
      </c>
      <c r="C33" s="5" t="n">
        <v>62404</v>
      </c>
      <c r="D33" s="5" t="n">
        <v>75994</v>
      </c>
      <c r="E33" s="5" t="n">
        <v>104434</v>
      </c>
    </row>
    <row r="34">
      <c r="A34" s="4" t="inlineStr">
        <is>
          <t>Other service fees [Member] | Continuing Operations</t>
        </is>
      </c>
    </row>
    <row r="35">
      <c r="A35" s="3" t="inlineStr">
        <is>
          <t>Revenues by business lines</t>
        </is>
      </c>
    </row>
    <row r="36">
      <c r="A36" s="4" t="inlineStr">
        <is>
          <t>Automobile Transaction and Related Services</t>
        </is>
      </c>
      <c r="B36" s="5" t="n">
        <v>200772</v>
      </c>
      <c r="C36" s="5" t="n">
        <v>220153</v>
      </c>
      <c r="D36" s="6" t="n">
        <v>434556</v>
      </c>
      <c r="E36" s="5" t="n">
        <v>377019</v>
      </c>
    </row>
    <row r="37">
      <c r="A37" s="4" t="inlineStr">
        <is>
          <t>Transaction fees [Member] | Discontinued Operations</t>
        </is>
      </c>
    </row>
    <row r="38">
      <c r="A38" s="3" t="inlineStr">
        <is>
          <t>Revenues by business lines</t>
        </is>
      </c>
    </row>
    <row r="39">
      <c r="A39" s="4" t="inlineStr">
        <is>
          <t>Online Lending Services</t>
        </is>
      </c>
      <c r="B39" s="5" t="n">
        <v>0</v>
      </c>
      <c r="C39" s="5" t="n">
        <v>1503</v>
      </c>
      <c r="E39" s="5" t="n">
        <v>2516</v>
      </c>
    </row>
    <row r="40">
      <c r="A40" s="4" t="inlineStr">
        <is>
          <t>Service fees [Member] | Discontinued Operations</t>
        </is>
      </c>
    </row>
    <row r="41">
      <c r="A41" s="3" t="inlineStr">
        <is>
          <t>Revenues by business lines</t>
        </is>
      </c>
    </row>
    <row r="42">
      <c r="A42" s="4" t="inlineStr">
        <is>
          <t>Online Lending Services</t>
        </is>
      </c>
      <c r="B42" s="6" t="n">
        <v>0</v>
      </c>
      <c r="C42" s="6" t="n">
        <v>971</v>
      </c>
      <c r="E42" s="6" t="n">
        <v>20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36" customWidth="1" min="2" max="2"/>
    <col width="30" customWidth="1" min="3" max="3"/>
    <col width="20" customWidth="1" min="4" max="4"/>
    <col width="30" customWidth="1" min="5" max="5"/>
    <col width="20" customWidth="1" min="6" max="6"/>
    <col width="20" customWidth="1" min="7" max="7"/>
    <col width="19" customWidth="1" min="8" max="8"/>
    <col width="30" customWidth="1" min="9" max="9"/>
    <col width="20" customWidth="1" min="10" max="10"/>
    <col width="27" customWidth="1" min="11" max="11"/>
    <col width="21" customWidth="1" min="12" max="12"/>
    <col width="27" customWidth="1" min="13" max="13"/>
    <col width="21" customWidth="1" min="14" max="14"/>
    <col width="27" customWidth="1" min="15" max="15"/>
    <col width="27" customWidth="1" min="16" max="16"/>
    <col width="21" customWidth="1" min="17" max="17"/>
  </cols>
  <sheetData>
    <row r="1">
      <c r="A1" s="1" t="inlineStr">
        <is>
          <t>SUMMARY OF SIGNIFICANT ACCOUNTING POLICIES - Additional information (Details)</t>
        </is>
      </c>
      <c r="B1" s="2" t="inlineStr">
        <is>
          <t>May 13, 2021USD ($)$ / sharesshares</t>
        </is>
      </c>
      <c r="C1" s="2" t="inlineStr">
        <is>
          <t>Feb. 10, 2021$ / sharesshares</t>
        </is>
      </c>
      <c r="D1" s="2" t="inlineStr">
        <is>
          <t>Aug. 13, 2020shares</t>
        </is>
      </c>
      <c r="E1" s="2" t="inlineStr">
        <is>
          <t>Aug. 06, 2020$ / sharesshares</t>
        </is>
      </c>
      <c r="F1" s="2" t="inlineStr">
        <is>
          <t>Aug. 04, 2020shares</t>
        </is>
      </c>
      <c r="G1" s="2" t="inlineStr">
        <is>
          <t>May 13, 2020USD ($)</t>
        </is>
      </c>
      <c r="H1" s="2" t="inlineStr">
        <is>
          <t>May 11, 2020shares</t>
        </is>
      </c>
      <c r="I1" s="2" t="inlineStr">
        <is>
          <t>Feb. 08, 2020$ / sharesshares</t>
        </is>
      </c>
      <c r="J1" s="2" t="inlineStr">
        <is>
          <t>Jun. 21, 2019shares</t>
        </is>
      </c>
      <c r="K1" s="2" t="inlineStr">
        <is>
          <t>Sep. 30, 2021USD ($)shares</t>
        </is>
      </c>
      <c r="L1" s="2" t="inlineStr">
        <is>
          <t>Sep. 30, 2020USD ($)</t>
        </is>
      </c>
      <c r="M1" s="2" t="inlineStr">
        <is>
          <t>Sep. 30, 2021USD ($)shares</t>
        </is>
      </c>
      <c r="N1" s="2" t="inlineStr">
        <is>
          <t>Sep. 30, 2020USD ($)</t>
        </is>
      </c>
      <c r="O1" s="2" t="inlineStr">
        <is>
          <t>Mar. 31, 2021USD ($)shares</t>
        </is>
      </c>
      <c r="P1" s="2" t="inlineStr">
        <is>
          <t>Sep. 30, 2021CNY (¥)shares</t>
        </is>
      </c>
      <c r="Q1" s="2" t="inlineStr">
        <is>
          <t>Mar. 31, 2020USD ($)</t>
        </is>
      </c>
    </row>
    <row r="2">
      <c r="A2" s="4" t="inlineStr">
        <is>
          <t>Allowance for doubtful accounts</t>
        </is>
      </c>
      <c r="K2" s="6" t="n">
        <v>89140</v>
      </c>
      <c r="M2" s="6" t="n">
        <v>89140</v>
      </c>
      <c r="O2" s="6" t="n">
        <v>78167</v>
      </c>
      <c r="Q2" s="6" t="n">
        <v>379689</v>
      </c>
    </row>
    <row r="3">
      <c r="A3" s="4" t="inlineStr">
        <is>
          <t>Contract Receivable, Total</t>
        </is>
      </c>
      <c r="K3" s="5" t="n">
        <v>380898</v>
      </c>
      <c r="M3" s="5" t="n">
        <v>380898</v>
      </c>
    </row>
    <row r="4">
      <c r="A4" s="4" t="inlineStr">
        <is>
          <t>Contract Receivable, Due in Next Twelve Months</t>
        </is>
      </c>
      <c r="K4" s="5" t="n">
        <v>260331</v>
      </c>
      <c r="M4" s="5" t="n">
        <v>260331</v>
      </c>
    </row>
    <row r="5">
      <c r="A5" s="4" t="inlineStr">
        <is>
          <t>Contract Receivable, Due in Year Two</t>
        </is>
      </c>
      <c r="K5" s="6" t="n">
        <v>120567</v>
      </c>
      <c r="M5" s="6" t="n">
        <v>120567</v>
      </c>
    </row>
    <row r="6">
      <c r="A6" s="4" t="inlineStr">
        <is>
          <t>Percentage of customers to which the Company provides them with management and guarantee services</t>
        </is>
      </c>
      <c r="M6" s="4" t="inlineStr">
        <is>
          <t>95.00%</t>
        </is>
      </c>
    </row>
    <row r="7">
      <c r="A7" s="4" t="inlineStr">
        <is>
          <t>Company's pricing interest rate per annum</t>
        </is>
      </c>
      <c r="M7" s="4" t="inlineStr">
        <is>
          <t>6.00%</t>
        </is>
      </c>
    </row>
    <row r="8">
      <c r="A8" s="4" t="inlineStr">
        <is>
          <t>Percentage of Income Taxes Benefit</t>
        </is>
      </c>
      <c r="K8" s="4" t="inlineStr">
        <is>
          <t>50.00%</t>
        </is>
      </c>
      <c r="M8" s="4" t="inlineStr">
        <is>
          <t>50.00%</t>
        </is>
      </c>
      <c r="P8" s="4" t="inlineStr">
        <is>
          <t>50.00%</t>
        </is>
      </c>
    </row>
    <row r="9">
      <c r="A9" s="4" t="inlineStr">
        <is>
          <t>Percentage of remaining economic life of underlying asset</t>
        </is>
      </c>
      <c r="M9" s="4" t="inlineStr">
        <is>
          <t>75.00%</t>
        </is>
      </c>
    </row>
    <row r="10">
      <c r="A10" s="4" t="inlineStr">
        <is>
          <t>Percentage of economic life of underlying asset</t>
        </is>
      </c>
      <c r="M10" s="4" t="inlineStr">
        <is>
          <t>25.00%</t>
        </is>
      </c>
    </row>
    <row r="11">
      <c r="A11" s="4" t="inlineStr">
        <is>
          <t>Percentage of equal or exceeds lease payment</t>
        </is>
      </c>
      <c r="M11" s="4" t="inlineStr">
        <is>
          <t>90.00%</t>
        </is>
      </c>
    </row>
    <row r="12">
      <c r="A12" s="4" t="inlineStr">
        <is>
          <t>Impairment of property and equipment</t>
        </is>
      </c>
      <c r="K12" s="6" t="n">
        <v>5886</v>
      </c>
      <c r="L12" s="6" t="n">
        <v>0</v>
      </c>
      <c r="M12" s="6" t="n">
        <v>32527</v>
      </c>
      <c r="N12" s="6" t="n">
        <v>0</v>
      </c>
    </row>
    <row r="13">
      <c r="A13" s="4" t="inlineStr">
        <is>
          <t>Impairment loss on finance lease ROU assets</t>
        </is>
      </c>
      <c r="N13" s="5" t="n">
        <v>80223</v>
      </c>
    </row>
    <row r="14">
      <c r="A14" s="4" t="inlineStr">
        <is>
          <t>Impairment loss on goodwill</t>
        </is>
      </c>
      <c r="K14" s="5" t="n">
        <v>0</v>
      </c>
      <c r="L14" s="5" t="n">
        <v>0</v>
      </c>
      <c r="M14" s="5" t="n">
        <v>137616</v>
      </c>
      <c r="N14" s="5" t="n">
        <v>0</v>
      </c>
    </row>
    <row r="15">
      <c r="A15" s="4" t="inlineStr">
        <is>
          <t>Additional accounts receivable, Write off</t>
        </is>
      </c>
      <c r="K15" s="6" t="n">
        <v>0</v>
      </c>
      <c r="L15" s="6" t="n">
        <v>0</v>
      </c>
      <c r="M15" s="5" t="n">
        <v>0</v>
      </c>
      <c r="N15" s="6" t="n">
        <v>0</v>
      </c>
    </row>
    <row r="16">
      <c r="A16" s="4" t="inlineStr">
        <is>
          <t>Cash deposits</t>
        </is>
      </c>
      <c r="M16" s="6" t="n">
        <v>40000</v>
      </c>
      <c r="O16" s="6" t="n">
        <v>2073000</v>
      </c>
    </row>
    <row r="17">
      <c r="A17" s="4" t="inlineStr">
        <is>
          <t>Foreign Currency Exchange Rate, Remeasurement</t>
        </is>
      </c>
      <c r="K17" s="11" t="n">
        <v>6.45</v>
      </c>
      <c r="M17" s="11" t="n">
        <v>6.45</v>
      </c>
      <c r="O17" s="11" t="n">
        <v>6.55</v>
      </c>
      <c r="P17" s="11" t="n">
        <v>6.45</v>
      </c>
    </row>
    <row r="18">
      <c r="A18" s="4" t="inlineStr">
        <is>
          <t>Shares issued | shares</t>
        </is>
      </c>
      <c r="H18" s="5" t="n">
        <v>5531916</v>
      </c>
    </row>
    <row r="19">
      <c r="A19" s="4" t="inlineStr">
        <is>
          <t>Offering price | $ / shares</t>
        </is>
      </c>
      <c r="B19" s="13" t="n">
        <v>1.175</v>
      </c>
    </row>
    <row r="20">
      <c r="A20" s="4" t="inlineStr">
        <is>
          <t>Exercisable term</t>
        </is>
      </c>
      <c r="B20" s="4" t="inlineStr">
        <is>
          <t>5 years</t>
        </is>
      </c>
    </row>
    <row r="21">
      <c r="A21" s="4" t="inlineStr">
        <is>
          <t>Shares Offered During Period, New Issuance | shares</t>
        </is>
      </c>
      <c r="B21" s="5" t="n">
        <v>5531916</v>
      </c>
      <c r="J21" s="5" t="n">
        <v>1781361</v>
      </c>
    </row>
    <row r="22">
      <c r="A22" s="4" t="inlineStr">
        <is>
          <t>Proceeds from Issuance of Common Stock</t>
        </is>
      </c>
      <c r="B22" s="6" t="n">
        <v>5800000</v>
      </c>
      <c r="G22" s="6" t="n">
        <v>5800000</v>
      </c>
      <c r="M22" s="6" t="n">
        <v>2208649</v>
      </c>
    </row>
    <row r="23">
      <c r="A23" s="4" t="inlineStr">
        <is>
          <t>Payments for Placement Agent Commissions, Net,</t>
        </is>
      </c>
      <c r="B23" s="6" t="n">
        <v>487500</v>
      </c>
    </row>
    <row r="24">
      <c r="A24" s="4" t="inlineStr">
        <is>
          <t>Private-placement</t>
        </is>
      </c>
    </row>
    <row r="25">
      <c r="A25" s="4" t="inlineStr">
        <is>
          <t>Exercisable term</t>
        </is>
      </c>
      <c r="F25" s="4" t="inlineStr">
        <is>
          <t>5 years</t>
        </is>
      </c>
    </row>
    <row r="26">
      <c r="A26" s="4" t="inlineStr">
        <is>
          <t>Offering Price [Member]</t>
        </is>
      </c>
    </row>
    <row r="27">
      <c r="A27" s="4" t="inlineStr">
        <is>
          <t>Shares issued | shares</t>
        </is>
      </c>
      <c r="E27" s="5" t="n">
        <v>12000000</v>
      </c>
    </row>
    <row r="28">
      <c r="A28" s="4" t="inlineStr">
        <is>
          <t>Offering price | $ / shares</t>
        </is>
      </c>
      <c r="E28" s="8" t="n">
        <v>0.5</v>
      </c>
    </row>
    <row r="29">
      <c r="A29" s="4" t="inlineStr">
        <is>
          <t>Shares issued (in shares) | shares</t>
        </is>
      </c>
      <c r="D29" s="5" t="n">
        <v>1800000</v>
      </c>
    </row>
    <row r="30">
      <c r="A30" s="4" t="inlineStr">
        <is>
          <t>Warrant</t>
        </is>
      </c>
    </row>
    <row r="31">
      <c r="A31" s="4" t="inlineStr">
        <is>
          <t>Offering price | $ / shares</t>
        </is>
      </c>
      <c r="I31" s="13" t="n">
        <v>1.725</v>
      </c>
    </row>
    <row r="32">
      <c r="A32" s="4" t="inlineStr">
        <is>
          <t>Class of Warrant Number of Securities Called by Warrants | shares</t>
        </is>
      </c>
      <c r="I32" s="5" t="n">
        <v>152174</v>
      </c>
    </row>
    <row r="33">
      <c r="A33" s="4" t="inlineStr">
        <is>
          <t>Exercisable term</t>
        </is>
      </c>
      <c r="I33" s="4" t="inlineStr">
        <is>
          <t>5 years</t>
        </is>
      </c>
    </row>
    <row r="34">
      <c r="A34" s="4" t="inlineStr">
        <is>
          <t>Placement Agency Agreement [Member]</t>
        </is>
      </c>
    </row>
    <row r="35">
      <c r="A35" s="4" t="inlineStr">
        <is>
          <t>Offering price | $ / shares</t>
        </is>
      </c>
      <c r="C35" s="8" t="n">
        <v>1.38</v>
      </c>
      <c r="I35" s="8" t="n">
        <v>1.38</v>
      </c>
    </row>
    <row r="36">
      <c r="A36" s="4" t="inlineStr">
        <is>
          <t>Class of Warrant Number of Securities Called by Warrants | shares</t>
        </is>
      </c>
      <c r="C36" s="5" t="n">
        <v>380435</v>
      </c>
    </row>
    <row r="37">
      <c r="A37" s="4" t="inlineStr">
        <is>
          <t>Exercisable term</t>
        </is>
      </c>
      <c r="C37" s="4" t="inlineStr">
        <is>
          <t>5 years</t>
        </is>
      </c>
    </row>
    <row r="38">
      <c r="A38" s="4" t="inlineStr">
        <is>
          <t>Exercise price of warrants (as a percent)</t>
        </is>
      </c>
      <c r="I38" s="4" t="inlineStr">
        <is>
          <t>7.00%</t>
        </is>
      </c>
    </row>
    <row r="39">
      <c r="A39" s="4" t="inlineStr">
        <is>
          <t>Shares Offered During Period, New Issuance | shares</t>
        </is>
      </c>
      <c r="C39" s="5" t="n">
        <v>5072465</v>
      </c>
    </row>
    <row r="40">
      <c r="A40" s="4" t="inlineStr">
        <is>
          <t>Automobiles [Member] | Minimum [Member]</t>
        </is>
      </c>
    </row>
    <row r="41">
      <c r="A41" s="4" t="inlineStr">
        <is>
          <t>Useful Life</t>
        </is>
      </c>
      <c r="M41" s="4" t="inlineStr">
        <is>
          <t>3 years</t>
        </is>
      </c>
    </row>
    <row r="42">
      <c r="A42" s="4" t="inlineStr">
        <is>
          <t>Automobiles [Member] | Maximum</t>
        </is>
      </c>
    </row>
    <row r="43">
      <c r="A43" s="4" t="inlineStr">
        <is>
          <t>Useful Life</t>
        </is>
      </c>
      <c r="M43" s="4" t="inlineStr">
        <is>
          <t>5 years</t>
        </is>
      </c>
    </row>
    <row r="44">
      <c r="A44" s="4" t="inlineStr">
        <is>
          <t>CHINA</t>
        </is>
      </c>
    </row>
    <row r="45">
      <c r="A45" s="4" t="inlineStr">
        <is>
          <t>Cash, Uninsured Amount</t>
        </is>
      </c>
      <c r="K45" s="6" t="n">
        <v>1444000</v>
      </c>
      <c r="M45" s="6" t="n">
        <v>1444000</v>
      </c>
      <c r="O45" s="6" t="n">
        <v>2339000</v>
      </c>
    </row>
    <row r="46">
      <c r="A46" s="4" t="inlineStr">
        <is>
          <t>Maximum Insurance Claim Deposit</t>
        </is>
      </c>
      <c r="K46" s="5" t="n">
        <v>80000</v>
      </c>
      <c r="M46" s="5" t="n">
        <v>80000</v>
      </c>
      <c r="P46" s="9" t="n">
        <v>500000</v>
      </c>
    </row>
    <row r="47">
      <c r="A47" s="4" t="inlineStr">
        <is>
          <t>UNITED STATES</t>
        </is>
      </c>
    </row>
    <row r="48">
      <c r="A48" s="4" t="inlineStr">
        <is>
          <t>Deposits, Savings Deposits</t>
        </is>
      </c>
      <c r="K48" s="5" t="n">
        <v>29000</v>
      </c>
      <c r="M48" s="5" t="n">
        <v>29000</v>
      </c>
      <c r="O48" s="5" t="n">
        <v>1560000</v>
      </c>
    </row>
    <row r="49">
      <c r="A49" s="4" t="inlineStr">
        <is>
          <t>Cash, FDIC Insured Amount</t>
        </is>
      </c>
      <c r="K49" s="6" t="n">
        <v>250000</v>
      </c>
      <c r="M49" s="6" t="n">
        <v>250000</v>
      </c>
      <c r="O49" s="6" t="n">
        <v>250000</v>
      </c>
    </row>
    <row r="50">
      <c r="A50" s="4" t="inlineStr">
        <is>
          <t>May 13, 2021</t>
        </is>
      </c>
    </row>
    <row r="51">
      <c r="A51" s="4" t="inlineStr">
        <is>
          <t>Offering price | $ / shares</t>
        </is>
      </c>
      <c r="B51" s="8" t="n">
        <v>1.05</v>
      </c>
    </row>
    <row r="52">
      <c r="A52" s="4" t="inlineStr">
        <is>
          <t>Shares issued (in shares) | shares</t>
        </is>
      </c>
      <c r="B52" s="5" t="n">
        <v>414894</v>
      </c>
    </row>
    <row r="53">
      <c r="A53" s="4" t="inlineStr">
        <is>
          <t>Shares Offered During Period, New Issuance | shares</t>
        </is>
      </c>
      <c r="B53" s="5" t="n">
        <v>5531916</v>
      </c>
    </row>
    <row r="54">
      <c r="A54" s="4" t="inlineStr">
        <is>
          <t>Underwriter Warrant [Member] | August 4, 2020</t>
        </is>
      </c>
    </row>
    <row r="55">
      <c r="A55" s="4" t="inlineStr">
        <is>
          <t>Class of Warrant Number of Securities Called by Warrants | shares</t>
        </is>
      </c>
      <c r="F55" s="5" t="n">
        <v>568000</v>
      </c>
      <c r="K55" s="5" t="n">
        <v>318080</v>
      </c>
      <c r="M55" s="5" t="n">
        <v>318080</v>
      </c>
      <c r="O55" s="5" t="n">
        <v>318080</v>
      </c>
      <c r="P55" s="5" t="n">
        <v>318080</v>
      </c>
    </row>
    <row r="56">
      <c r="A56" s="4" t="inlineStr">
        <is>
          <t>Underwriter Warrant [Member] | August 4, 2020 | Private-placement</t>
        </is>
      </c>
    </row>
    <row r="57">
      <c r="A57" s="4" t="inlineStr">
        <is>
          <t>Exercise price of warrants (as a percent)</t>
        </is>
      </c>
      <c r="F57" s="4" t="inlineStr">
        <is>
          <t>12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14" customWidth="1" min="5" max="5"/>
    <col width="21" customWidth="1" min="6" max="6"/>
    <col width="21" customWidth="1" min="7" max="7"/>
    <col width="14" customWidth="1" min="8" max="8"/>
    <col width="21" customWidth="1" min="9" max="9"/>
  </cols>
  <sheetData>
    <row r="1">
      <c r="A1" s="1" t="inlineStr">
        <is>
          <t>BUSINESS COMBINATION (Details) ¥ in Thousands</t>
        </is>
      </c>
      <c r="B1" s="2" t="inlineStr">
        <is>
          <t>Sep. 11, 2020CNY (¥)</t>
        </is>
      </c>
      <c r="C1" s="2" t="inlineStr">
        <is>
          <t>Sep. 11, 2020USD ($)</t>
        </is>
      </c>
      <c r="D1" s="2" t="inlineStr">
        <is>
          <t>Sep. 30, 2021USD ($)</t>
        </is>
      </c>
      <c r="E1" s="2" t="inlineStr">
        <is>
          <t>Mar. 31, 2021</t>
        </is>
      </c>
      <c r="F1" s="2" t="inlineStr">
        <is>
          <t>Feb. 05, 2021CNY (¥)</t>
        </is>
      </c>
      <c r="G1" s="2" t="inlineStr">
        <is>
          <t>Feb. 05, 2021USD ($)</t>
        </is>
      </c>
      <c r="H1" s="2" t="inlineStr">
        <is>
          <t>Oct. 23, 2020</t>
        </is>
      </c>
      <c r="I1" s="2" t="inlineStr">
        <is>
          <t>Sep. 11, 2020USD ($)</t>
        </is>
      </c>
    </row>
    <row r="2">
      <c r="A2" s="3" t="inlineStr">
        <is>
          <t>Agreed consideration</t>
        </is>
      </c>
    </row>
    <row r="3">
      <c r="A3" s="4" t="inlineStr">
        <is>
          <t>Exchange rate</t>
        </is>
      </c>
      <c r="D3" s="10" t="n">
        <v>6.4466</v>
      </c>
      <c r="E3" s="10" t="n">
        <v>6.5527</v>
      </c>
    </row>
    <row r="4">
      <c r="A4" s="4" t="inlineStr">
        <is>
          <t>XXTX</t>
        </is>
      </c>
    </row>
    <row r="5">
      <c r="A5" s="3" t="inlineStr">
        <is>
          <t>Agreed consideration</t>
        </is>
      </c>
    </row>
    <row r="6">
      <c r="A6" s="4" t="inlineStr">
        <is>
          <t>Investment in subsidiary</t>
        </is>
      </c>
      <c r="B6" s="9" t="n">
        <v>3160</v>
      </c>
      <c r="F6" s="9" t="n">
        <v>36840</v>
      </c>
      <c r="G6" s="6" t="n">
        <v>5700000</v>
      </c>
      <c r="I6" s="6" t="n">
        <v>500000</v>
      </c>
    </row>
    <row r="7">
      <c r="A7" s="4" t="inlineStr">
        <is>
          <t>Percentage of ownership interest acquired</t>
        </is>
      </c>
      <c r="B7" s="4" t="inlineStr">
        <is>
          <t>51.00%</t>
        </is>
      </c>
      <c r="I7" s="4" t="inlineStr">
        <is>
          <t>51.00%</t>
        </is>
      </c>
    </row>
    <row r="8">
      <c r="A8" s="4" t="inlineStr">
        <is>
          <t>Increased In Registered Capital</t>
        </is>
      </c>
      <c r="F8" s="9" t="n">
        <v>50800</v>
      </c>
      <c r="G8" s="6" t="n">
        <v>7800000</v>
      </c>
    </row>
    <row r="9">
      <c r="A9" s="4" t="inlineStr">
        <is>
          <t>Equity Method Investment, Ownership Percentage</t>
        </is>
      </c>
      <c r="F9" s="4" t="inlineStr">
        <is>
          <t>27.74%</t>
        </is>
      </c>
      <c r="G9" s="4" t="inlineStr">
        <is>
          <t>27.74%</t>
        </is>
      </c>
    </row>
    <row r="10">
      <c r="A10" s="4" t="inlineStr">
        <is>
          <t>Consideration paid in cash</t>
        </is>
      </c>
      <c r="B10" s="9" t="n">
        <v>26810</v>
      </c>
      <c r="C10" s="6" t="n">
        <v>4160000</v>
      </c>
    </row>
    <row r="11">
      <c r="A11" s="4" t="inlineStr">
        <is>
          <t>Exchange rate</t>
        </is>
      </c>
      <c r="H11" s="11" t="n">
        <v>6.69</v>
      </c>
    </row>
    <row r="12">
      <c r="A12" s="4" t="inlineStr">
        <is>
          <t>Cash acquired from XXTX, net of cash paid to XXTX</t>
        </is>
      </c>
      <c r="D12" s="6" t="n">
        <v>8065</v>
      </c>
    </row>
    <row r="13">
      <c r="A13" s="4" t="inlineStr">
        <is>
          <t>Remaining purchase consideration payable</t>
        </is>
      </c>
      <c r="G13" s="6" t="n">
        <v>5700000</v>
      </c>
      <c r="I13" s="6" t="n">
        <v>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USINESS COMBINATION - Identifiable assets and liabilities (Details) - USD ($)</t>
        </is>
      </c>
      <c r="B1" s="2" t="inlineStr">
        <is>
          <t>Sep. 11, 2020</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Goodwill as of the acquisition date</t>
        </is>
      </c>
      <c r="E3" s="6" t="n">
        <v>135388</v>
      </c>
    </row>
    <row r="4">
      <c r="A4" s="4" t="inlineStr">
        <is>
          <t>Less: impairment loss of goodwill</t>
        </is>
      </c>
      <c r="C4" s="6" t="n">
        <v>0</v>
      </c>
      <c r="D4" s="6" t="n">
        <v>0</v>
      </c>
      <c r="E4" s="5" t="n">
        <v>137616</v>
      </c>
      <c r="F4" s="6" t="n">
        <v>0</v>
      </c>
    </row>
    <row r="5">
      <c r="A5" s="4" t="inlineStr">
        <is>
          <t>XXTX</t>
        </is>
      </c>
    </row>
    <row r="6">
      <c r="A6" s="3" t="inlineStr">
        <is>
          <t>Business Acquisition [Line Items]</t>
        </is>
      </c>
    </row>
    <row r="7">
      <c r="A7" s="4" t="inlineStr">
        <is>
          <t>Purchase consideration paid</t>
        </is>
      </c>
      <c r="B7" s="6" t="n">
        <v>472573</v>
      </c>
    </row>
    <row r="8">
      <c r="A8" s="4" t="inlineStr">
        <is>
          <t>Fair value of non-controlling interest</t>
        </is>
      </c>
      <c r="B8" s="5" t="n">
        <v>326570</v>
      </c>
    </row>
    <row r="9">
      <c r="A9" s="4" t="inlineStr">
        <is>
          <t>Cash and cash equivalents</t>
        </is>
      </c>
      <c r="B9" s="5" t="n">
        <v>105386</v>
      </c>
    </row>
    <row r="10">
      <c r="A10" s="4" t="inlineStr">
        <is>
          <t>Other current assets</t>
        </is>
      </c>
      <c r="B10" s="5" t="n">
        <v>525005</v>
      </c>
    </row>
    <row r="11">
      <c r="A11" s="4" t="inlineStr">
        <is>
          <t>Plant and equipment</t>
        </is>
      </c>
      <c r="B11" s="5" t="n">
        <v>790</v>
      </c>
    </row>
    <row r="12">
      <c r="A12" s="4" t="inlineStr">
        <is>
          <t>Intangible assets</t>
        </is>
      </c>
      <c r="B12" s="5" t="n">
        <v>265536</v>
      </c>
    </row>
    <row r="13">
      <c r="A13" s="4" t="inlineStr">
        <is>
          <t>Total assets</t>
        </is>
      </c>
      <c r="B13" s="5" t="n">
        <v>896717</v>
      </c>
    </row>
    <row r="14">
      <c r="A14" s="4" t="inlineStr">
        <is>
          <t>Total liabilities</t>
        </is>
      </c>
      <c r="B14" s="5" t="n">
        <v>-230247</v>
      </c>
    </row>
    <row r="15">
      <c r="A15" s="4" t="inlineStr">
        <is>
          <t>Total fair value of net assets of XXTX</t>
        </is>
      </c>
      <c r="B15" s="6" t="n">
        <v>666470</v>
      </c>
    </row>
    <row r="16">
      <c r="A16" s="4" t="inlineStr">
        <is>
          <t>Goodwill as of the acquisition date</t>
        </is>
      </c>
      <c r="E16" s="5" t="n">
        <v>132673</v>
      </c>
    </row>
    <row r="17">
      <c r="A17" s="4" t="inlineStr">
        <is>
          <t>Effect of exchange rate changes on goodwill</t>
        </is>
      </c>
      <c r="E17" s="5" t="n">
        <v>4943</v>
      </c>
    </row>
    <row r="18">
      <c r="A18" s="4" t="inlineStr">
        <is>
          <t>Less: impairment loss of goodwill</t>
        </is>
      </c>
      <c r="E18" s="5" t="n">
        <v>137616</v>
      </c>
    </row>
    <row r="19">
      <c r="A19" s="4" t="inlineStr">
        <is>
          <t>Goodwill as of September 30, 2021</t>
        </is>
      </c>
      <c r="C19" s="6" t="n">
        <v>0</v>
      </c>
      <c r="E1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Details) - USD ($)</t>
        </is>
      </c>
      <c r="B1" s="2" t="inlineStr">
        <is>
          <t>6 Months Ended</t>
        </is>
      </c>
    </row>
    <row r="2">
      <c r="B2" s="2" t="inlineStr">
        <is>
          <t>Sep. 30, 2019</t>
        </is>
      </c>
      <c r="C2" s="2" t="inlineStr">
        <is>
          <t>Sep. 30, 2021</t>
        </is>
      </c>
      <c r="D2" s="2" t="inlineStr">
        <is>
          <t>Mar. 31, 2021</t>
        </is>
      </c>
      <c r="E2" s="2" t="inlineStr">
        <is>
          <t>Oct. 17, 2019</t>
        </is>
      </c>
    </row>
    <row r="3">
      <c r="A3" s="3" t="inlineStr">
        <is>
          <t>Income Statement, Balance Sheet and Additional Disclosures by Disposal Groups, Including Discontinued Operations [Line Items]</t>
        </is>
      </c>
    </row>
    <row r="4">
      <c r="A4" s="4" t="inlineStr">
        <is>
          <t>Other receivables</t>
        </is>
      </c>
      <c r="C4" s="6" t="n">
        <v>3958100</v>
      </c>
      <c r="D4" s="6" t="n">
        <v>3894011</v>
      </c>
    </row>
    <row r="5">
      <c r="A5" s="4" t="inlineStr">
        <is>
          <t>Discontinued operations, abandonment | Online Lending Business</t>
        </is>
      </c>
    </row>
    <row r="6">
      <c r="A6" s="3" t="inlineStr">
        <is>
          <t>Income Statement, Balance Sheet and Additional Disclosures by Disposal Groups, Including Discontinued Operations [Line Items]</t>
        </is>
      </c>
    </row>
    <row r="7">
      <c r="A7" s="4" t="inlineStr">
        <is>
          <t>Accounts receivable, net</t>
        </is>
      </c>
      <c r="E7" s="6" t="n">
        <v>143668</v>
      </c>
    </row>
    <row r="8">
      <c r="A8" s="4" t="inlineStr">
        <is>
          <t>Other receivables</t>
        </is>
      </c>
      <c r="E8" s="5" t="n">
        <v>3760599</v>
      </c>
    </row>
    <row r="9">
      <c r="A9" s="4" t="inlineStr">
        <is>
          <t>Prepayments for impaired intangible assets</t>
        </is>
      </c>
      <c r="E9" s="6" t="n">
        <v>143943</v>
      </c>
    </row>
    <row r="10">
      <c r="A10" s="4" t="inlineStr">
        <is>
          <t>Provision for doubtful accounts</t>
        </is>
      </c>
      <c r="B10" s="6" t="n">
        <v>40482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7492561</v>
      </c>
      <c r="C4" s="6" t="n">
        <v>-4969474</v>
      </c>
    </row>
    <row r="5">
      <c r="A5" s="4" t="inlineStr">
        <is>
          <t>Net loss from discontinued operations</t>
        </is>
      </c>
      <c r="B5" s="5" t="n">
        <v>0</v>
      </c>
      <c r="C5" s="5" t="n">
        <v>-77779</v>
      </c>
    </row>
    <row r="6">
      <c r="A6" s="4" t="inlineStr">
        <is>
          <t>Net loss from continuing operations</t>
        </is>
      </c>
      <c r="B6" s="5" t="n">
        <v>-7492561</v>
      </c>
      <c r="C6" s="5" t="n">
        <v>-4891695</v>
      </c>
    </row>
    <row r="7">
      <c r="A7" s="3" t="inlineStr">
        <is>
          <t>Adjustments to reconcile net loss to net cash used in operating activities:</t>
        </is>
      </c>
    </row>
    <row r="8">
      <c r="A8" s="4" t="inlineStr">
        <is>
          <t>Depreciation and amortization of property and equipment</t>
        </is>
      </c>
      <c r="B8" s="5" t="n">
        <v>521091</v>
      </c>
      <c r="C8" s="5" t="n">
        <v>106608</v>
      </c>
    </row>
    <row r="9">
      <c r="A9" s="4" t="inlineStr">
        <is>
          <t>Stock compensation expense</t>
        </is>
      </c>
      <c r="B9" s="5" t="n">
        <v>0</v>
      </c>
      <c r="C9" s="5" t="n">
        <v>445000</v>
      </c>
    </row>
    <row r="10">
      <c r="A10" s="4" t="inlineStr">
        <is>
          <t>Amortization of right-of-use assets</t>
        </is>
      </c>
      <c r="B10" s="5" t="n">
        <v>2270059</v>
      </c>
      <c r="C10" s="5" t="n">
        <v>2123901</v>
      </c>
    </row>
    <row r="11">
      <c r="A11" s="4" t="inlineStr">
        <is>
          <t>Amortization of intangible assets</t>
        </is>
      </c>
      <c r="B11" s="5" t="n">
        <v>74643</v>
      </c>
      <c r="C11" s="5" t="n">
        <v>41670</v>
      </c>
    </row>
    <row r="12">
      <c r="A12" s="4" t="inlineStr">
        <is>
          <t>Provision for doutful accounts, net of recovery</t>
        </is>
      </c>
      <c r="B12" s="5" t="n">
        <v>102740</v>
      </c>
      <c r="C12" s="5" t="n">
        <v>81072</v>
      </c>
    </row>
    <row r="13">
      <c r="A13" s="4" t="inlineStr">
        <is>
          <t>Impairment loss of long-lived assets</t>
        </is>
      </c>
      <c r="B13" s="5" t="n">
        <v>170143</v>
      </c>
      <c r="C13" s="5" t="n">
        <v>80223</v>
      </c>
    </row>
    <row r="14">
      <c r="A14" s="4" t="inlineStr">
        <is>
          <t>Gain on disposal of equipment</t>
        </is>
      </c>
      <c r="B14" s="5" t="n">
        <v>0</v>
      </c>
      <c r="C14" s="5" t="n">
        <v>-412</v>
      </c>
    </row>
    <row r="15">
      <c r="A15" s="4" t="inlineStr">
        <is>
          <t>Change in fair value of derivative liabilities</t>
        </is>
      </c>
      <c r="B15" s="5" t="n">
        <v>-1648450</v>
      </c>
      <c r="C15" s="5" t="n">
        <v>412941</v>
      </c>
    </row>
    <row r="16">
      <c r="A16" s="3" t="inlineStr">
        <is>
          <t>Change in operating assets and liabilities</t>
        </is>
      </c>
    </row>
    <row r="17">
      <c r="A17" s="4" t="inlineStr">
        <is>
          <t>Accounts receivable</t>
        </is>
      </c>
      <c r="B17" s="5" t="n">
        <v>805719</v>
      </c>
      <c r="C17" s="5" t="n">
        <v>124198</v>
      </c>
    </row>
    <row r="18">
      <c r="A18" s="4" t="inlineStr">
        <is>
          <t>Inventories</t>
        </is>
      </c>
      <c r="B18" s="5" t="n">
        <v>-134268</v>
      </c>
      <c r="C18" s="5" t="n">
        <v>278161</v>
      </c>
    </row>
    <row r="19">
      <c r="A19" s="4" t="inlineStr">
        <is>
          <t>Prepayments, other receivables and other assets</t>
        </is>
      </c>
      <c r="B19" s="5" t="n">
        <v>-91860</v>
      </c>
      <c r="C19" s="5" t="n">
        <v>-248889</v>
      </c>
    </row>
    <row r="20">
      <c r="A20" s="4" t="inlineStr">
        <is>
          <t>Finance lease receivables</t>
        </is>
      </c>
      <c r="B20" s="5" t="n">
        <v>377710</v>
      </c>
      <c r="C20" s="5" t="n">
        <v>-46913</v>
      </c>
    </row>
    <row r="21">
      <c r="A21" s="4" t="inlineStr">
        <is>
          <t>Accounts payable</t>
        </is>
      </c>
      <c r="B21" s="5" t="n">
        <v>132186</v>
      </c>
      <c r="C21" s="5" t="n">
        <v>-3097</v>
      </c>
    </row>
    <row r="22">
      <c r="A22" s="4" t="inlineStr">
        <is>
          <t>Advances from customers</t>
        </is>
      </c>
      <c r="B22" s="5" t="n">
        <v>74690</v>
      </c>
      <c r="C22" s="5" t="n">
        <v>11864</v>
      </c>
    </row>
    <row r="23">
      <c r="A23" s="4" t="inlineStr">
        <is>
          <t>Income tax payable</t>
        </is>
      </c>
      <c r="B23" s="5" t="n">
        <v>160</v>
      </c>
      <c r="C23" s="5" t="n">
        <v>480</v>
      </c>
    </row>
    <row r="24">
      <c r="A24" s="4" t="inlineStr">
        <is>
          <t>Accrued expenses and other liabilities</t>
        </is>
      </c>
      <c r="B24" s="5" t="n">
        <v>366305</v>
      </c>
      <c r="C24" s="5" t="n">
        <v>1355339</v>
      </c>
    </row>
    <row r="25">
      <c r="A25" s="4" t="inlineStr">
        <is>
          <t>Operating lease liabilities</t>
        </is>
      </c>
      <c r="B25" s="5" t="n">
        <v>-135847</v>
      </c>
      <c r="C25" s="5" t="n">
        <v>-96436</v>
      </c>
    </row>
    <row r="26">
      <c r="A26" s="4" t="inlineStr">
        <is>
          <t>Operating lease liabilities - related parties</t>
        </is>
      </c>
      <c r="B26" s="5" t="n">
        <v>-15084</v>
      </c>
      <c r="C26" s="5" t="n">
        <v>61575</v>
      </c>
    </row>
    <row r="27">
      <c r="A27" s="4" t="inlineStr">
        <is>
          <t>Net cash used in operating activities from continuing operations</t>
        </is>
      </c>
      <c r="B27" s="5" t="n">
        <v>-4622624</v>
      </c>
      <c r="C27" s="5" t="n">
        <v>-164410</v>
      </c>
    </row>
    <row r="28">
      <c r="A28" s="4" t="inlineStr">
        <is>
          <t>Net cash used in operating activities from discontinued operations</t>
        </is>
      </c>
      <c r="B28" s="5" t="n">
        <v>-1382239</v>
      </c>
      <c r="C28" s="5" t="n">
        <v>-1131564</v>
      </c>
    </row>
    <row r="29">
      <c r="A29" s="4" t="inlineStr">
        <is>
          <t>Net Cash Used in Operating Activities</t>
        </is>
      </c>
      <c r="B29" s="5" t="n">
        <v>-6004863</v>
      </c>
      <c r="C29" s="5" t="n">
        <v>-1295974</v>
      </c>
    </row>
    <row r="30">
      <c r="A30" s="3" t="inlineStr">
        <is>
          <t>Cash Flows from Investing Activities:</t>
        </is>
      </c>
    </row>
    <row r="31">
      <c r="A31" s="4" t="inlineStr">
        <is>
          <t>Purchases of property and equipment</t>
        </is>
      </c>
      <c r="B31" s="5" t="n">
        <v>-2139602</v>
      </c>
      <c r="C31" s="5" t="n">
        <v>-19572</v>
      </c>
    </row>
    <row r="32">
      <c r="A32" s="4" t="inlineStr">
        <is>
          <t>Net cash used in investing activities from continuing operations</t>
        </is>
      </c>
      <c r="B32" s="5" t="n">
        <v>-2139602</v>
      </c>
      <c r="C32" s="5" t="n">
        <v>-19572</v>
      </c>
    </row>
    <row r="33">
      <c r="A33" s="4" t="inlineStr">
        <is>
          <t>Net cash used in investing activities from discontinued operations</t>
        </is>
      </c>
      <c r="B33" s="5" t="n">
        <v>-1393</v>
      </c>
      <c r="C33" s="5" t="n">
        <v>-71</v>
      </c>
    </row>
    <row r="34">
      <c r="A34" s="4" t="inlineStr">
        <is>
          <t>Net Cash Used in Investing Activities</t>
        </is>
      </c>
      <c r="B34" s="5" t="n">
        <v>-2140995</v>
      </c>
      <c r="C34" s="5" t="n">
        <v>-19643</v>
      </c>
    </row>
    <row r="35">
      <c r="A35" s="3" t="inlineStr">
        <is>
          <t>Cash Flows from Financing Activities:</t>
        </is>
      </c>
    </row>
    <row r="36">
      <c r="A36" s="4" t="inlineStr">
        <is>
          <t>Net proceeds from issuance of common stock and warrants in a registered direct public offering</t>
        </is>
      </c>
      <c r="B36" s="5" t="n">
        <v>5771053</v>
      </c>
      <c r="C36" s="5" t="n">
        <v>0</v>
      </c>
    </row>
    <row r="37">
      <c r="A37" s="4" t="inlineStr">
        <is>
          <t>Net proceeds from issuance of common stock in an underwritten public offering</t>
        </is>
      </c>
      <c r="B37" s="5" t="n">
        <v>0</v>
      </c>
      <c r="C37" s="5" t="n">
        <v>6098297</v>
      </c>
    </row>
    <row r="38">
      <c r="A38" s="4" t="inlineStr">
        <is>
          <t>Net proceeds from issuance of common stock upon warrants exercised</t>
        </is>
      </c>
      <c r="B38" s="5" t="n">
        <v>22015</v>
      </c>
      <c r="C38" s="5" t="n">
        <v>75000</v>
      </c>
    </row>
    <row r="39">
      <c r="A39" s="4" t="inlineStr">
        <is>
          <t>Borrowings from financial institutions</t>
        </is>
      </c>
      <c r="B39" s="5" t="n">
        <v>578567</v>
      </c>
      <c r="C39" s="5" t="n">
        <v>488932</v>
      </c>
    </row>
    <row r="40">
      <c r="A40" s="4" t="inlineStr">
        <is>
          <t>Repayments to stockholders</t>
        </is>
      </c>
      <c r="B40" s="5" t="n">
        <v>0</v>
      </c>
      <c r="C40" s="5" t="n">
        <v>-28569</v>
      </c>
    </row>
    <row r="41">
      <c r="A41" s="4" t="inlineStr">
        <is>
          <t>Loan to a related party</t>
        </is>
      </c>
      <c r="B41" s="5" t="n">
        <v>0</v>
      </c>
      <c r="C41" s="5" t="n">
        <v>-66427</v>
      </c>
    </row>
    <row r="42">
      <c r="A42" s="4" t="inlineStr">
        <is>
          <t>Borrowings from a related party</t>
        </is>
      </c>
      <c r="B42" s="5" t="n">
        <v>800000</v>
      </c>
      <c r="C42" s="5" t="n">
        <v>0</v>
      </c>
    </row>
    <row r="43">
      <c r="A43" s="4" t="inlineStr">
        <is>
          <t>Repayments to related parties and affiliates</t>
        </is>
      </c>
      <c r="B43" s="5" t="n">
        <v>-172528</v>
      </c>
      <c r="C43" s="5" t="n">
        <v>-205900</v>
      </c>
    </row>
    <row r="44">
      <c r="A44" s="4" t="inlineStr">
        <is>
          <t>Repayments of current borrowings from financial institutions</t>
        </is>
      </c>
      <c r="B44" s="5" t="n">
        <v>-318575</v>
      </c>
      <c r="C44" s="5" t="n">
        <v>-150999</v>
      </c>
    </row>
    <row r="45">
      <c r="A45" s="4" t="inlineStr">
        <is>
          <t>Principal payments of finance lease liabilities</t>
        </is>
      </c>
      <c r="B45" s="5" t="n">
        <v>-1241041</v>
      </c>
      <c r="C45" s="5" t="n">
        <v>-1449554</v>
      </c>
    </row>
    <row r="46">
      <c r="A46" s="4" t="inlineStr">
        <is>
          <t>Net cash provided by (used in) financing activities from continuing operations</t>
        </is>
      </c>
      <c r="B46" s="5" t="n">
        <v>5439491</v>
      </c>
      <c r="C46" s="5" t="n">
        <v>4760780</v>
      </c>
    </row>
    <row r="47">
      <c r="A47" s="4" t="inlineStr">
        <is>
          <t>Net cash provided by financing activities from discontinued operations</t>
        </is>
      </c>
      <c r="B47" s="5" t="n">
        <v>0</v>
      </c>
      <c r="C47" s="5" t="n">
        <v>28569</v>
      </c>
    </row>
    <row r="48">
      <c r="A48" s="4" t="inlineStr">
        <is>
          <t>Net Cash Provided by Financing Activities</t>
        </is>
      </c>
      <c r="B48" s="5" t="n">
        <v>5439491</v>
      </c>
      <c r="C48" s="5" t="n">
        <v>4789349</v>
      </c>
    </row>
    <row r="49">
      <c r="A49" s="4" t="inlineStr">
        <is>
          <t>Effect of exchange rate changes on cash and cash equivalents</t>
        </is>
      </c>
      <c r="B49" s="5" t="n">
        <v>24396</v>
      </c>
      <c r="C49" s="5" t="n">
        <v>76259</v>
      </c>
    </row>
    <row r="50">
      <c r="A50" s="4" t="inlineStr">
        <is>
          <t>Net increase (decrease) in cash and cash equivalents</t>
        </is>
      </c>
      <c r="B50" s="5" t="n">
        <v>-2681971</v>
      </c>
      <c r="C50" s="5" t="n">
        <v>3549991</v>
      </c>
    </row>
    <row r="51">
      <c r="A51" s="4" t="inlineStr">
        <is>
          <t>Cash and cash equivalents, beginning of period</t>
        </is>
      </c>
      <c r="B51" s="5" t="n">
        <v>4448075</v>
      </c>
      <c r="C51" s="5" t="n">
        <v>844028</v>
      </c>
    </row>
    <row r="52">
      <c r="A52" s="4" t="inlineStr">
        <is>
          <t>Cash and cash equivalents, end of period</t>
        </is>
      </c>
      <c r="B52" s="5" t="n">
        <v>1766104</v>
      </c>
      <c r="C52" s="5" t="n">
        <v>4394019</v>
      </c>
    </row>
    <row r="53">
      <c r="A53" s="4" t="inlineStr">
        <is>
          <t>Less: Cash and cash equivalents from discontinued operations</t>
        </is>
      </c>
      <c r="B53" s="5" t="n">
        <v>0</v>
      </c>
      <c r="C53" s="5" t="n">
        <v>0</v>
      </c>
    </row>
    <row r="54">
      <c r="A54" s="4" t="inlineStr">
        <is>
          <t>Cash and cash equivalents from continuing operations, end of Period</t>
        </is>
      </c>
      <c r="B54" s="5" t="n">
        <v>1766104</v>
      </c>
      <c r="C54" s="5" t="n">
        <v>4394019</v>
      </c>
    </row>
    <row r="55">
      <c r="A55" s="3" t="inlineStr">
        <is>
          <t>Supplemental Cash Flow Information</t>
        </is>
      </c>
    </row>
    <row r="56">
      <c r="A56" s="4" t="inlineStr">
        <is>
          <t>Cash paid for interest expense</t>
        </is>
      </c>
      <c r="B56" s="5" t="n">
        <v>27648</v>
      </c>
      <c r="C56" s="5" t="n">
        <v>35540</v>
      </c>
    </row>
    <row r="57">
      <c r="A57" s="4" t="inlineStr">
        <is>
          <t>Cash paid for income tax</t>
        </is>
      </c>
      <c r="B57" s="5" t="n">
        <v>0</v>
      </c>
      <c r="C57" s="5" t="n">
        <v>0</v>
      </c>
    </row>
    <row r="58">
      <c r="A58" s="3" t="inlineStr">
        <is>
          <t>Non-cash Transaction in Investing and Financing Activities</t>
        </is>
      </c>
    </row>
    <row r="59">
      <c r="A59" s="4" t="inlineStr">
        <is>
          <t>Recognition of right-of-use assets and lease liabilities</t>
        </is>
      </c>
      <c r="B59" s="5" t="n">
        <v>108201</v>
      </c>
      <c r="C59" s="5" t="n">
        <v>2976966</v>
      </c>
    </row>
    <row r="60">
      <c r="A60" s="4" t="inlineStr">
        <is>
          <t>Recognition of right-of-use assets and lease liabilities, related parties</t>
        </is>
      </c>
      <c r="B60" s="5" t="n">
        <v>180307</v>
      </c>
      <c r="C60" s="5" t="n">
        <v>0</v>
      </c>
    </row>
    <row r="61">
      <c r="A61" s="4" t="inlineStr">
        <is>
          <t>Acquision of equipment through prepayment and financing lease receivables offset</t>
        </is>
      </c>
      <c r="B61" s="5" t="n">
        <v>0</v>
      </c>
      <c r="C61" s="5" t="n">
        <v>312864</v>
      </c>
    </row>
    <row r="62">
      <c r="A62" s="4" t="inlineStr">
        <is>
          <t>Allocation of fair value of derivative liabilities for issuance of common stock proceeds</t>
        </is>
      </c>
      <c r="B62" s="5" t="n">
        <v>3562404</v>
      </c>
      <c r="C62" s="5" t="n">
        <v>241919</v>
      </c>
    </row>
    <row r="63">
      <c r="A63" s="4" t="inlineStr">
        <is>
          <t>Allocation of fair value of derivative liabilities to additional paid in capital upon warrants exercised</t>
        </is>
      </c>
      <c r="B63" s="5" t="n">
        <v>45674</v>
      </c>
      <c r="C63" s="5" t="n">
        <v>56662</v>
      </c>
    </row>
    <row r="64">
      <c r="A64" s="4" t="inlineStr">
        <is>
          <t>Stock issued on deferred stock compensation</t>
        </is>
      </c>
      <c r="B64" s="6" t="n">
        <v>0</v>
      </c>
      <c r="C64" s="6" t="n">
        <v>44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major classes of assets and liabilities (Details) - USD ($)</t>
        </is>
      </c>
      <c r="B1" s="2" t="inlineStr">
        <is>
          <t>Sep. 30, 2021</t>
        </is>
      </c>
      <c r="C1" s="2" t="inlineStr">
        <is>
          <t>Mar. 31, 2021</t>
        </is>
      </c>
    </row>
    <row r="2">
      <c r="A2" s="3" t="inlineStr">
        <is>
          <t>Current assets</t>
        </is>
      </c>
    </row>
    <row r="3">
      <c r="A3" s="4" t="inlineStr">
        <is>
          <t>Total current assets</t>
        </is>
      </c>
      <c r="B3" s="6" t="n">
        <v>39007</v>
      </c>
      <c r="C3" s="6" t="n">
        <v>393348</v>
      </c>
    </row>
    <row r="4">
      <c r="A4" s="3" t="inlineStr">
        <is>
          <t>Current liabilities</t>
        </is>
      </c>
    </row>
    <row r="5">
      <c r="A5" s="4" t="inlineStr">
        <is>
          <t>Total current liabilities</t>
        </is>
      </c>
      <c r="B5" s="5" t="n">
        <v>644535</v>
      </c>
      <c r="C5" s="5" t="n">
        <v>2336861</v>
      </c>
    </row>
    <row r="6">
      <c r="A6" s="4" t="inlineStr">
        <is>
          <t>Discontinued operations, abandonment | Online Lending Business</t>
        </is>
      </c>
    </row>
    <row r="7">
      <c r="A7" s="3" t="inlineStr">
        <is>
          <t>Current assets</t>
        </is>
      </c>
    </row>
    <row r="8">
      <c r="A8" s="4" t="inlineStr">
        <is>
          <t>Prepayments, other receivables and other assets, net</t>
        </is>
      </c>
      <c r="B8" s="5" t="n">
        <v>39007</v>
      </c>
      <c r="C8" s="5" t="n">
        <v>393348</v>
      </c>
    </row>
    <row r="9">
      <c r="A9" s="4" t="inlineStr">
        <is>
          <t>Total current assets</t>
        </is>
      </c>
      <c r="B9" s="5" t="n">
        <v>39007</v>
      </c>
      <c r="C9" s="5" t="n">
        <v>393348</v>
      </c>
    </row>
    <row r="10">
      <c r="A10" s="4" t="inlineStr">
        <is>
          <t>Property and equipment, net</t>
        </is>
      </c>
      <c r="B10" s="5" t="n">
        <v>0</v>
      </c>
      <c r="C10" s="5" t="n">
        <v>5592</v>
      </c>
    </row>
    <row r="11">
      <c r="A11" s="4" t="inlineStr">
        <is>
          <t>Total assets</t>
        </is>
      </c>
      <c r="B11" s="5" t="n">
        <v>39007</v>
      </c>
      <c r="C11" s="5" t="n">
        <v>398940</v>
      </c>
    </row>
    <row r="12">
      <c r="A12" s="3" t="inlineStr">
        <is>
          <t>Current liabilities</t>
        </is>
      </c>
    </row>
    <row r="13">
      <c r="A13" s="4" t="inlineStr">
        <is>
          <t>Accrued expenses and other liabilities</t>
        </is>
      </c>
      <c r="B13" s="5" t="n">
        <v>594937</v>
      </c>
      <c r="C13" s="5" t="n">
        <v>2288066</v>
      </c>
    </row>
    <row r="14">
      <c r="A14" s="4" t="inlineStr">
        <is>
          <t>Due to stockholders</t>
        </is>
      </c>
      <c r="B14" s="5" t="n">
        <v>49598</v>
      </c>
      <c r="C14" s="5" t="n">
        <v>48795</v>
      </c>
    </row>
    <row r="15">
      <c r="A15" s="4" t="inlineStr">
        <is>
          <t>Total current liabilities</t>
        </is>
      </c>
      <c r="B15" s="5" t="n">
        <v>644535</v>
      </c>
      <c r="C15" s="5" t="n">
        <v>2336861</v>
      </c>
    </row>
    <row r="16">
      <c r="A16" s="4" t="inlineStr">
        <is>
          <t>Total liabilities</t>
        </is>
      </c>
      <c r="B16" s="6" t="n">
        <v>644535</v>
      </c>
      <c r="C16" s="6" t="n">
        <v>23368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of major classes of income and losse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Net income (loss) attributable to stockholders</t>
        </is>
      </c>
      <c r="C4" s="6" t="n">
        <v>7875</v>
      </c>
      <c r="D4" s="6" t="n">
        <v>0</v>
      </c>
      <c r="E4" s="6" t="n">
        <v>-77779</v>
      </c>
    </row>
    <row r="5">
      <c r="A5" s="4" t="inlineStr">
        <is>
          <t>Discontinued operations, abandonment | Online Lending Business</t>
        </is>
      </c>
    </row>
    <row r="6">
      <c r="A6" s="3" t="inlineStr">
        <is>
          <t>Income Statement, Balance Sheet and Additional Disclosures by Disposal Groups, Including Discontinued Operations [Line Items]</t>
        </is>
      </c>
    </row>
    <row r="7">
      <c r="A7" s="4" t="inlineStr">
        <is>
          <t>Revenues</t>
        </is>
      </c>
      <c r="B7" s="6" t="n">
        <v>0</v>
      </c>
      <c r="C7" s="5" t="n">
        <v>2474</v>
      </c>
      <c r="D7" s="5" t="n">
        <v>0</v>
      </c>
      <c r="E7" s="5" t="n">
        <v>4554</v>
      </c>
    </row>
    <row r="8">
      <c r="A8" s="3" t="inlineStr">
        <is>
          <t>Operating expenses</t>
        </is>
      </c>
    </row>
    <row r="9">
      <c r="A9" s="4" t="inlineStr">
        <is>
          <t>Selling, general and administrative expenses</t>
        </is>
      </c>
      <c r="B9" s="5" t="n">
        <v>0</v>
      </c>
      <c r="C9" s="5" t="n">
        <v>0</v>
      </c>
      <c r="D9" s="5" t="n">
        <v>0</v>
      </c>
      <c r="E9" s="5" t="n">
        <v>-88438</v>
      </c>
    </row>
    <row r="10">
      <c r="A10" s="4" t="inlineStr">
        <is>
          <t>Total operating expenses</t>
        </is>
      </c>
      <c r="B10" s="5" t="n">
        <v>0</v>
      </c>
      <c r="C10" s="5" t="n">
        <v>0</v>
      </c>
      <c r="D10" s="5" t="n">
        <v>0</v>
      </c>
      <c r="E10" s="5" t="n">
        <v>-88438</v>
      </c>
    </row>
    <row r="11">
      <c r="A11" s="4" t="inlineStr">
        <is>
          <t>Income (loss) from discontinued operations</t>
        </is>
      </c>
      <c r="B11" s="5" t="n">
        <v>0</v>
      </c>
      <c r="C11" s="5" t="n">
        <v>2474</v>
      </c>
      <c r="D11" s="5" t="n">
        <v>0</v>
      </c>
      <c r="E11" s="5" t="n">
        <v>-83884</v>
      </c>
    </row>
    <row r="12">
      <c r="A12" s="4" t="inlineStr">
        <is>
          <t>Other income, net</t>
        </is>
      </c>
      <c r="B12" s="5" t="n">
        <v>0</v>
      </c>
      <c r="C12" s="5" t="n">
        <v>5401</v>
      </c>
      <c r="D12" s="5" t="n">
        <v>0</v>
      </c>
      <c r="E12" s="5" t="n">
        <v>6105</v>
      </c>
    </row>
    <row r="13">
      <c r="A13" s="4" t="inlineStr">
        <is>
          <t>Income (loss) before income taxes</t>
        </is>
      </c>
      <c r="B13" s="5" t="n">
        <v>0</v>
      </c>
      <c r="C13" s="5" t="n">
        <v>7875</v>
      </c>
      <c r="D13" s="5" t="n">
        <v>0</v>
      </c>
      <c r="E13" s="5" t="n">
        <v>-77779</v>
      </c>
    </row>
    <row r="14">
      <c r="A14" s="4" t="inlineStr">
        <is>
          <t>Income tax expenses</t>
        </is>
      </c>
      <c r="B14" s="5" t="n">
        <v>0</v>
      </c>
      <c r="C14" s="5" t="n">
        <v>0</v>
      </c>
      <c r="D14" s="5" t="n">
        <v>0</v>
      </c>
      <c r="E14" s="5" t="n">
        <v>0</v>
      </c>
    </row>
    <row r="15">
      <c r="A15" s="4" t="inlineStr">
        <is>
          <t>Net income (loss) attributable to stockholders</t>
        </is>
      </c>
      <c r="B15" s="6" t="n">
        <v>0</v>
      </c>
      <c r="C15" s="6" t="n">
        <v>7875</v>
      </c>
      <c r="D15" s="6" t="n">
        <v>0</v>
      </c>
      <c r="E15" s="6" t="n">
        <v>-777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RECEIVABLE, NET (Details) - USD ($)</t>
        </is>
      </c>
      <c r="B1" s="2" t="inlineStr">
        <is>
          <t>Sep. 30, 2021</t>
        </is>
      </c>
      <c r="C1" s="2" t="inlineStr">
        <is>
          <t>Mar. 31, 2021</t>
        </is>
      </c>
      <c r="D1" s="2" t="inlineStr">
        <is>
          <t>Mar. 31, 2020</t>
        </is>
      </c>
    </row>
    <row r="2">
      <c r="A2" s="3" t="inlineStr">
        <is>
          <t>Accounts, Notes, Loans and Financing Receivable [Line Items]</t>
        </is>
      </c>
    </row>
    <row r="3">
      <c r="A3" s="4" t="inlineStr">
        <is>
          <t>Less: Unearned interest</t>
        </is>
      </c>
      <c r="B3" s="6" t="n">
        <v>-17230</v>
      </c>
      <c r="C3" s="6" t="n">
        <v>-40447</v>
      </c>
    </row>
    <row r="4">
      <c r="A4" s="4" t="inlineStr">
        <is>
          <t>Less: Allowance for doubtful accounts</t>
        </is>
      </c>
      <c r="B4" s="5" t="n">
        <v>-89140</v>
      </c>
      <c r="C4" s="5" t="n">
        <v>-78167</v>
      </c>
      <c r="D4" s="6" t="n">
        <v>-379689</v>
      </c>
    </row>
    <row r="5">
      <c r="A5" s="4" t="inlineStr">
        <is>
          <t>Accounts receivable, net</t>
        </is>
      </c>
      <c r="B5" s="5" t="n">
        <v>811761</v>
      </c>
      <c r="C5" s="5" t="n">
        <v>1706378</v>
      </c>
    </row>
    <row r="6">
      <c r="A6" s="4" t="inlineStr">
        <is>
          <t>Accounts receivable, net, current portion</t>
        </is>
      </c>
      <c r="B6" s="5" t="n">
        <v>773264</v>
      </c>
      <c r="C6" s="5" t="n">
        <v>1437195</v>
      </c>
    </row>
    <row r="7">
      <c r="A7" s="4" t="inlineStr">
        <is>
          <t>Accounts receivable, net, non-current portion</t>
        </is>
      </c>
      <c r="B7" s="5" t="n">
        <v>38497</v>
      </c>
      <c r="C7" s="5" t="n">
        <v>269183</v>
      </c>
    </row>
    <row r="8">
      <c r="A8" s="4" t="inlineStr">
        <is>
          <t>Receivables of automobile sales due from automobile purchasers</t>
        </is>
      </c>
    </row>
    <row r="9">
      <c r="A9" s="3" t="inlineStr">
        <is>
          <t>Accounts, Notes, Loans and Financing Receivable [Line Items]</t>
        </is>
      </c>
    </row>
    <row r="10">
      <c r="A10" s="4" t="inlineStr">
        <is>
          <t>Accounts receivable, gross</t>
        </is>
      </c>
      <c r="B10" s="5" t="n">
        <v>516721</v>
      </c>
      <c r="C10" s="5" t="n">
        <v>760126</v>
      </c>
    </row>
    <row r="11">
      <c r="A11" s="4" t="inlineStr">
        <is>
          <t>Receivables of services fees due from automobile purchasers</t>
        </is>
      </c>
    </row>
    <row r="12">
      <c r="A12" s="3" t="inlineStr">
        <is>
          <t>Accounts, Notes, Loans and Financing Receivable [Line Items]</t>
        </is>
      </c>
    </row>
    <row r="13">
      <c r="A13" s="4" t="inlineStr">
        <is>
          <t>Accounts receivable, gross</t>
        </is>
      </c>
      <c r="B13" s="5" t="n">
        <v>287105</v>
      </c>
      <c r="C13" s="5" t="n">
        <v>731962</v>
      </c>
    </row>
    <row r="14">
      <c r="A14" s="4" t="inlineStr">
        <is>
          <t>Receivables of online ride hailing fees from online ride-hailing drivers</t>
        </is>
      </c>
    </row>
    <row r="15">
      <c r="A15" s="3" t="inlineStr">
        <is>
          <t>Accounts, Notes, Loans and Financing Receivable [Line Items]</t>
        </is>
      </c>
    </row>
    <row r="16">
      <c r="A16" s="4" t="inlineStr">
        <is>
          <t>Accounts receivable, gross</t>
        </is>
      </c>
      <c r="B16" s="5" t="n">
        <v>77385</v>
      </c>
      <c r="C16" s="5" t="n">
        <v>162197</v>
      </c>
    </row>
    <row r="17">
      <c r="A17" s="4" t="inlineStr">
        <is>
          <t>Receivables of operating lease</t>
        </is>
      </c>
    </row>
    <row r="18">
      <c r="A18" s="3" t="inlineStr">
        <is>
          <t>Accounts, Notes, Loans and Financing Receivable [Line Items]</t>
        </is>
      </c>
    </row>
    <row r="19">
      <c r="A19" s="4" t="inlineStr">
        <is>
          <t>Accounts receivable, gross</t>
        </is>
      </c>
      <c r="B19" s="6" t="n">
        <v>36920</v>
      </c>
      <c r="C19" s="6" t="n">
        <v>1707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ACCOUNTS RECEIVABLE, NET - Allowance for doubtful accounts (Details) - USD ($)</t>
        </is>
      </c>
      <c r="B1" s="2" t="inlineStr">
        <is>
          <t>3 Months Ended</t>
        </is>
      </c>
      <c r="C1" s="2" t="inlineStr">
        <is>
          <t>6 Months Ended</t>
        </is>
      </c>
    </row>
    <row r="2">
      <c r="B2" s="2" t="inlineStr">
        <is>
          <t>Mar. 31, 2021</t>
        </is>
      </c>
      <c r="C2" s="2" t="inlineStr">
        <is>
          <t>Sep. 30, 2021</t>
        </is>
      </c>
      <c r="D2" s="2" t="inlineStr">
        <is>
          <t>Sep. 30, 2020</t>
        </is>
      </c>
    </row>
    <row r="3">
      <c r="A3" s="3" t="inlineStr">
        <is>
          <t>ACCOUNTS RECEIVABLE, NET</t>
        </is>
      </c>
    </row>
    <row r="4">
      <c r="A4" s="4" t="inlineStr">
        <is>
          <t>Beginning balance</t>
        </is>
      </c>
      <c r="C4" s="6" t="n">
        <v>78167</v>
      </c>
      <c r="D4" s="6" t="n">
        <v>379689</v>
      </c>
    </row>
    <row r="5">
      <c r="A5" s="4" t="inlineStr">
        <is>
          <t>Addition</t>
        </is>
      </c>
      <c r="B5" s="6" t="n">
        <v>374785</v>
      </c>
      <c r="C5" s="5" t="n">
        <v>46972</v>
      </c>
    </row>
    <row r="6">
      <c r="A6" s="4" t="inlineStr">
        <is>
          <t>Recovery</t>
        </is>
      </c>
      <c r="B6" s="5" t="n">
        <v>-209723</v>
      </c>
      <c r="C6" s="5" t="n">
        <v>0</v>
      </c>
    </row>
    <row r="7">
      <c r="A7" s="4" t="inlineStr">
        <is>
          <t>Write off</t>
        </is>
      </c>
      <c r="B7" s="5" t="n">
        <v>-485384</v>
      </c>
      <c r="C7" s="5" t="n">
        <v>-37313</v>
      </c>
      <c r="D7" s="6" t="n">
        <v>-171752</v>
      </c>
    </row>
    <row r="8">
      <c r="A8" s="4" t="inlineStr">
        <is>
          <t>Translation adjustment</t>
        </is>
      </c>
      <c r="B8" s="5" t="n">
        <v>18800</v>
      </c>
      <c r="C8" s="5" t="n">
        <v>1314</v>
      </c>
    </row>
    <row r="9">
      <c r="A9" s="4" t="inlineStr">
        <is>
          <t>Ending balance</t>
        </is>
      </c>
      <c r="B9" s="6" t="n">
        <v>78167</v>
      </c>
      <c r="C9" s="6" t="n">
        <v>8914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IES (Details) - USD ($)</t>
        </is>
      </c>
      <c r="B1" s="2" t="inlineStr">
        <is>
          <t>Sep. 30, 2021</t>
        </is>
      </c>
      <c r="C1" s="2" t="inlineStr">
        <is>
          <t>Mar. 31, 2021</t>
        </is>
      </c>
    </row>
    <row r="2">
      <c r="A2" s="3" t="inlineStr">
        <is>
          <t>Public Utilities, Inventory [Line Items]</t>
        </is>
      </c>
    </row>
    <row r="3">
      <c r="A3" s="4" t="inlineStr">
        <is>
          <t>Inventories</t>
        </is>
      </c>
      <c r="B3" s="6" t="n">
        <v>216490</v>
      </c>
      <c r="C3" s="6" t="n">
        <v>127933</v>
      </c>
    </row>
    <row r="4">
      <c r="A4" s="4" t="inlineStr">
        <is>
          <t>Automobiles [Member]</t>
        </is>
      </c>
    </row>
    <row r="5">
      <c r="A5" s="3" t="inlineStr">
        <is>
          <t>Public Utilities, Inventory [Line Items]</t>
        </is>
      </c>
    </row>
    <row r="6">
      <c r="A6" s="4" t="inlineStr">
        <is>
          <t>Inventories</t>
        </is>
      </c>
      <c r="B6" s="6" t="n">
        <v>216490</v>
      </c>
      <c r="C6" s="6" t="n">
        <v>1279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INVENTORIES - Additional information (Details)</t>
        </is>
      </c>
      <c r="B1" s="2" t="inlineStr">
        <is>
          <t>6 Months Ended</t>
        </is>
      </c>
      <c r="C1" s="2" t="inlineStr">
        <is>
          <t>12 Months Ended</t>
        </is>
      </c>
    </row>
    <row r="2">
      <c r="B2" s="2" t="inlineStr">
        <is>
          <t>Sep. 30, 2021USD ($)item</t>
        </is>
      </c>
      <c r="C2" s="2" t="inlineStr">
        <is>
          <t>Mar. 31, 2021USD ($)item</t>
        </is>
      </c>
    </row>
    <row r="3">
      <c r="A3" s="3" t="inlineStr">
        <is>
          <t>Public Utilities, Inventory [Line Items]</t>
        </is>
      </c>
    </row>
    <row r="4">
      <c r="A4" s="4" t="inlineStr">
        <is>
          <t>Number Of Inventory Unit | item</t>
        </is>
      </c>
      <c r="C4" s="5" t="n">
        <v>3</v>
      </c>
    </row>
    <row r="5">
      <c r="A5" s="4" t="inlineStr">
        <is>
          <t>Inventory Net Available For Sale</t>
        </is>
      </c>
      <c r="C5" s="6" t="n">
        <v>47410</v>
      </c>
    </row>
    <row r="6">
      <c r="A6" s="4" t="inlineStr">
        <is>
          <t>Inventory Write-down</t>
        </is>
      </c>
      <c r="B6" s="6" t="n">
        <v>0</v>
      </c>
      <c r="C6" s="6" t="n">
        <v>0</v>
      </c>
    </row>
    <row r="7">
      <c r="A7" s="4" t="inlineStr">
        <is>
          <t>Automobiles For Either Leasing Or Sale [Member]</t>
        </is>
      </c>
    </row>
    <row r="8">
      <c r="A8" s="3" t="inlineStr">
        <is>
          <t>Public Utilities, Inventory [Line Items]</t>
        </is>
      </c>
    </row>
    <row r="9">
      <c r="A9" s="4" t="inlineStr">
        <is>
          <t>Number Of Inventory Unit | item</t>
        </is>
      </c>
      <c r="B9" s="5" t="n">
        <v>20</v>
      </c>
      <c r="C9" s="5" t="n">
        <v>6</v>
      </c>
    </row>
    <row r="10">
      <c r="A10" s="4" t="inlineStr">
        <is>
          <t>Inventory Net For Sale or Sales-type Leases</t>
        </is>
      </c>
      <c r="B10" s="6" t="n">
        <v>216490</v>
      </c>
      <c r="C10" s="6" t="n">
        <v>805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59" customWidth="1" min="2" max="2"/>
    <col width="14" customWidth="1" min="3" max="3"/>
    <col width="14" customWidth="1" min="4" max="4"/>
  </cols>
  <sheetData>
    <row r="1">
      <c r="A1" s="1" t="inlineStr">
        <is>
          <t>PREPAYMENTS, OTHER RECEIVABLES AND OTHER ASSETS (Details) - USD ($)</t>
        </is>
      </c>
      <c r="C1" s="2" t="inlineStr">
        <is>
          <t>Sep. 30, 2021</t>
        </is>
      </c>
      <c r="D1" s="2" t="inlineStr">
        <is>
          <t>Mar. 31, 2021</t>
        </is>
      </c>
    </row>
    <row r="2">
      <c r="A2" s="4" t="inlineStr">
        <is>
          <t>Receivables from borrowers of online lending platform, net (i)</t>
        </is>
      </c>
      <c r="B2" s="4" t="inlineStr">
        <is>
          <t>[1]</t>
        </is>
      </c>
      <c r="C2" s="6" t="n">
        <v>39007</v>
      </c>
      <c r="D2" s="6" t="n">
        <v>393348</v>
      </c>
    </row>
    <row r="3">
      <c r="A3" s="4" t="inlineStr">
        <is>
          <t>Prepaid expenses (ii)</t>
        </is>
      </c>
      <c r="C3" s="5" t="n">
        <v>1419117</v>
      </c>
      <c r="D3" s="5" t="n">
        <v>829032</v>
      </c>
    </row>
    <row r="4">
      <c r="A4" s="4" t="inlineStr">
        <is>
          <t>Due from automobile purchasers, net (iii)</t>
        </is>
      </c>
      <c r="C4" s="5" t="n">
        <v>549635</v>
      </c>
      <c r="D4" s="5" t="n">
        <v>504792</v>
      </c>
    </row>
    <row r="5">
      <c r="A5" s="4" t="inlineStr">
        <is>
          <t>Deposits (iv)</t>
        </is>
      </c>
      <c r="C5" s="5" t="n">
        <v>923411</v>
      </c>
      <c r="D5" s="5" t="n">
        <v>537619</v>
      </c>
    </row>
    <row r="6">
      <c r="A6" s="4" t="inlineStr">
        <is>
          <t>Value added tax ("VAT") recoverable</t>
        </is>
      </c>
      <c r="C6" s="5" t="n">
        <v>437875</v>
      </c>
      <c r="D6" s="5" t="n">
        <v>99445</v>
      </c>
    </row>
    <row r="7">
      <c r="A7" s="4" t="inlineStr">
        <is>
          <t>Receivables from aggregation platforms (v)</t>
        </is>
      </c>
      <c r="C7" s="5" t="n">
        <v>281627</v>
      </c>
      <c r="D7" s="5" t="n">
        <v>867614</v>
      </c>
    </row>
    <row r="8">
      <c r="A8" s="4" t="inlineStr">
        <is>
          <t>Prepayments for automobiles (vi)</t>
        </is>
      </c>
      <c r="C8" s="5" t="n">
        <v>289348</v>
      </c>
      <c r="D8" s="5" t="n">
        <v>1026802</v>
      </c>
    </row>
    <row r="9">
      <c r="A9" s="4" t="inlineStr">
        <is>
          <t>Employee advances</t>
        </is>
      </c>
      <c r="C9" s="5" t="n">
        <v>29038</v>
      </c>
      <c r="D9" s="5" t="n">
        <v>9739</v>
      </c>
    </row>
    <row r="10">
      <c r="A10" s="4" t="inlineStr">
        <is>
          <t>Others</t>
        </is>
      </c>
      <c r="C10" s="5" t="n">
        <v>17233</v>
      </c>
      <c r="D10" s="5" t="n">
        <v>30235</v>
      </c>
    </row>
    <row r="11">
      <c r="A11" s="4" t="inlineStr">
        <is>
          <t>Total prepayments, receivables and other assets</t>
        </is>
      </c>
      <c r="C11" s="5" t="n">
        <v>3986291</v>
      </c>
      <c r="D11" s="5" t="n">
        <v>4298626</v>
      </c>
    </row>
    <row r="12">
      <c r="A12" s="4" t="inlineStr">
        <is>
          <t>Discontinued Operations</t>
        </is>
      </c>
    </row>
    <row r="13">
      <c r="A13" s="4" t="inlineStr">
        <is>
          <t>Total prepayments, receivables and other assets</t>
        </is>
      </c>
      <c r="C13" s="5" t="n">
        <v>39007</v>
      </c>
      <c r="D13" s="5" t="n">
        <v>393348</v>
      </c>
    </row>
    <row r="14">
      <c r="A14" s="4" t="inlineStr">
        <is>
          <t>Continuing Operations</t>
        </is>
      </c>
    </row>
    <row r="15">
      <c r="A15" s="4" t="inlineStr">
        <is>
          <t>Total prepayments, receivables and other assets</t>
        </is>
      </c>
      <c r="C15" s="6" t="n">
        <v>3947284</v>
      </c>
      <c r="D15" s="6" t="n">
        <v>3905278</v>
      </c>
    </row>
    <row r="16"/>
    <row r="17">
      <c r="A17" s="4" t="inlineStr">
        <is>
          <t>[1]</t>
        </is>
      </c>
      <c r="B17" s="4" t="inlineStr">
        <is>
          <t>Receivables from borrowers of online lending platform, net</t>
        </is>
      </c>
    </row>
  </sheetData>
  <mergeCells count="3">
    <mergeCell ref="A1:B1"/>
    <mergeCell ref="A16:C16"/>
    <mergeCell ref="B17:C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YMENTS, OTHER RECEIVABLES AND OTHER ASSETS - Additional information (Details) - USD ($)</t>
        </is>
      </c>
      <c r="B1" s="2" t="inlineStr">
        <is>
          <t>6 Months Ended</t>
        </is>
      </c>
    </row>
    <row r="2">
      <c r="B2" s="2" t="inlineStr">
        <is>
          <t>Sep. 30, 2021</t>
        </is>
      </c>
      <c r="C2" s="2" t="inlineStr">
        <is>
          <t>Sep. 30, 2020</t>
        </is>
      </c>
      <c r="D2" s="2" t="inlineStr">
        <is>
          <t>Mar. 31, 2021</t>
        </is>
      </c>
    </row>
    <row r="3">
      <c r="A3" s="3" t="inlineStr">
        <is>
          <t>PREPAYMENTS, OTHER RECEIVABLES AND OTHER ASSETS</t>
        </is>
      </c>
    </row>
    <row r="4">
      <c r="A4" s="4" t="inlineStr">
        <is>
          <t>Allowance for doubtful receivables</t>
        </is>
      </c>
      <c r="B4" s="6" t="n">
        <v>3958100</v>
      </c>
      <c r="D4" s="6" t="n">
        <v>3894011</v>
      </c>
    </row>
    <row r="5">
      <c r="A5" s="4" t="inlineStr">
        <is>
          <t>Allowance for Doubtful Other Receivables, Current</t>
        </is>
      </c>
      <c r="B5" s="5" t="n">
        <v>59554</v>
      </c>
      <c r="D5" s="6" t="n">
        <v>41759</v>
      </c>
    </row>
    <row r="6">
      <c r="A6" s="4" t="inlineStr">
        <is>
          <t>Write Off Receivables</t>
        </is>
      </c>
      <c r="B6" s="5" t="n">
        <v>38707</v>
      </c>
      <c r="C6" s="6" t="n">
        <v>159149</v>
      </c>
    </row>
    <row r="7">
      <c r="A7" s="4" t="inlineStr">
        <is>
          <t>Amount of additional allowance received</t>
        </is>
      </c>
      <c r="B7" s="5" t="n">
        <v>68030</v>
      </c>
      <c r="C7" s="5" t="n">
        <v>179805</v>
      </c>
    </row>
    <row r="8">
      <c r="A8" s="4" t="inlineStr">
        <is>
          <t>Allowance recovered</t>
        </is>
      </c>
      <c r="B8" s="6" t="n">
        <v>12262</v>
      </c>
      <c r="C8" s="6" t="n">
        <v>1220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Property and equipment</t>
        </is>
      </c>
    </row>
    <row r="4">
      <c r="A4" s="4" t="inlineStr">
        <is>
          <t>Property, plant and equipment, Gross</t>
        </is>
      </c>
      <c r="B4" s="6" t="n">
        <v>6311247</v>
      </c>
      <c r="D4" s="6" t="n">
        <v>6311247</v>
      </c>
      <c r="F4" s="6" t="n">
        <v>4128766</v>
      </c>
    </row>
    <row r="5">
      <c r="A5" s="4" t="inlineStr">
        <is>
          <t>Less: accumulated depreciation and amortization</t>
        </is>
      </c>
      <c r="B5" s="5" t="n">
        <v>-952521</v>
      </c>
      <c r="D5" s="5" t="n">
        <v>-952521</v>
      </c>
      <c r="F5" s="5" t="n">
        <v>-423027</v>
      </c>
    </row>
    <row r="6">
      <c r="A6" s="4" t="inlineStr">
        <is>
          <t>Total property and equipment, net</t>
        </is>
      </c>
      <c r="B6" s="5" t="n">
        <v>5358726</v>
      </c>
      <c r="D6" s="5" t="n">
        <v>5358726</v>
      </c>
      <c r="F6" s="5" t="n">
        <v>3705739</v>
      </c>
    </row>
    <row r="7">
      <c r="A7" s="4" t="inlineStr">
        <is>
          <t>Discontinued Operations</t>
        </is>
      </c>
    </row>
    <row r="8">
      <c r="A8" s="3" t="inlineStr">
        <is>
          <t>Property and equipment</t>
        </is>
      </c>
    </row>
    <row r="9">
      <c r="A9" s="4" t="inlineStr">
        <is>
          <t>Total property and equipment, net</t>
        </is>
      </c>
      <c r="F9" s="5" t="n">
        <v>5592</v>
      </c>
    </row>
    <row r="10">
      <c r="A10" s="4" t="inlineStr">
        <is>
          <t>Depreciation and amortization expense</t>
        </is>
      </c>
      <c r="B10" s="5" t="n">
        <v>0</v>
      </c>
      <c r="C10" s="6" t="n">
        <v>2063</v>
      </c>
      <c r="D10" s="5" t="n">
        <v>0</v>
      </c>
      <c r="E10" s="6" t="n">
        <v>4268</v>
      </c>
    </row>
    <row r="11">
      <c r="A11" s="4" t="inlineStr">
        <is>
          <t>Continuing Operations</t>
        </is>
      </c>
    </row>
    <row r="12">
      <c r="A12" s="3" t="inlineStr">
        <is>
          <t>Property and equipment</t>
        </is>
      </c>
    </row>
    <row r="13">
      <c r="A13" s="4" t="inlineStr">
        <is>
          <t>Total property and equipment, net</t>
        </is>
      </c>
      <c r="B13" s="5" t="n">
        <v>5358726</v>
      </c>
      <c r="D13" s="5" t="n">
        <v>5358726</v>
      </c>
      <c r="F13" s="5" t="n">
        <v>3700147</v>
      </c>
    </row>
    <row r="14">
      <c r="A14" s="4" t="inlineStr">
        <is>
          <t>Depreciation and amortization expense</t>
        </is>
      </c>
      <c r="B14" s="5" t="n">
        <v>309503</v>
      </c>
      <c r="C14" s="6" t="n">
        <v>48523</v>
      </c>
      <c r="D14" s="5" t="n">
        <v>521091</v>
      </c>
      <c r="E14" s="6" t="n">
        <v>106608</v>
      </c>
    </row>
    <row r="15">
      <c r="A15" s="4" t="inlineStr">
        <is>
          <t>Leasehold improvements</t>
        </is>
      </c>
    </row>
    <row r="16">
      <c r="A16" s="3" t="inlineStr">
        <is>
          <t>Property and equipment</t>
        </is>
      </c>
    </row>
    <row r="17">
      <c r="A17" s="4" t="inlineStr">
        <is>
          <t>Property, plant and equipment, Gross</t>
        </is>
      </c>
      <c r="B17" s="5" t="n">
        <v>195181</v>
      </c>
      <c r="D17" s="5" t="n">
        <v>195181</v>
      </c>
      <c r="F17" s="5" t="n">
        <v>192020</v>
      </c>
    </row>
    <row r="18">
      <c r="A18" s="4" t="inlineStr">
        <is>
          <t>Electronic devices</t>
        </is>
      </c>
    </row>
    <row r="19">
      <c r="A19" s="3" t="inlineStr">
        <is>
          <t>Property and equipment</t>
        </is>
      </c>
    </row>
    <row r="20">
      <c r="A20" s="4" t="inlineStr">
        <is>
          <t>Property, plant and equipment, Gross</t>
        </is>
      </c>
      <c r="B20" s="5" t="n">
        <v>83468</v>
      </c>
      <c r="D20" s="5" t="n">
        <v>83468</v>
      </c>
      <c r="F20" s="5" t="n">
        <v>53200</v>
      </c>
    </row>
    <row r="21">
      <c r="A21" s="4" t="inlineStr">
        <is>
          <t>Office equipment, fixtures and furniture</t>
        </is>
      </c>
    </row>
    <row r="22">
      <c r="A22" s="3" t="inlineStr">
        <is>
          <t>Property and equipment</t>
        </is>
      </c>
    </row>
    <row r="23">
      <c r="A23" s="4" t="inlineStr">
        <is>
          <t>Property, plant and equipment, Gross</t>
        </is>
      </c>
      <c r="B23" s="5" t="n">
        <v>116243</v>
      </c>
      <c r="D23" s="5" t="n">
        <v>116243</v>
      </c>
      <c r="F23" s="5" t="n">
        <v>104735</v>
      </c>
    </row>
    <row r="24">
      <c r="A24" s="4" t="inlineStr">
        <is>
          <t>Vehicles</t>
        </is>
      </c>
    </row>
    <row r="25">
      <c r="A25" s="3" t="inlineStr">
        <is>
          <t>Property and equipment</t>
        </is>
      </c>
    </row>
    <row r="26">
      <c r="A26" s="4" t="inlineStr">
        <is>
          <t>Property, plant and equipment, Gross</t>
        </is>
      </c>
      <c r="B26" s="6" t="n">
        <v>5916355</v>
      </c>
      <c r="D26" s="6" t="n">
        <v>5916355</v>
      </c>
      <c r="F26" s="6" t="n">
        <v>377881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NET (Details) - USD ($)</t>
        </is>
      </c>
      <c r="B1" s="2" t="inlineStr">
        <is>
          <t>Sep. 30, 2021</t>
        </is>
      </c>
      <c r="C1" s="2" t="inlineStr">
        <is>
          <t>Mar. 31, 2021</t>
        </is>
      </c>
    </row>
    <row r="2">
      <c r="A2" s="4" t="inlineStr">
        <is>
          <t>Less: accumulated amortization</t>
        </is>
      </c>
      <c r="B2" s="6" t="n">
        <v>-199223</v>
      </c>
      <c r="C2" s="6" t="n">
        <v>-123675</v>
      </c>
    </row>
    <row r="3">
      <c r="A3" s="4" t="inlineStr">
        <is>
          <t>Total intangible assets, net</t>
        </is>
      </c>
      <c r="B3" s="5" t="n">
        <v>898208</v>
      </c>
      <c r="C3" s="5" t="n">
        <v>968131</v>
      </c>
    </row>
    <row r="4">
      <c r="A4" s="4" t="inlineStr">
        <is>
          <t>Software</t>
        </is>
      </c>
    </row>
    <row r="5">
      <c r="A5" s="4" t="inlineStr">
        <is>
          <t>Finite-Lived Intangible Assets, Gross</t>
        </is>
      </c>
      <c r="B5" s="5" t="n">
        <v>795280</v>
      </c>
      <c r="C5" s="5" t="n">
        <v>794548</v>
      </c>
    </row>
    <row r="6">
      <c r="A6" s="4" t="inlineStr">
        <is>
          <t>Online ride-hailing platform operating services</t>
        </is>
      </c>
    </row>
    <row r="7">
      <c r="A7" s="4" t="inlineStr">
        <is>
          <t>Finite-Lived Intangible Assets, Gross</t>
        </is>
      </c>
      <c r="B7" s="6" t="n">
        <v>302151</v>
      </c>
      <c r="C7" s="6" t="n">
        <v>2972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Sep. 30, 2021</t>
        </is>
      </c>
    </row>
    <row r="3">
      <c r="A3" s="3" t="inlineStr">
        <is>
          <t>ORGANIZATION AND PRINCIPAL ACTIVITIES</t>
        </is>
      </c>
    </row>
    <row r="4">
      <c r="A4" s="4" t="inlineStr">
        <is>
          <t>ORGANIZATION AND PRINCIPAL ACTIVITIES</t>
        </is>
      </c>
      <c r="B4" s="4" t="inlineStr">
        <is>
          <t>1. ORGANIZATION AND PRINCIPAL ACTIVITIES Senmiao Technology Limited (the “Company”) is a U.S. holding company incorporated in the State of Nevada on June 8, 2017. The Company operates its business in two segments: ​ (i) automobile transaction and related services focusing on the online ride-hailing industry in the People’s Republic of China (“PRC” or “China”) through its wholly owned subsidiaries, Yicheng Financial Leasing Co., Ltd., a PRC limited liability company (“Yicheng”), Chengdu Corenel Technology Co., Ltd., a PRC limited liability company (“Corenel”), and its majority owned subsidiary, Hunan Ruixi Financial Leasing Co., Ltd., a PRC limited liability company (“Hunan Ruixi”), its wholly owned subsidiary, Hunan Ruixi Automobile Leasing Co., Ltd., a PRC limited liability company (“Ruixi Leasing”), and its variable interest entity (“VIE”), Sichuan Jinkailong Automobile Leasing Co., Ltd., a PRC limited liability company (“Jinkailong”). ​ (ii) online ride-hailing platform services through its own platform (known as Xixingtianxia) as described further below, since October 2020, through Hunan Xixingtianxia Technology Co., Ltd., a PRC limited liability company (“XXTX”), which is a majority owned subsidiary of Sichuan Senmiao Zecheng Business Consulting Co., Ltd., a PRC limited liability company and wholly-owned subsidiary of the Company (“Senmiao Consulting”). The Company’s ride hailing platform enables qualified ride-hailing drivers to provide transportation services in Chengdu, Changsha, Neijiang and Guangzhou, China. ​ The Company previously operated an online lending platform in China through its VIE, Sichuan Senmiao Ronglian Technology Co., Ltd. (“Sichuan Senmiao”), which facilitated peer-to-peer (“P2P”) loan transactions between Chinese investors and individual and small-to-medium-sized enterprise borrowers. The Company ceased its online lending services business in October 2019. ​ Hunan Ruixi holds a business license for automobile sales and financial leasing and has been engaged in automobile financial leasing services and automobile sales since March 2019 and January 2019, respectively. Hunan Ruixi also controls Jinkailong through its 35% equity interest and voting agreements with Jinkailong's other shareholders. Jinkailong facilitates automobile sales and financing transactions for its clients, who are primarily ride-hailing drivers and provides them operating lease and relevant after-transaction services. Yicheng holds a business license for automobiles sale and financial leasing and has been engaged in automobile sales since June 2019. The Company also has been engaged in operating leasing services through Jinkailong and Hunan Ruixi since March 2019. ​ On September 11, 2020, Senmiao Consulting entered into an investment agreement relating to XXTX with all the original shareholders of XXTX (the “XXTX Investment Agreement”), pursuant to which Senmiao Consulting would make an investment of RMB3.16 million (approximately $0.5 million) in XXTX in cash and obtain a 51% equity interest accordingly. On October 23, 2020, the registration procedures for the change in shareholders and registered capital were completed and XXTX became a majority owned subsidiary of Senmiao Consulting. On February 5, 2021, Senmiao Consulting and all the original shareholders of XXTX entered into a supplementary agreement related to XXTX’s Investment agreement (the “XXTX Increase Investment Agreement”). Under the XXTX Increase Investment Agreement, all shareholders of XXTX agreed to increase the total registered capital of XXTX to RMB50.8 million (approximately $7.8 million). Senmiao Consulting shall pay another investment amounted to RMB36.84 million (approximately $5.7 million) in cash in exchange of additional 27.74% of XXTX’s equity interest. On October 22, 2021, Senmiao Consulting further entered into a Share Swap Agreement (the “Share Swap Agreement”), pursuant to which Senmiao Consulting shall acquire all of the remaining equity interests the original shareholders hold in XXTX at a total purchase price of $3.5 million, payable in the Company’s shares of common stock, par value $0.0001 per share (the “Common Stock”) at a per share price of the average closing price of a share of Common Stock reported on the Nasdaq Capital Market for ten (10) trading days immediately preceding the date of the Share Swap Agreement. On November 9, 2021, the issuance of 5,331,667 shares of the Company’s common stock for this tranaction has been completed and the record-filing of the local PRC government is expected to be completed within December 2021. As of the issuance date of these unaudited condensed consolidated financial statements, Senmiao Consulting has made a culmulative capital contribution of RMB26.81 million (approximately $4.16 million) to XXTX and the remaining amount is expected to be paid before December 31, 2025. As of September 30, 2021, XXTX had eight wholly owned subsidiaries and only one of them has operations. In December 2020, Senmiao Consulting formed Corenel, with a registered capital of RMB10 million (approximately $1.6 million) in Chengdu City, Sichuan Province. Corenel has engaged in automobile operating leases since March 2021. In December 2020, Hunan Ruixi and a third party jointly formed a subsidiary, Chengdu Xichuang Technology Service Co., Ltd. ("Xichuang"), with a registered capital of RMB200,000 (approximately $32,000) in Chengdu City, Sichuan Province. Hunan Ruixi holds 70% of the equity interests of Xichuang. In August 2021, Hunan Ruixi signed an equity transfer agreement with another shareholder of Xichuang. Pursuant to the equity transfer agreement, another shareholder of Xichuang would transfer 30% of its shares to Hunan Ruixi for free. In April 2021, the Company formed Senmiao Technology (Hong Kong)., Ltd. (“Senmiao HK”), with a registered capital of $10,000 in Hongkong. The Company holds 99.99% of the equity interests of Senmiao HK. The following diagram illustrates the Company’s corporate structure, including its subsidiaries, and VIEs, as of the issuance date of these unaudited condensed consolidated financial statements: ​ ​ VIE Agreements with Sichuan Senmiao According to the VIE Agreements, Sichuan Senmiao is obligated to pay Senmiao Consulting service fees equal to its net income. Sichuan Senmiao’s entire operations are controlled by the Company. Although the Company discontinued Sichuan Senmiao’s online P2P lending services business as of October 2019, the VIE Agreements remain in place, and such agreements are described in detail below: Equity Interest Pledge Agreement Senmiao Consulting, Sichuan Senmiao and the Sichuan Senmiao Shareholders entered into an Equity Interest Pledge Agreement, pursuant to which the Sichuan Senmiao Shareholders pledged all of their equity interest in Sichuan Senmiao to Senmiao Consulting in order to guarantee the performance of Sichuan Senmiao’s obligations under the Exclusive Business Cooperation Agreement as described below. During the term of the pledge, Senmiao Consulting is entitled to receive any dividends declared on the pledged equity interest of Sichuan Senmiao. The Equity Interest Pledge Agreement terminates when all contractual obligations under the Exclusive Business Cooperation Agreement have been fully performed. Exclusive Business Cooperation Agreement Pursuant to an Exclusive Business Cooperation Agreement entered by and among the Company, Senmiao Consulting, Sichuan Senmiao and each of Sichuan Senmiao Shareholders, Senmiao Consulting will provide Sichuan Senmiao with complete technical support, business support and related consulting services for 10 years ended September 18, 2027. The Sichuan Senmiao Shareholders and Sichuan Senmiao will not engage any third party for the same or similar consultation services without Senmiao Consulting's prior consent. Further, the Sichuan Senmiao Shareholders are entitled to receive an aggregate of 20,250,000 shares of common stock of the Company under the Exclusive Business Cooperation Agreement. Senmiao Consulting may terminate the Exclusive Business Cooperation Agreement at any time upon prior written notice to Sichuan Senmiao and the Sichuan Senmiao Shareholders. Exclusive Option Agreement Pursuant to an Exclusive Option Agreement entered by and among Senmiao Consulting, Sichuan Senmiao and the Sichuan Senmiao Shareholders, the Sichuan Senmiao Shareholders have granted Senmiao Consulting an exclusive option to purchase at any time their equity interests in Sichuan Senmiao at a purchase price equal to the capital paid by the Sichuan Senmiao Shareholders in whole or at a pro-rated price for any partial purchase. The Exclusive Option Agreement terminates after 10 years ending September 18, 2027 but can be renewed by Senmiao Consulting at its discretion. Powers of Attorney Each of the Sichuan Senmiao Shareholders has signed a power of attorney (the “Power of Attorney”), pursuant to which, each of the Sichuan Senmiao Shareholders has authorized Senmiao Consulting to act as his or her exclusive agent and attorney with respect to all rights of such individual as a shareholder of Sichuan Senmiao, including but not limited to: (a) attending shareholders’ meetings; (b) exercising all the shareholder’s rights that shareholders are entitled to under PRC laws and the Articles of Association of Sichuan Senmiao, including but not limited to voting, sale, transfer, pledge and disposition of the equity interests of Sichuan Senmiao; and (c) designating and appointing the legal representative, chairperson, director, supervisor, chief executive officer and other senior management members of Sichuan Senmiao. The Power of Attorney has the same term as the Exclusive Option Agreement. Timely Report Agreement The Company and Sichuan Senmiao entered into a Timely Report Agreement, pursuant to which, Sichuan Senmiao agrees to make its officers and directors available to the Company and promptly provide all information required by the Company so that the Company can make necessary filings to the U.S. Securities and Exchange Commission (“SEC”) and other regulatory reports in a timely fashion. The Company has concluded that it should consolidate the financial statements with Sichuan Senmiao because it is Sichuan Senmiao’s primary beneficiary based on the Power of Attorney from the Sichuan Senmiao Shareholders, who assigned their rights as shareholders of Sichuan Senmiao to Senmiao Consulting, the Company’s wholly-owned subsidiary. These rights include, but are not limited to, attending shareholders’ meetings, voting on matters submitted for shareholder approval and appointing legal representatives, directors, supervisors and senior management of Sichuan Senmiao. As a result, the Company, through Senmiao Consulting, is deemed to hold all of the voting equity interests in Sichuan Senmiao. Pursuant to Exclusive Business Cooperation Agreement, Senmiao Consulting shall provide complete technical support, business support and related consulting services for 10 years. Though not explicit in the VIE Agreements, the Company may provide financial support to Sichuan Senmiao to meet its working capital requirements and capitalization purposes. The terms of the VIE Agreements and the Company’s plan to provide financial support to Sichuan Senmiao were considered in determining that the Company is the primary beneficiary of Sichuan Senmiao. Accordingly, the financial statements of Sichuan Senmiao are consolidated in the accompanying unaudited condensed consolidated financial statements.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and obtained 35% equity interests in Jinkailong. Pursuant to the Voting Agreements, all other Jinkailong’s shareholders will vote in concert with Hunan Ruixi on all fundamental corporate transactions in the event of a disagreement for periods of 20 years and 18 years, respectively, ending on August 25, 2038. The Company has concluded that it should consolidate the financial statements with Jinkailong because it is Jinkailong’s primary beneficiary based on the Voting Agreements. Though not explicit in the Voting Agreements by and among Jinkailong, Hunan Ruixi, and other shareholders of Hunan Ruixi, the Company may provide financial support to Jinkailong to meet its working capital requirements and capitalization purposes. The terms of the Voting Agreements and the Company’s plan to provide financial support to Jinkailong were considered in determining that the Company is the primary beneficiary of Jinkailong. Accordingly, management has determined that Jinkailong is a VIE and the financial statements of Jinkailong are consolidated in the Company’s unaudited condensed consolidated financial statements. Total assets and total liabilities of the Company’s VIEs included in the Company’s unaudited condensed consolidated financial statements as of September 30, 2021 and March 31, 2021 are as follows: ​ ​ ​ ​ ​ ​ ​ ​ ​ September 30, 2021 March 31, 2021 ​ ​ (Unaudited) ​ ​ Current assets: ​ ​ ​ ​ ​ ​ Cash and cash equivalents ​ $ 145,756 ​ $ 134,776 Accounts receivable, net, current portion ​ ​ 425,694 ​ ​ 935,165 Prepayments, other receivables and other assets, net ​ ​ 1,787,915 ​ ​ 1,245,330 Other receivable - intercompany ​ ​ 2,597,441 ​ ​ 1,815,250 Due from related parties ​ ​ 44,060 ​ ​ 39,572 Current assets - discontinued operations (1) ​ ​ 219,759 ​ ​ 571,172 Total current assets ​ ​ 5,220,625 ​ ​ 4,741,265 ​ ​ ​ ​ ​ ​ ​ Property and equipment, net: ​ ​ ​ ​ ​ ​ Property and equipment, net ​ ​ 338,847 ​ ​ 451,522 Property and equipment, net - discontinued operations ​ ​ — ​ ​ 2,706 Total property and equipment, net ​ ​ 338,847 ​ ​ 454,228 ​ ​ ​ ​ ​ ​ ​ Other assets: ​ ​ ​ ​ ​ ​ Operating lease right-of-use assets, net ​ ​ 228,429 ​ ​ 265,470 Operating lease right-of-use assets, net, related parties ​ ​ 7,730 ​ ​ 9,896 Financing lease right-of-use assets, net ​ ​ 2,435,175 ​ ​ 4,201,693 Accounts receivable, net, non-current ​ ​ 27,891 ​ ​ 207,240 Total other assets ​ ​ 2,699,225 ​ ​ 4,684,299 ​ ​ ​ ​ ​ ​ ​ Total assets ​ $ 8,258,697 ​ $ 9,879,792 ​ ​ ​ ​ ​ ​ ​ Current liabilities: ​ ​ ​ ​ ​ ​ Borrowings from financial institutions ​ $ 591,712 ​ $ 310,662 Advances from customers ​ ​ 122,068 ​ ​ 45,413 Income tax payable ​ ​ 17,695 ​ ​ 17,408 Accrued expenses and other liabilities ​ ​ 3,748,576 ​ ​ 3,750,393 Other payable - intercompany ​ ​ 7,755,858 ​ ​ 6,895,543 Due to related parties and affiliates ​ ​ 1,297,595 ​ ​ 352,827 Operating lease liabilities ​ ​ 25,575 ​ ​ 99,831 Operating lease liabilities - related parties ​ ​ 5,229 ​ ​ 4,989 Financing lease liabilities ​ ​ 4,569,615 ​ ​ 4,814,808 Current liabilities - discontinued operations (2) ​ ​ 644,535 ​ ​ 2,372,652 Total current liabilities ​ ​ 18,778,458 ​ ​ 18,664,526 ​ ​ ​ ​ ​ ​ ​ Other liabilities: ​ ​ ​ ​ ​ ​ Borrowings from financial institutions, non-current ​ ​ 24,276 ​ ​ 38,857 Operating lease liabilities, non-current ​ ​ 204,284 ​ ​ 167,822 Operating lease liabilities, non-current - related parties ​ ​ 2,731 ​ ​ 3,850 Financing lease liabilities, non-current ​ ​ 1,357,655 ​ ​ 2,037,609 Total other liabilities ​ ​ 1,588,946 ​ ​ 2,248,138 ​ ​ ​ ​ ​ ​ ​ Total liabilities ​ $ 20,367,404 ​ $ 20,912,664 (1) Includes intercompany receivables of $180,752 and $177,825 as of September 30, 2021 and March 31, 2021, respectively. (2) Includes intercompany payables of $0 and $35,790 as of September 30, 2021 and March 31, 2021, respectively. Net revenue, loss from operations and net loss of the VIEs that were included in the Company's unaudited condensed consolidated financial statements for the three months and six months ended September 30, 2021 and 2020 are as follows: ​ ​ ​ ​ ​ ​ ​ ​ ​ ​ ​ ​ ​ ​ ​ ​ For the Three Months Ended ​ For the Six Months Ended ​ ​ September 30, ​ September 30, ​ 2021 2020 2021 2020 ​ ​ (Unaudited) ​ (Unaudited) ​ (Unaudited) ​ (Unaudited) Net revenue from continuing operations ​ $ 1,909,406 ​ $ 1,112,348 ​ $ 3,741,894 ​ $ 1,768,693 Net revenue from discontinued operations ​ $ — ​ $ 2,474 ​ $ — ​ $ 4,554 Loss from operations from continuing operations ​ $ (1,034,578) ​ $ (1,172,193) ​ $ (2,073,798) ​ $ (2,565,862) Income (loss) from operations from discontinued operations ​ $ — ​ $ 3,904 ​ $ — ​ $ (82,454) Net loss from continuing operations attributable to stockholders ​ $ (844,773) ​ $ (759,699) ​ $ (1,717,929) ​ $ (1,939,031) Net loss from discontinued operations attributable to stockholders ​ ​ — ​ ​ (139,076) ​ ​ — ​ ​ (225,765) Net loss attributable to stockholders ​ $ (844,773) ​ $ (898,775) ​ $ (1,717,929) ​ $ (2,164,79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mortization expenses (Details)</t>
        </is>
      </c>
      <c r="B1" s="2" t="inlineStr">
        <is>
          <t>Sep. 30, 2021USD ($)</t>
        </is>
      </c>
    </row>
    <row r="2">
      <c r="A2" s="3" t="inlineStr">
        <is>
          <t>INTANGIBLE ASSETS, NET</t>
        </is>
      </c>
    </row>
    <row r="3">
      <c r="A3" s="4" t="inlineStr">
        <is>
          <t>Twelve months ending September 30, 2022</t>
        </is>
      </c>
      <c r="B3" s="6" t="n">
        <v>149494</v>
      </c>
    </row>
    <row r="4">
      <c r="A4" s="4" t="inlineStr">
        <is>
          <t>Twelve months ending September 30, 2023</t>
        </is>
      </c>
      <c r="B4" s="5" t="n">
        <v>148016</v>
      </c>
    </row>
    <row r="5">
      <c r="A5" s="4" t="inlineStr">
        <is>
          <t>Twelve months ending September 30, 2024</t>
        </is>
      </c>
      <c r="B5" s="5" t="n">
        <v>140564</v>
      </c>
    </row>
    <row r="6">
      <c r="A6" s="4" t="inlineStr">
        <is>
          <t>Twelve months ending September 30, 2025</t>
        </is>
      </c>
      <c r="B6" s="5" t="n">
        <v>120407</v>
      </c>
    </row>
    <row r="7">
      <c r="A7" s="4" t="inlineStr">
        <is>
          <t>Twelve months ending September 30, 2026</t>
        </is>
      </c>
      <c r="B7" s="5" t="n">
        <v>77227</v>
      </c>
    </row>
    <row r="8">
      <c r="A8" s="4" t="inlineStr">
        <is>
          <t>Thereafter</t>
        </is>
      </c>
      <c r="B8" s="5" t="n">
        <v>262500</v>
      </c>
    </row>
    <row r="9">
      <c r="A9" s="4" t="inlineStr">
        <is>
          <t>Total</t>
        </is>
      </c>
      <c r="B9" s="5" t="n">
        <v>898208</v>
      </c>
    </row>
    <row r="10">
      <c r="A10" s="3" t="inlineStr">
        <is>
          <t>Finite-Lived Intangible Assets, Net, Amortization Expense, Rolling Maturity [Abstract]</t>
        </is>
      </c>
    </row>
    <row r="11">
      <c r="A11" s="4" t="inlineStr">
        <is>
          <t>Total</t>
        </is>
      </c>
      <c r="B11" s="6" t="n">
        <v>898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NET - Additional informa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definite-lived Intangible Assets [Line Items]</t>
        </is>
      </c>
    </row>
    <row r="4">
      <c r="A4" s="4" t="inlineStr">
        <is>
          <t>Amortization of Intangible Assets</t>
        </is>
      </c>
      <c r="D4" s="6" t="n">
        <v>74643</v>
      </c>
      <c r="E4" s="6" t="n">
        <v>41670</v>
      </c>
    </row>
    <row r="5">
      <c r="A5" s="4" t="inlineStr">
        <is>
          <t>Continuing Operations</t>
        </is>
      </c>
    </row>
    <row r="6">
      <c r="A6" s="3" t="inlineStr">
        <is>
          <t>Indefinite-lived Intangible Assets [Line Items]</t>
        </is>
      </c>
    </row>
    <row r="7">
      <c r="A7" s="4" t="inlineStr">
        <is>
          <t>Amortization of Intangible Assets</t>
        </is>
      </c>
      <c r="B7" s="6" t="n">
        <v>37303</v>
      </c>
      <c r="C7" s="6" t="n">
        <v>20856</v>
      </c>
      <c r="D7" s="6" t="n">
        <v>74643</v>
      </c>
      <c r="E7" s="6" t="n">
        <v>4167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FROM FINANCIAL INSTITUTIONS, CURRENT AND NONCURREN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4" t="inlineStr">
        <is>
          <t>Loans Payable to Bank, Noncurrent</t>
        </is>
      </c>
      <c r="B3" s="6" t="n">
        <v>30482</v>
      </c>
      <c r="D3" s="6" t="n">
        <v>30482</v>
      </c>
      <c r="F3" s="6" t="n">
        <v>44962</v>
      </c>
    </row>
    <row r="4">
      <c r="A4" s="4" t="inlineStr">
        <is>
          <t>Shor-term loan from financial institutions</t>
        </is>
      </c>
    </row>
    <row r="5">
      <c r="A5" s="4" t="inlineStr">
        <is>
          <t>Short-term loan from a bank and the difference between the actual proceeds disbursed by the financial institution to Jinkailong</t>
        </is>
      </c>
      <c r="B5" s="5" t="n">
        <v>417232</v>
      </c>
      <c r="D5" s="5" t="n">
        <v>417232</v>
      </c>
    </row>
    <row r="6">
      <c r="A6" s="4" t="inlineStr">
        <is>
          <t>Principal paid by purchaser</t>
        </is>
      </c>
      <c r="D6" s="5" t="n">
        <v>204962</v>
      </c>
    </row>
    <row r="7">
      <c r="A7" s="4" t="inlineStr">
        <is>
          <t>Financial Institutions Borrower [Member]</t>
        </is>
      </c>
    </row>
    <row r="8">
      <c r="A8" s="4" t="inlineStr">
        <is>
          <t>Loans Payable to Bank</t>
        </is>
      </c>
      <c r="B8" s="5" t="n">
        <v>622194</v>
      </c>
      <c r="D8" s="5" t="n">
        <v>622194</v>
      </c>
      <c r="F8" s="5" t="n">
        <v>355624</v>
      </c>
    </row>
    <row r="9">
      <c r="A9" s="4" t="inlineStr">
        <is>
          <t>Loans Payable to Bank, Noncurrent</t>
        </is>
      </c>
      <c r="B9" s="5" t="n">
        <v>30482</v>
      </c>
      <c r="D9" s="5" t="n">
        <v>30482</v>
      </c>
      <c r="F9" s="6" t="n">
        <v>44962</v>
      </c>
    </row>
    <row r="10">
      <c r="A10" s="4" t="inlineStr">
        <is>
          <t>Interest Expense, Borrowings</t>
        </is>
      </c>
      <c r="B10" s="6" t="n">
        <v>12952</v>
      </c>
      <c r="C10" s="6" t="n">
        <v>14892</v>
      </c>
      <c r="D10" s="6" t="n">
        <v>27648</v>
      </c>
      <c r="E10" s="6" t="n">
        <v>35540</v>
      </c>
    </row>
    <row r="11">
      <c r="A11" s="4" t="inlineStr">
        <is>
          <t>Minimum [Member] | Financial Institutions Borrower [Member]</t>
        </is>
      </c>
    </row>
    <row r="12">
      <c r="A12" s="4" t="inlineStr">
        <is>
          <t>Debt Instrument, Interest Rate, Stated Percentage</t>
        </is>
      </c>
      <c r="B12" s="4" t="inlineStr">
        <is>
          <t>6.20%</t>
        </is>
      </c>
      <c r="D12" s="4" t="inlineStr">
        <is>
          <t>6.20%</t>
        </is>
      </c>
    </row>
    <row r="13">
      <c r="A13" s="4" t="inlineStr">
        <is>
          <t>Minimum [Member] | Credit line with Bank of Changsha</t>
        </is>
      </c>
    </row>
    <row r="14">
      <c r="A14" s="4" t="inlineStr">
        <is>
          <t>Long-term Debt, Term</t>
        </is>
      </c>
      <c r="B14" s="4" t="inlineStr">
        <is>
          <t>13 months</t>
        </is>
      </c>
      <c r="D14" s="4" t="inlineStr">
        <is>
          <t>13 months</t>
        </is>
      </c>
    </row>
    <row r="15">
      <c r="A15" s="4" t="inlineStr">
        <is>
          <t>Maximum | Financial Institutions Borrower [Member]</t>
        </is>
      </c>
    </row>
    <row r="16">
      <c r="A16" s="4" t="inlineStr">
        <is>
          <t>Debt Instrument, Interest Rate, Stated Percentage</t>
        </is>
      </c>
      <c r="F16" s="4" t="inlineStr">
        <is>
          <t>8.10%</t>
        </is>
      </c>
    </row>
    <row r="17">
      <c r="A17" s="4" t="inlineStr">
        <is>
          <t>Maximum | Credit line with Bank of Changsha</t>
        </is>
      </c>
    </row>
    <row r="18">
      <c r="A18" s="4" t="inlineStr">
        <is>
          <t>Long-term Debt, Term</t>
        </is>
      </c>
      <c r="F18" s="4" t="inlineStr">
        <is>
          <t>24 month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RUED EXPENSES AND OTHER LIABILITIES (Details) - USD ($)</t>
        </is>
      </c>
      <c r="C1" s="2" t="inlineStr">
        <is>
          <t>Sep. 30, 2021</t>
        </is>
      </c>
      <c r="D1" s="2" t="inlineStr">
        <is>
          <t>Mar. 31, 2021</t>
        </is>
      </c>
    </row>
    <row r="2">
      <c r="A2" s="4" t="inlineStr">
        <is>
          <t>Payables to investors of online lending platform (i)</t>
        </is>
      </c>
      <c r="B2" s="4" t="inlineStr">
        <is>
          <t>[1]</t>
        </is>
      </c>
      <c r="C2" s="6" t="n">
        <v>77703</v>
      </c>
      <c r="D2" s="6" t="n">
        <v>1795066</v>
      </c>
    </row>
    <row r="3">
      <c r="A3" s="4" t="inlineStr">
        <is>
          <t>Deposits (ii)</t>
        </is>
      </c>
      <c r="B3" s="4" t="inlineStr">
        <is>
          <t>[2]</t>
        </is>
      </c>
      <c r="C3" s="5" t="n">
        <v>2178735</v>
      </c>
      <c r="D3" s="5" t="n">
        <v>1639681</v>
      </c>
    </row>
    <row r="4">
      <c r="A4" s="4" t="inlineStr">
        <is>
          <t>Accrued payroll and welfare</t>
        </is>
      </c>
      <c r="B4" s="4" t="inlineStr">
        <is>
          <t>[3]</t>
        </is>
      </c>
      <c r="C4" s="5" t="n">
        <v>1628313</v>
      </c>
      <c r="D4" s="5" t="n">
        <v>1306509</v>
      </c>
    </row>
    <row r="5">
      <c r="A5" s="4" t="inlineStr">
        <is>
          <t>Payables to drivers from aggregation platforms (iii)</t>
        </is>
      </c>
      <c r="C5" s="5" t="n">
        <v>1257820</v>
      </c>
      <c r="D5" s="5" t="n">
        <v>2352264</v>
      </c>
    </row>
    <row r="6">
      <c r="A6" s="4" t="inlineStr">
        <is>
          <t>Other taxes payable</t>
        </is>
      </c>
      <c r="C6" s="5" t="n">
        <v>753491</v>
      </c>
      <c r="D6" s="5" t="n">
        <v>398220</v>
      </c>
    </row>
    <row r="7">
      <c r="A7" s="4" t="inlineStr">
        <is>
          <t>Loan repayments received on behalf of financial institutions (iv)</t>
        </is>
      </c>
      <c r="B7" s="4" t="inlineStr">
        <is>
          <t>[4]</t>
        </is>
      </c>
      <c r="C7" s="5" t="n">
        <v>601265</v>
      </c>
      <c r="D7" s="5" t="n">
        <v>839770</v>
      </c>
    </row>
    <row r="8">
      <c r="A8" s="4" t="inlineStr">
        <is>
          <t>Payables for expenditures on automobile transaction and related services</t>
        </is>
      </c>
      <c r="C8" s="5" t="n">
        <v>56182</v>
      </c>
      <c r="D8" s="5" t="n">
        <v>159388</v>
      </c>
    </row>
    <row r="9">
      <c r="A9" s="4" t="inlineStr">
        <is>
          <t>Accrued expenses</t>
        </is>
      </c>
      <c r="C9" s="5" t="n">
        <v>146612</v>
      </c>
      <c r="D9" s="5" t="n">
        <v>6090</v>
      </c>
    </row>
    <row r="10">
      <c r="A10" s="4" t="inlineStr">
        <is>
          <t>Other payables (v)</t>
        </is>
      </c>
      <c r="B10" s="4" t="inlineStr">
        <is>
          <t>[5]</t>
        </is>
      </c>
      <c r="C10" s="5" t="n">
        <v>450509</v>
      </c>
      <c r="D10" s="5" t="n">
        <v>446670</v>
      </c>
    </row>
    <row r="11">
      <c r="A11" s="4" t="inlineStr">
        <is>
          <t>Total accrued expenses and other liabilities</t>
        </is>
      </c>
      <c r="C11" s="5" t="n">
        <v>7150630</v>
      </c>
      <c r="D11" s="5" t="n">
        <v>8943658</v>
      </c>
    </row>
    <row r="12">
      <c r="A12" s="4" t="inlineStr">
        <is>
          <t>Continuing Operations</t>
        </is>
      </c>
    </row>
    <row r="13">
      <c r="A13" s="4" t="inlineStr">
        <is>
          <t>Total accrued expenses and other liabilities</t>
        </is>
      </c>
      <c r="C13" s="5" t="n">
        <v>6555693</v>
      </c>
      <c r="D13" s="5" t="n">
        <v>6655592</v>
      </c>
    </row>
    <row r="14">
      <c r="A14" s="4" t="inlineStr">
        <is>
          <t>Discontinued Operations</t>
        </is>
      </c>
    </row>
    <row r="15">
      <c r="A15" s="4" t="inlineStr">
        <is>
          <t>Total accrued expenses and other liabilities</t>
        </is>
      </c>
      <c r="C15" s="6" t="n">
        <v>594937</v>
      </c>
      <c r="D15" s="6" t="n">
        <v>2288066</v>
      </c>
    </row>
    <row r="16"/>
    <row r="17">
      <c r="A17" s="4" t="inlineStr">
        <is>
          <t>[1]</t>
        </is>
      </c>
      <c r="B17" s="4" t="inlineStr">
        <is>
          <t>The balance of payables to investors of online lending platform represented the outstanding loans from investors on the Company’s discontinued P2P lending platform, which was assumed by the Company in connection with the Plan to discontinue its online lending services business.</t>
        </is>
      </c>
    </row>
    <row r="18">
      <c r="A18" s="4" t="inlineStr">
        <is>
          <t>[2]</t>
        </is>
      </c>
      <c r="B18" s="4" t="inlineStr">
        <is>
          <t xml:space="preserve">The balance of payables to drivers from aggregation platforms represented the amount the Company collected on behalf of drivers who completed their transaction through the Company’s online ride-hailing platform base on the confirmed billings. </t>
        </is>
      </c>
    </row>
    <row r="19">
      <c r="A19" s="4" t="inlineStr">
        <is>
          <t>[3]</t>
        </is>
      </c>
      <c r="B19" s="4" t="inlineStr">
        <is>
          <t xml:space="preserve">The balance of payables to drivers from aggregation platforms represented the amount the Company collected on behalf of drivers who completed their transaction through the Company’s online ride-hailing platform base on the confirmed billings. </t>
        </is>
      </c>
    </row>
    <row r="20">
      <c r="A20" s="4" t="inlineStr">
        <is>
          <t>[4]</t>
        </is>
      </c>
      <c r="B20" s="4" t="inlineStr">
        <is>
          <t>The balance of loan repayments received on behalf of financial institutions represented the loan repayments made by the automobile purchasers to financial institutions through the Company, which has not been paid to the financial institutions.</t>
        </is>
      </c>
    </row>
    <row r="21">
      <c r="A21" s="4" t="inlineStr">
        <is>
          <t>[5]</t>
        </is>
      </c>
      <c r="B21" s="4" t="inlineStr">
        <is>
          <t>12.    ACCRUED EXPENSES AND OTHER LIABILITIES</t>
        </is>
      </c>
    </row>
  </sheetData>
  <mergeCells count="7">
    <mergeCell ref="A1:B1"/>
    <mergeCell ref="A16:C16"/>
    <mergeCell ref="B17:C17"/>
    <mergeCell ref="B18:C18"/>
    <mergeCell ref="B19:C19"/>
    <mergeCell ref="B20:C20"/>
    <mergeCell ref="B21:C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EMPLOYEE BENEFIT PLA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4" t="inlineStr">
        <is>
          <t>Continuing Operations</t>
        </is>
      </c>
    </row>
    <row r="4">
      <c r="A4" s="4" t="inlineStr">
        <is>
          <t>Defined Contribution Plan, Cost</t>
        </is>
      </c>
      <c r="B4" s="6" t="n">
        <v>160886</v>
      </c>
      <c r="C4" s="6" t="n">
        <v>38490</v>
      </c>
      <c r="D4" s="6" t="n">
        <v>356815</v>
      </c>
      <c r="E4" s="6" t="n">
        <v>69165</v>
      </c>
    </row>
    <row r="5">
      <c r="A5" s="4" t="inlineStr">
        <is>
          <t>Defined Benefit Plan, Benefit Obligation</t>
        </is>
      </c>
      <c r="B5" s="5" t="n">
        <v>774353</v>
      </c>
      <c r="D5" s="5" t="n">
        <v>774353</v>
      </c>
      <c r="F5" s="6" t="n">
        <v>442485</v>
      </c>
    </row>
    <row r="6">
      <c r="A6" s="4" t="inlineStr">
        <is>
          <t>Discontinued Operations</t>
        </is>
      </c>
    </row>
    <row r="7">
      <c r="A7" s="4" t="inlineStr">
        <is>
          <t>Defined Contribution Plan, Cost</t>
        </is>
      </c>
      <c r="B7" s="5" t="n">
        <v>0</v>
      </c>
      <c r="C7" s="6" t="n">
        <v>18722</v>
      </c>
      <c r="D7" s="5" t="n">
        <v>0</v>
      </c>
      <c r="E7" s="6" t="n">
        <v>28571</v>
      </c>
    </row>
    <row r="8">
      <c r="A8" s="4" t="inlineStr">
        <is>
          <t>Defined Benefit Plan, Benefit Obligation</t>
        </is>
      </c>
      <c r="B8" s="6" t="n">
        <v>498942</v>
      </c>
      <c r="D8" s="6" t="n">
        <v>498942</v>
      </c>
      <c r="F8" s="6" t="n">
        <v>56614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 IPO Warrants (Details) - shares</t>
        </is>
      </c>
      <c r="B1" s="2" t="inlineStr">
        <is>
          <t>6 Months Ended</t>
        </is>
      </c>
    </row>
    <row r="2">
      <c r="B2" s="2" t="inlineStr">
        <is>
          <t>Sep. 30, 2021</t>
        </is>
      </c>
      <c r="C2" s="2" t="inlineStr">
        <is>
          <t>Mar. 31, 2021</t>
        </is>
      </c>
    </row>
    <row r="3">
      <c r="A3" s="3" t="inlineStr">
        <is>
          <t>Class of Warrant or Right [Line Items]</t>
        </is>
      </c>
    </row>
    <row r="4">
      <c r="A4" s="4" t="inlineStr">
        <is>
          <t>Class of Warrant or Right, Outstanding</t>
        </is>
      </c>
      <c r="B4" s="5" t="n">
        <v>168411</v>
      </c>
      <c r="C4" s="5" t="n">
        <v>212440</v>
      </c>
    </row>
    <row r="5">
      <c r="A5" s="4" t="inlineStr">
        <is>
          <t>IPO Warrants</t>
        </is>
      </c>
    </row>
    <row r="6">
      <c r="A6" s="3" t="inlineStr">
        <is>
          <t>Class of Warrant or Right [Line Items]</t>
        </is>
      </c>
    </row>
    <row r="7">
      <c r="A7" s="4" t="inlineStr">
        <is>
          <t>Class of Warrant or Right, Outstanding</t>
        </is>
      </c>
      <c r="B7" s="5" t="n">
        <v>37940</v>
      </c>
    </row>
    <row r="8">
      <c r="A8" s="4" t="inlineStr">
        <is>
          <t>Common stock | IPO Warrants</t>
        </is>
      </c>
    </row>
    <row r="9">
      <c r="A9" s="3" t="inlineStr">
        <is>
          <t>Class of Warrant or Right [Line Items]</t>
        </is>
      </c>
    </row>
    <row r="10">
      <c r="A10" s="4" t="inlineStr">
        <is>
          <t>Class of Warrant or Right, Number of Securities Called by Each Warrant or Right</t>
        </is>
      </c>
      <c r="B10" s="5" t="n">
        <v>337940</v>
      </c>
    </row>
    <row r="11">
      <c r="A11" s="4" t="inlineStr">
        <is>
          <t>Class Of Warrant Or Rights Term And Price Description</t>
        </is>
      </c>
      <c r="B11" s="4" t="inlineStr">
        <is>
          <t>Each five-year warrant entitles warrant holder to purchase one share of the Company’s common stock at the price of $4.80 per share and is not exercisable for a period of 180 days from March 16, 201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QUITY - 2019 Registered Direct Offering Warrant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Class of Warrant or Right [Line Items]</t>
        </is>
      </c>
    </row>
    <row r="4">
      <c r="A4" s="4" t="inlineStr">
        <is>
          <t>Class of Warrant or Right, Outstanding</t>
        </is>
      </c>
      <c r="B4" s="5" t="n">
        <v>168411</v>
      </c>
      <c r="D4" s="5" t="n">
        <v>168411</v>
      </c>
      <c r="F4" s="5" t="n">
        <v>212440</v>
      </c>
    </row>
    <row r="5">
      <c r="A5" s="4" t="inlineStr">
        <is>
          <t>Changes in fair value was a loss of recognized</t>
        </is>
      </c>
      <c r="C5" s="6" t="n">
        <v>-79237</v>
      </c>
      <c r="E5" s="6" t="n">
        <v>362217</v>
      </c>
    </row>
    <row r="6">
      <c r="A6" s="4" t="inlineStr">
        <is>
          <t>Change in fair value of derivative liabilities</t>
        </is>
      </c>
      <c r="B6" s="6" t="n">
        <v>-3017734</v>
      </c>
      <c r="C6" s="6" t="n">
        <v>129961</v>
      </c>
      <c r="D6" s="6" t="n">
        <v>-1648450</v>
      </c>
      <c r="E6" s="6" t="n">
        <v>412941</v>
      </c>
    </row>
    <row r="7">
      <c r="A7" s="4" t="inlineStr">
        <is>
          <t>Fair value of the derivative instrument</t>
        </is>
      </c>
      <c r="B7" s="5" t="n">
        <v>62085</v>
      </c>
      <c r="D7" s="5" t="n">
        <v>62085</v>
      </c>
      <c r="F7" s="6" t="n">
        <v>243840</v>
      </c>
    </row>
    <row r="8">
      <c r="A8" s="4" t="inlineStr">
        <is>
          <t>2019 Registered Direct Offering Warrants</t>
        </is>
      </c>
    </row>
    <row r="9">
      <c r="A9" s="3" t="inlineStr">
        <is>
          <t>Class of Warrant or Right [Line Items]</t>
        </is>
      </c>
    </row>
    <row r="10">
      <c r="A10" s="4" t="inlineStr">
        <is>
          <t>Change in fair value of derivative liabilities</t>
        </is>
      </c>
      <c r="B10" s="6" t="n">
        <v>72024</v>
      </c>
      <c r="D10" s="6" t="n">
        <v>13608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EQUITY - August 2020 Underwriters' Warrant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Class of Warrant or Right [Line Items]</t>
        </is>
      </c>
    </row>
    <row r="4">
      <c r="A4" s="4" t="inlineStr">
        <is>
          <t>Class of Warrant or Right, Outstanding</t>
        </is>
      </c>
      <c r="B4" s="5" t="n">
        <v>168411</v>
      </c>
      <c r="D4" s="5" t="n">
        <v>168411</v>
      </c>
      <c r="F4" s="5" t="n">
        <v>212440</v>
      </c>
    </row>
    <row r="5">
      <c r="A5" s="4" t="inlineStr">
        <is>
          <t>Fair value of the derivative instrument</t>
        </is>
      </c>
      <c r="B5" s="6" t="n">
        <v>62085</v>
      </c>
      <c r="D5" s="6" t="n">
        <v>62085</v>
      </c>
      <c r="F5" s="6" t="n">
        <v>243840</v>
      </c>
    </row>
    <row r="6">
      <c r="A6" s="4" t="inlineStr">
        <is>
          <t>Underwriters Securities Warrants</t>
        </is>
      </c>
    </row>
    <row r="7">
      <c r="A7" s="3" t="inlineStr">
        <is>
          <t>Class of Warrant or Right [Line Items]</t>
        </is>
      </c>
    </row>
    <row r="8">
      <c r="A8" s="4" t="inlineStr">
        <is>
          <t>Class of Warrant or Right, Outstanding</t>
        </is>
      </c>
      <c r="B8" s="5" t="n">
        <v>318080</v>
      </c>
      <c r="D8" s="5" t="n">
        <v>318080</v>
      </c>
      <c r="F8" s="5" t="n">
        <v>318080</v>
      </c>
    </row>
    <row r="9">
      <c r="A9" s="4" t="inlineStr">
        <is>
          <t>Fair value of the derivative instrument</t>
        </is>
      </c>
      <c r="B9" s="6" t="n">
        <v>146272</v>
      </c>
      <c r="D9" s="6" t="n">
        <v>146272</v>
      </c>
      <c r="F9" s="6" t="n">
        <v>397525</v>
      </c>
    </row>
    <row r="10">
      <c r="A10" s="4" t="inlineStr">
        <is>
          <t>Fair value of the liabilities</t>
        </is>
      </c>
      <c r="B10" s="6" t="n">
        <v>139459</v>
      </c>
      <c r="C10" s="6" t="n">
        <v>50724</v>
      </c>
      <c r="D10" s="6" t="n">
        <v>251253</v>
      </c>
      <c r="E10" s="6" t="n">
        <v>5072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QUITY - February 2021 Registered Direct Offering Warrant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Class of Warrant or Right [Line Items]</t>
        </is>
      </c>
    </row>
    <row r="4">
      <c r="A4" s="4" t="inlineStr">
        <is>
          <t>Class of Warrant or Right, Outstanding</t>
        </is>
      </c>
      <c r="B4" s="5" t="n">
        <v>168411</v>
      </c>
      <c r="D4" s="5" t="n">
        <v>168411</v>
      </c>
      <c r="F4" s="5" t="n">
        <v>212440</v>
      </c>
    </row>
    <row r="5">
      <c r="A5" s="4" t="inlineStr">
        <is>
          <t>Change in fair value of derivative liabilities</t>
        </is>
      </c>
      <c r="B5" s="6" t="n">
        <v>-3017734</v>
      </c>
      <c r="C5" s="6" t="n">
        <v>129961</v>
      </c>
      <c r="D5" s="6" t="n">
        <v>-1648450</v>
      </c>
      <c r="E5" s="6" t="n">
        <v>412941</v>
      </c>
    </row>
    <row r="6">
      <c r="A6" s="4" t="inlineStr">
        <is>
          <t>Fair value of the derivative instrument</t>
        </is>
      </c>
      <c r="B6" s="6" t="n">
        <v>62085</v>
      </c>
      <c r="D6" s="6" t="n">
        <v>62085</v>
      </c>
      <c r="F6" s="6" t="n">
        <v>243840</v>
      </c>
    </row>
    <row r="7">
      <c r="A7" s="4" t="inlineStr">
        <is>
          <t>February 2021 Registered Direct Offering Warrants</t>
        </is>
      </c>
    </row>
    <row r="8">
      <c r="A8" s="3" t="inlineStr">
        <is>
          <t>Class of Warrant or Right [Line Items]</t>
        </is>
      </c>
    </row>
    <row r="9">
      <c r="A9" s="4" t="inlineStr">
        <is>
          <t>Class of Warrant or Right, Outstanding</t>
        </is>
      </c>
      <c r="B9" s="5" t="n">
        <v>532609</v>
      </c>
      <c r="D9" s="5" t="n">
        <v>532609</v>
      </c>
      <c r="F9" s="5" t="n">
        <v>532609</v>
      </c>
    </row>
    <row r="10">
      <c r="A10" s="4" t="inlineStr">
        <is>
          <t>Change in fair value of derivative liabilities</t>
        </is>
      </c>
      <c r="B10" s="6" t="n">
        <v>225353</v>
      </c>
      <c r="D10" s="6" t="n">
        <v>411555</v>
      </c>
    </row>
    <row r="11">
      <c r="A11" s="4" t="inlineStr">
        <is>
          <t>Fair value of the derivative instrument</t>
        </is>
      </c>
      <c r="B11" s="6" t="n">
        <v>226006</v>
      </c>
      <c r="D11" s="6" t="n">
        <v>226006</v>
      </c>
      <c r="F11" s="6" t="n">
        <v>63756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20" customWidth="1" min="2" max="2"/>
    <col width="20" customWidth="1" min="3" max="3"/>
    <col width="27" customWidth="1" min="4" max="4"/>
    <col width="21" customWidth="1" min="5" max="5"/>
    <col width="27" customWidth="1" min="6" max="6"/>
    <col width="21" customWidth="1" min="7" max="7"/>
    <col width="27" customWidth="1" min="8" max="8"/>
  </cols>
  <sheetData>
    <row r="1">
      <c r="A1" s="1" t="inlineStr">
        <is>
          <t>EQUITY - May 2021 Registered Direct Offering Warrants (Details)</t>
        </is>
      </c>
      <c r="B1" s="2" t="inlineStr">
        <is>
          <t>May 13, 2021USD ($)</t>
        </is>
      </c>
      <c r="C1" s="2" t="inlineStr">
        <is>
          <t>May 13, 2020USD ($)</t>
        </is>
      </c>
      <c r="D1" s="2" t="inlineStr">
        <is>
          <t>Sep. 30, 2021USD ($)shares</t>
        </is>
      </c>
      <c r="E1" s="2" t="inlineStr">
        <is>
          <t>Sep. 30, 2020USD ($)</t>
        </is>
      </c>
      <c r="F1" s="2" t="inlineStr">
        <is>
          <t>Sep. 30, 2021USD ($)shares</t>
        </is>
      </c>
      <c r="G1" s="2" t="inlineStr">
        <is>
          <t>Sep. 30, 2020USD ($)</t>
        </is>
      </c>
      <c r="H1" s="2" t="inlineStr">
        <is>
          <t>Mar. 31, 2021USD ($)shares</t>
        </is>
      </c>
    </row>
    <row r="2">
      <c r="A2" s="3" t="inlineStr">
        <is>
          <t>Class of Warrant or Right [Line Items]</t>
        </is>
      </c>
    </row>
    <row r="3">
      <c r="A3" s="4" t="inlineStr">
        <is>
          <t>Warrants and Rights Outstanding, Term</t>
        </is>
      </c>
      <c r="C3" s="4" t="inlineStr">
        <is>
          <t>5 years</t>
        </is>
      </c>
    </row>
    <row r="4">
      <c r="A4" s="4" t="inlineStr">
        <is>
          <t>Warrants</t>
        </is>
      </c>
      <c r="F4" s="6" t="n">
        <v>3562404</v>
      </c>
    </row>
    <row r="5">
      <c r="A5" s="4" t="inlineStr">
        <is>
          <t>Common stock</t>
        </is>
      </c>
      <c r="B5" s="6" t="n">
        <v>5800000</v>
      </c>
      <c r="C5" s="6" t="n">
        <v>5800000</v>
      </c>
      <c r="F5" s="5" t="n">
        <v>2208649</v>
      </c>
    </row>
    <row r="6">
      <c r="A6" s="4" t="inlineStr">
        <is>
          <t>Total net proceeds</t>
        </is>
      </c>
      <c r="F6" s="6" t="n">
        <v>5771053</v>
      </c>
      <c r="G6" s="6" t="n">
        <v>0</v>
      </c>
    </row>
    <row r="7">
      <c r="A7" s="4" t="inlineStr">
        <is>
          <t>Class of Warrant or Right, Outstanding | shares</t>
        </is>
      </c>
      <c r="D7" s="5" t="n">
        <v>168411</v>
      </c>
      <c r="F7" s="5" t="n">
        <v>168411</v>
      </c>
      <c r="H7" s="5" t="n">
        <v>212440</v>
      </c>
    </row>
    <row r="8">
      <c r="A8" s="4" t="inlineStr">
        <is>
          <t>Changes in fair value was a loss of recognized</t>
        </is>
      </c>
      <c r="E8" s="6" t="n">
        <v>-79237</v>
      </c>
      <c r="G8" s="5" t="n">
        <v>362217</v>
      </c>
    </row>
    <row r="9">
      <c r="A9" s="4" t="inlineStr">
        <is>
          <t>Change in fair value of derivative liabilities</t>
        </is>
      </c>
      <c r="D9" s="6" t="n">
        <v>-3017734</v>
      </c>
      <c r="E9" s="6" t="n">
        <v>129961</v>
      </c>
      <c r="F9" s="6" t="n">
        <v>-1648450</v>
      </c>
      <c r="G9" s="6" t="n">
        <v>412941</v>
      </c>
    </row>
    <row r="10">
      <c r="A10" s="4" t="inlineStr">
        <is>
          <t>Fair value of the derivative instrument</t>
        </is>
      </c>
      <c r="D10" s="5" t="n">
        <v>62085</v>
      </c>
      <c r="F10" s="5" t="n">
        <v>62085</v>
      </c>
      <c r="H10" s="6" t="n">
        <v>243840</v>
      </c>
    </row>
    <row r="11">
      <c r="A11" s="4" t="inlineStr">
        <is>
          <t>May 2021 Registered Direct Offering Warrants</t>
        </is>
      </c>
    </row>
    <row r="12">
      <c r="A12" s="3" t="inlineStr">
        <is>
          <t>Class of Warrant or Right [Line Items]</t>
        </is>
      </c>
    </row>
    <row r="13">
      <c r="A13" s="4" t="inlineStr">
        <is>
          <t>Change in fair value of derivative liabilities</t>
        </is>
      </c>
      <c r="D13" s="5" t="n">
        <v>2580898</v>
      </c>
      <c r="F13" s="5" t="n">
        <v>849562</v>
      </c>
    </row>
    <row r="14">
      <c r="A14" s="4" t="inlineStr">
        <is>
          <t>Fair value of the derivative instrument</t>
        </is>
      </c>
      <c r="D14" s="6" t="n">
        <v>2712843</v>
      </c>
      <c r="F14" s="6" t="n">
        <v>2712843</v>
      </c>
    </row>
    <row r="15">
      <c r="A15" s="4" t="inlineStr">
        <is>
          <t>February 2021 Registered Direct Offering Warrants</t>
        </is>
      </c>
    </row>
    <row r="16">
      <c r="A16" s="3" t="inlineStr">
        <is>
          <t>Class of Warrant or Right [Line Items]</t>
        </is>
      </c>
    </row>
    <row r="17">
      <c r="A17" s="4" t="inlineStr">
        <is>
          <t>Class of Warrant or Right, Outstanding | shares</t>
        </is>
      </c>
      <c r="D17" s="5" t="n">
        <v>532609</v>
      </c>
      <c r="F17" s="5" t="n">
        <v>532609</v>
      </c>
      <c r="H17" s="5" t="n">
        <v>532609</v>
      </c>
    </row>
    <row r="18">
      <c r="A18" s="4" t="inlineStr">
        <is>
          <t>Change in fair value of derivative liabilities</t>
        </is>
      </c>
      <c r="D18" s="6" t="n">
        <v>225353</v>
      </c>
      <c r="F18" s="6" t="n">
        <v>411555</v>
      </c>
    </row>
    <row r="19">
      <c r="A19" s="4" t="inlineStr">
        <is>
          <t>Fair value of the derivative instrument</t>
        </is>
      </c>
      <c r="D19" s="6" t="n">
        <v>226006</v>
      </c>
      <c r="F19" s="6" t="n">
        <v>226006</v>
      </c>
      <c r="H19" s="6" t="n">
        <v>637561</v>
      </c>
    </row>
    <row r="20">
      <c r="A20" s="4" t="inlineStr">
        <is>
          <t>Underwriters Securities Warrants</t>
        </is>
      </c>
    </row>
    <row r="21">
      <c r="A21" s="3" t="inlineStr">
        <is>
          <t>Class of Warrant or Right [Line Items]</t>
        </is>
      </c>
    </row>
    <row r="22">
      <c r="A22" s="4" t="inlineStr">
        <is>
          <t>Class of Warrant or Right, Outstanding | shares</t>
        </is>
      </c>
      <c r="D22" s="5" t="n">
        <v>318080</v>
      </c>
      <c r="F22" s="5" t="n">
        <v>318080</v>
      </c>
      <c r="H22" s="5" t="n">
        <v>318080</v>
      </c>
    </row>
    <row r="23">
      <c r="A23" s="4" t="inlineStr">
        <is>
          <t>Fair value of the derivative instrument</t>
        </is>
      </c>
      <c r="D23" s="6" t="n">
        <v>146272</v>
      </c>
      <c r="F23" s="6" t="n">
        <v>146272</v>
      </c>
      <c r="H23" s="6" t="n">
        <v>397525</v>
      </c>
    </row>
    <row r="24">
      <c r="A24" s="4" t="inlineStr">
        <is>
          <t>Expected volatility [Member]</t>
        </is>
      </c>
    </row>
    <row r="25">
      <c r="A25" s="3" t="inlineStr">
        <is>
          <t>Class of Warrant or Right [Line Items]</t>
        </is>
      </c>
    </row>
    <row r="26">
      <c r="A26" s="4" t="inlineStr">
        <is>
          <t>Warrants and Rights Outstanding, Measurement Input</t>
        </is>
      </c>
      <c r="D26" s="5" t="n">
        <v>131</v>
      </c>
      <c r="F26" s="5" t="n">
        <v>131</v>
      </c>
    </row>
    <row r="27">
      <c r="A27" s="4" t="inlineStr">
        <is>
          <t>Risk-free interest rate [Member]</t>
        </is>
      </c>
    </row>
    <row r="28">
      <c r="A28" s="3" t="inlineStr">
        <is>
          <t>Class of Warrant or Right [Line Items]</t>
        </is>
      </c>
    </row>
    <row r="29">
      <c r="A29" s="4" t="inlineStr">
        <is>
          <t>Warrants and Rights Outstanding, Measurement Input</t>
        </is>
      </c>
      <c r="D29" s="11" t="n">
        <v>0.84</v>
      </c>
      <c r="F29" s="11" t="n">
        <v>0.84</v>
      </c>
    </row>
    <row r="30">
      <c r="A30" s="4" t="inlineStr">
        <is>
          <t>Expected term [Member]</t>
        </is>
      </c>
    </row>
    <row r="31">
      <c r="A31" s="3" t="inlineStr">
        <is>
          <t>Class of Warrant or Right [Line Items]</t>
        </is>
      </c>
    </row>
    <row r="32">
      <c r="A32" s="4" t="inlineStr">
        <is>
          <t>Warrants and Rights Outstanding, Measurement Input</t>
        </is>
      </c>
      <c r="D32" s="5" t="n">
        <v>0</v>
      </c>
      <c r="F32" s="5" t="n">
        <v>0</v>
      </c>
    </row>
    <row r="33">
      <c r="A33" s="4" t="inlineStr">
        <is>
          <t>Expected term [Member] | Investor Warrants [Member]</t>
        </is>
      </c>
    </row>
    <row r="34">
      <c r="A34" s="3" t="inlineStr">
        <is>
          <t>Class of Warrant or Right [Line Items]</t>
        </is>
      </c>
    </row>
    <row r="35">
      <c r="A35" s="4" t="inlineStr">
        <is>
          <t>Warrants and Rights Outstanding, Term</t>
        </is>
      </c>
      <c r="D35" s="4" t="inlineStr">
        <is>
          <t>5 years</t>
        </is>
      </c>
      <c r="F35" s="4" t="inlineStr">
        <is>
          <t>5 years</t>
        </is>
      </c>
    </row>
    <row r="36">
      <c r="A36" s="4" t="inlineStr">
        <is>
          <t>Stock price [Member] | Underwriters Securities Warrants</t>
        </is>
      </c>
    </row>
    <row r="37">
      <c r="A37" s="3" t="inlineStr">
        <is>
          <t>Class of Warrant or Right [Line Items]</t>
        </is>
      </c>
    </row>
    <row r="38">
      <c r="A38" s="4" t="inlineStr">
        <is>
          <t>Warrants and Rights Outstanding, Measurement Input</t>
        </is>
      </c>
      <c r="B38" s="11" t="n">
        <v>0.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Sep. 30, 2021</t>
        </is>
      </c>
    </row>
    <row r="3">
      <c r="A3" s="3" t="inlineStr">
        <is>
          <t>GOING CONCERN</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net loss from operations of approximately $7.5 million for the six months ended September 30, 2021, (2) accumulated deficit of approximately $39.9 million as of September 30, 2021; (3) the working capital deficit of approximately $10.9 million as of September 30, 2021; (4) net operating cash outflows of approximately $4.6 million and $1.4 million from continuing operations and discontinued operations, respectively, for the six months ended September 30, 2021 and (5) the purchase commitment of approximately $3.2 million. As the issuance date of these unaudited condensed consolidated financial statements, the Company has entered into two purchase contracts with two automobile dealers to purchase a total of 300 automobiles for the amount of approximately $4.9 million , of which, 100 automobiles of approximately $1.7 million have been purchased in cash and delivered to the Company and the remaining purchase commitment of approximately $3.2 million is expected to be completed before March 2022.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the Company will continue to seek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ing sufficient funds to meet its working capital requirements and debt obligations as they become due one year from the issuance date of these unaudited condensed consolidated financial statements, if the Company is unable to obtain additional financing. In addition, the maximum contingent liabilities for automobile purchasers the Company would be exposed to was approximately $10.8 million as of September 30, 2021, assuming all the automobile purchasers were in default.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the impact of the COVID-19 pandemic on the Company’s business and areas of operations in China, (ii) changes in the demand for the Company’s services, (iii) PRC government policies, (iv) economic conditions in China and worldwide, (v) competitive pricing in the automobile transaction and related service and ride-hailing industries, (vi) changes in the Company’s relationships with key business partners, (vii) the ability of financial institutions in China to provide continued financial support to the Company’s customers, and (viii) the perception of PRC-based companies in the U.S. capital markets. The Company’s inability to secure needed financing when required could require material changes to the Company’s business plans and could have a material adverse effect on the Company’s viability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3" customWidth="1" min="2" max="2"/>
    <col width="25" customWidth="1" min="3" max="3"/>
    <col width="24" customWidth="1" min="4" max="4"/>
  </cols>
  <sheetData>
    <row r="1">
      <c r="A1" s="1" t="inlineStr">
        <is>
          <t>EQUITY - Warrants Outstanding (Details) - Warrant - $ / shares</t>
        </is>
      </c>
      <c r="B1" s="2" t="inlineStr">
        <is>
          <t>3 Months Ended</t>
        </is>
      </c>
      <c r="D1" s="2" t="inlineStr">
        <is>
          <t>6 Months Ended</t>
        </is>
      </c>
    </row>
    <row r="2">
      <c r="B2" s="2" t="inlineStr">
        <is>
          <t>Mar. 31, 2021</t>
        </is>
      </c>
      <c r="C2" s="2" t="inlineStr">
        <is>
          <t>Mar. 31, 2020</t>
        </is>
      </c>
      <c r="D2" s="2" t="inlineStr">
        <is>
          <t>Sep. 30, 2021</t>
        </is>
      </c>
    </row>
    <row r="3">
      <c r="A3" s="3" t="inlineStr">
        <is>
          <t>Warrants Outstanding</t>
        </is>
      </c>
    </row>
    <row r="4">
      <c r="A4" s="4" t="inlineStr">
        <is>
          <t>Balance at the beginning</t>
        </is>
      </c>
      <c r="D4" s="5" t="n">
        <v>1101069</v>
      </c>
    </row>
    <row r="5">
      <c r="A5" s="4" t="inlineStr">
        <is>
          <t>Granted</t>
        </is>
      </c>
      <c r="B5" s="5" t="n">
        <v>1100609</v>
      </c>
      <c r="D5" s="5" t="n">
        <v>5946810</v>
      </c>
    </row>
    <row r="6">
      <c r="A6" s="4" t="inlineStr">
        <is>
          <t>Forfeited</t>
        </is>
      </c>
      <c r="B6" s="5" t="n">
        <v>-3132</v>
      </c>
    </row>
    <row r="7">
      <c r="A7" s="4" t="inlineStr">
        <is>
          <t>Exercised</t>
        </is>
      </c>
      <c r="B7" s="5" t="n">
        <v>-1516010</v>
      </c>
      <c r="D7" s="5" t="n">
        <v>-44029</v>
      </c>
    </row>
    <row r="8">
      <c r="A8" s="4" t="inlineStr">
        <is>
          <t>Balance at the end</t>
        </is>
      </c>
      <c r="B8" s="5" t="n">
        <v>1101069</v>
      </c>
      <c r="C8" s="5" t="n">
        <v>1519602</v>
      </c>
      <c r="D8" s="5" t="n">
        <v>7003850</v>
      </c>
    </row>
    <row r="9">
      <c r="A9" s="3" t="inlineStr">
        <is>
          <t>Warrants Exercisable</t>
        </is>
      </c>
    </row>
    <row r="10">
      <c r="A10" s="4" t="inlineStr">
        <is>
          <t>Balance at the beginning</t>
        </is>
      </c>
      <c r="D10" s="5" t="n">
        <v>1101069</v>
      </c>
    </row>
    <row r="11">
      <c r="A11" s="4" t="inlineStr">
        <is>
          <t>Granted</t>
        </is>
      </c>
      <c r="B11" s="5" t="n">
        <v>1100609</v>
      </c>
      <c r="D11" s="5" t="n">
        <v>5946810</v>
      </c>
    </row>
    <row r="12">
      <c r="A12" s="4" t="inlineStr">
        <is>
          <t>Forfeited</t>
        </is>
      </c>
      <c r="B12" s="5" t="n">
        <v>-3132</v>
      </c>
    </row>
    <row r="13">
      <c r="A13" s="4" t="inlineStr">
        <is>
          <t>Exercised</t>
        </is>
      </c>
      <c r="B13" s="5" t="n">
        <v>-1516010</v>
      </c>
      <c r="D13" s="5" t="n">
        <v>-44029</v>
      </c>
    </row>
    <row r="14">
      <c r="A14" s="4" t="inlineStr">
        <is>
          <t>Balance at the end</t>
        </is>
      </c>
      <c r="B14" s="5" t="n">
        <v>1101069</v>
      </c>
      <c r="C14" s="5" t="n">
        <v>1519602</v>
      </c>
      <c r="D14" s="5" t="n">
        <v>7003850</v>
      </c>
    </row>
    <row r="15">
      <c r="A15" s="3" t="inlineStr">
        <is>
          <t>Weighted Average Exercise Price</t>
        </is>
      </c>
    </row>
    <row r="16">
      <c r="A16" s="4" t="inlineStr">
        <is>
          <t>Balance at the beginning</t>
        </is>
      </c>
      <c r="D16" s="8" t="n">
        <v>1.16</v>
      </c>
    </row>
    <row r="17">
      <c r="A17" s="4" t="inlineStr">
        <is>
          <t>Granted</t>
        </is>
      </c>
      <c r="B17" s="8" t="n">
        <v>1.48</v>
      </c>
      <c r="D17" s="11" t="n">
        <v>1.05</v>
      </c>
    </row>
    <row r="18">
      <c r="A18" s="4" t="inlineStr">
        <is>
          <t>Balance at the end</t>
        </is>
      </c>
      <c r="B18" s="8" t="n">
        <v>1.16</v>
      </c>
      <c r="C18" s="8" t="n">
        <v>1.76</v>
      </c>
      <c r="D18" s="8" t="n">
        <v>1.07</v>
      </c>
    </row>
    <row r="19">
      <c r="A19" s="4" t="inlineStr">
        <is>
          <t>Granted</t>
        </is>
      </c>
      <c r="B19" s="4" t="inlineStr">
        <is>
          <t>5 years</t>
        </is>
      </c>
      <c r="D19" s="4" t="inlineStr">
        <is>
          <t>5 years</t>
        </is>
      </c>
    </row>
    <row r="20">
      <c r="A20" s="4" t="inlineStr">
        <is>
          <t>Average remaining contractual life</t>
        </is>
      </c>
      <c r="B20" s="4" t="inlineStr">
        <is>
          <t>4 years 1 month 2 days</t>
        </is>
      </c>
      <c r="C20" s="4" t="inlineStr">
        <is>
          <t>3 years 2 months 15 days</t>
        </is>
      </c>
      <c r="D20" s="4" t="inlineStr">
        <is>
          <t>4 years 6 months 7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27" customWidth="1" min="2" max="2"/>
    <col width="14" customWidth="1" min="3" max="3"/>
    <col width="14" customWidth="1" min="4" max="4"/>
    <col width="14" customWidth="1" min="5" max="5"/>
    <col width="14" customWidth="1" min="6" max="6"/>
  </cols>
  <sheetData>
    <row r="1">
      <c r="A1" s="1" t="inlineStr">
        <is>
          <t>EQUITY - Restricted Stock Units (Details)</t>
        </is>
      </c>
      <c r="B1" s="2" t="inlineStr">
        <is>
          <t>Oct. 29, 2020USD ($)shares</t>
        </is>
      </c>
      <c r="C1" s="2" t="inlineStr">
        <is>
          <t>Oct. 29, 2021</t>
        </is>
      </c>
      <c r="D1" s="2" t="inlineStr">
        <is>
          <t>Jul. 29, 2021</t>
        </is>
      </c>
      <c r="E1" s="2" t="inlineStr">
        <is>
          <t>Apr. 29, 2021</t>
        </is>
      </c>
      <c r="F1" s="2" t="inlineStr">
        <is>
          <t>Jan. 29, 2021</t>
        </is>
      </c>
    </row>
    <row r="2">
      <c r="A2" s="3" t="inlineStr">
        <is>
          <t>Class of Warrant or Right [Line Items]</t>
        </is>
      </c>
    </row>
    <row r="3">
      <c r="A3" s="4" t="inlineStr">
        <is>
          <t>Vested</t>
        </is>
      </c>
      <c r="B3" s="5" t="n">
        <v>95457</v>
      </c>
    </row>
    <row r="4">
      <c r="A4" s="4" t="inlineStr">
        <is>
          <t>Restricted stock units</t>
        </is>
      </c>
    </row>
    <row r="5">
      <c r="A5" s="3" t="inlineStr">
        <is>
          <t>Class of Warrant or Right [Line Items]</t>
        </is>
      </c>
    </row>
    <row r="6">
      <c r="A6" s="4" t="inlineStr">
        <is>
          <t>Granted</t>
        </is>
      </c>
      <c r="B6" s="5" t="n">
        <v>127273</v>
      </c>
    </row>
    <row r="7">
      <c r="A7" s="4" t="inlineStr">
        <is>
          <t>Aggregate fair value | $</t>
        </is>
      </c>
      <c r="B7" s="6" t="n">
        <v>140000</v>
      </c>
    </row>
    <row r="8">
      <c r="A8" s="4" t="inlineStr">
        <is>
          <t>Vesting period</t>
        </is>
      </c>
      <c r="C8" s="5" t="n">
        <v>4</v>
      </c>
      <c r="D8" s="5" t="n">
        <v>4</v>
      </c>
      <c r="E8" s="5" t="n">
        <v>4</v>
      </c>
      <c r="F8" s="5"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22" customWidth="1" min="2" max="2"/>
    <col width="20" customWidth="1" min="3" max="3"/>
  </cols>
  <sheetData>
    <row r="1">
      <c r="A1" s="1" t="inlineStr">
        <is>
          <t>EQUITY - Equity Incentive Plan (Details)</t>
        </is>
      </c>
      <c r="B1" s="2" t="inlineStr">
        <is>
          <t>Apr. 23, 2021director</t>
        </is>
      </c>
      <c r="C1" s="2" t="inlineStr">
        <is>
          <t>Oct. 29, 2020shares</t>
        </is>
      </c>
    </row>
    <row r="2">
      <c r="A2" s="3" t="inlineStr">
        <is>
          <t>Class of Warrant or Right [Line Items]</t>
        </is>
      </c>
    </row>
    <row r="3">
      <c r="A3" s="4" t="inlineStr">
        <is>
          <t>RSUs vested | shares</t>
        </is>
      </c>
      <c r="C3" s="5" t="n">
        <v>95457</v>
      </c>
    </row>
    <row r="4">
      <c r="A4" s="4" t="inlineStr">
        <is>
          <t>Equity Incentive Plan</t>
        </is>
      </c>
    </row>
    <row r="5">
      <c r="A5" s="3" t="inlineStr">
        <is>
          <t>Class of Warrant or Right [Line Items]</t>
        </is>
      </c>
    </row>
    <row r="6">
      <c r="A6" s="4" t="inlineStr">
        <is>
          <t>Number of Directors Ceased To Serve | director</t>
        </is>
      </c>
      <c r="B6"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EQUITY - Excerise of 2019 Registered Direct Offering Warrants (Details) - USD ($)</t>
        </is>
      </c>
      <c r="B1" s="2" t="inlineStr">
        <is>
          <t>Apr. 23, 2021</t>
        </is>
      </c>
      <c r="C1" s="2" t="inlineStr">
        <is>
          <t>May 11, 2021</t>
        </is>
      </c>
      <c r="D1" s="2" t="inlineStr">
        <is>
          <t>May 13, 2020</t>
        </is>
      </c>
      <c r="E1" s="2" t="inlineStr">
        <is>
          <t>Jun. 21, 2019</t>
        </is>
      </c>
    </row>
    <row r="2">
      <c r="A2" s="3" t="inlineStr">
        <is>
          <t>Class of Warrant or Right [Line Items]</t>
        </is>
      </c>
    </row>
    <row r="3">
      <c r="A3" s="4" t="inlineStr">
        <is>
          <t>Exercise price of warrants</t>
        </is>
      </c>
      <c r="C3" s="8" t="n">
        <v>1.05</v>
      </c>
      <c r="D3" s="8" t="n">
        <v>1.05</v>
      </c>
    </row>
    <row r="4">
      <c r="A4" s="4" t="inlineStr">
        <is>
          <t>Series A warrants</t>
        </is>
      </c>
    </row>
    <row r="5">
      <c r="A5" s="3" t="inlineStr">
        <is>
          <t>Class of Warrant or Right [Line Items]</t>
        </is>
      </c>
    </row>
    <row r="6">
      <c r="A6" s="4" t="inlineStr">
        <is>
          <t>Class of Warrant Number of Securities Called by Warrants</t>
        </is>
      </c>
      <c r="B6" s="5" t="n">
        <v>44029</v>
      </c>
      <c r="E6" s="5" t="n">
        <v>1336021</v>
      </c>
    </row>
    <row r="7">
      <c r="A7" s="4" t="inlineStr">
        <is>
          <t>Exercise price of warrants</t>
        </is>
      </c>
      <c r="B7" s="8" t="n">
        <v>0.5</v>
      </c>
    </row>
    <row r="8">
      <c r="A8" s="4" t="inlineStr">
        <is>
          <t>Gross proceeds from warrant exercises</t>
        </is>
      </c>
      <c r="B8" s="6" t="n">
        <v>220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4" customWidth="1" min="6" max="6"/>
    <col width="14" customWidth="1" min="7" max="7"/>
  </cols>
  <sheetData>
    <row r="1">
      <c r="A1" s="1" t="inlineStr">
        <is>
          <t>EQUITY - May 2021 Registered Direct Offering (Details) - USD ($)</t>
        </is>
      </c>
      <c r="B1" s="2" t="inlineStr">
        <is>
          <t>May 13, 2021</t>
        </is>
      </c>
      <c r="C1" s="2" t="inlineStr">
        <is>
          <t>May 11, 2021</t>
        </is>
      </c>
      <c r="D1" s="2" t="inlineStr">
        <is>
          <t>May 13, 2020</t>
        </is>
      </c>
      <c r="E1" s="2" t="inlineStr">
        <is>
          <t>May 11, 2020</t>
        </is>
      </c>
      <c r="F1" s="2" t="inlineStr">
        <is>
          <t>Sep. 30, 2021</t>
        </is>
      </c>
      <c r="G1" s="2" t="inlineStr">
        <is>
          <t>Mar. 31, 2021</t>
        </is>
      </c>
    </row>
    <row r="2">
      <c r="A2" s="3" t="inlineStr">
        <is>
          <t>Class of Warrant or Right [Line Items]</t>
        </is>
      </c>
    </row>
    <row r="3">
      <c r="A3" s="4" t="inlineStr">
        <is>
          <t>Shares issued</t>
        </is>
      </c>
      <c r="E3" s="5" t="n">
        <v>5531916</v>
      </c>
    </row>
    <row r="4">
      <c r="A4" s="4" t="inlineStr">
        <is>
          <t>Common stock, par value</t>
        </is>
      </c>
      <c r="E4" s="7" t="n">
        <v>0.0001</v>
      </c>
      <c r="F4" s="7" t="n">
        <v>0.0001</v>
      </c>
      <c r="G4" s="7" t="n">
        <v>0.0001</v>
      </c>
    </row>
    <row r="5">
      <c r="A5" s="4" t="inlineStr">
        <is>
          <t>Price per share</t>
        </is>
      </c>
      <c r="E5" s="13" t="n">
        <v>1.175</v>
      </c>
    </row>
    <row r="6">
      <c r="A6" s="4" t="inlineStr">
        <is>
          <t>Placement Agent Cash Commission</t>
        </is>
      </c>
      <c r="D6" s="6" t="n">
        <v>5531916</v>
      </c>
      <c r="E6" s="6" t="n">
        <v>6500000</v>
      </c>
    </row>
    <row r="7">
      <c r="A7" s="4" t="inlineStr">
        <is>
          <t>Net proceeds from offering</t>
        </is>
      </c>
      <c r="B7" s="6" t="n">
        <v>5800000</v>
      </c>
      <c r="D7" s="6" t="n">
        <v>5800000</v>
      </c>
      <c r="F7" s="6" t="n">
        <v>2208649</v>
      </c>
    </row>
    <row r="8">
      <c r="A8" s="4" t="inlineStr">
        <is>
          <t>Warrants term</t>
        </is>
      </c>
      <c r="D8" s="4" t="inlineStr">
        <is>
          <t>5 years</t>
        </is>
      </c>
    </row>
    <row r="9">
      <c r="A9" s="4" t="inlineStr">
        <is>
          <t>Exercise price of warrants</t>
        </is>
      </c>
      <c r="C9" s="8" t="n">
        <v>1.05</v>
      </c>
      <c r="D9" s="8" t="n">
        <v>1.05</v>
      </c>
    </row>
    <row r="10">
      <c r="A10" s="4" t="inlineStr">
        <is>
          <t>Number of warrants issued</t>
        </is>
      </c>
      <c r="D10" s="5" t="n">
        <v>414894</v>
      </c>
    </row>
    <row r="11">
      <c r="A11" s="4" t="inlineStr">
        <is>
          <t>Percentage Of Ownership Upon Exercise Price Of Warrants Or Rights1</t>
        </is>
      </c>
      <c r="C11" s="4" t="inlineStr">
        <is>
          <t>4.99%</t>
        </is>
      </c>
    </row>
    <row r="12">
      <c r="A12" s="4" t="inlineStr">
        <is>
          <t>Placement Agent Warrants [Member]</t>
        </is>
      </c>
    </row>
    <row r="13">
      <c r="A13" s="3" t="inlineStr">
        <is>
          <t>Class of Warrant or Right [Line Items]</t>
        </is>
      </c>
    </row>
    <row r="14">
      <c r="A14" s="4" t="inlineStr">
        <is>
          <t>Cash fee</t>
        </is>
      </c>
      <c r="E14" s="4" t="inlineStr">
        <is>
          <t>7.50%</t>
        </is>
      </c>
    </row>
    <row r="15">
      <c r="A15" s="4" t="inlineStr">
        <is>
          <t>Exercise price of warrants</t>
        </is>
      </c>
      <c r="E15" s="8" t="n">
        <v>1.05</v>
      </c>
    </row>
    <row r="16">
      <c r="A16" s="4" t="inlineStr">
        <is>
          <t>FT Global Capital, Inc.</t>
        </is>
      </c>
    </row>
    <row r="17">
      <c r="A17" s="3" t="inlineStr">
        <is>
          <t>Class of Warrant or Right [Line Items]</t>
        </is>
      </c>
    </row>
    <row r="18">
      <c r="A18" s="4" t="inlineStr">
        <is>
          <t>Cash fee</t>
        </is>
      </c>
      <c r="E18" s="4" t="inlineStr">
        <is>
          <t>7.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Current income tax expenses</t>
        </is>
      </c>
      <c r="B4" s="6" t="n">
        <v>11</v>
      </c>
      <c r="C4" s="6" t="n">
        <v>705</v>
      </c>
      <c r="D4" s="6" t="n">
        <v>11</v>
      </c>
      <c r="E4" s="6" t="n">
        <v>6977</v>
      </c>
    </row>
    <row r="5">
      <c r="A5" s="4" t="inlineStr">
        <is>
          <t>Deferred income tax expenses</t>
        </is>
      </c>
      <c r="B5" s="5" t="n">
        <v>0</v>
      </c>
      <c r="C5" s="5" t="n">
        <v>0</v>
      </c>
      <c r="D5" s="5" t="n">
        <v>0</v>
      </c>
      <c r="E5" s="5" t="n">
        <v>0</v>
      </c>
    </row>
    <row r="6">
      <c r="A6" s="4" t="inlineStr">
        <is>
          <t>Total income tax expenses</t>
        </is>
      </c>
      <c r="B6" s="6" t="n">
        <v>11</v>
      </c>
      <c r="C6" s="6" t="n">
        <v>705</v>
      </c>
      <c r="D6" s="6" t="n">
        <v>11</v>
      </c>
      <c r="E6" s="6" t="n">
        <v>697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Sep. 30, 2021</t>
        </is>
      </c>
      <c r="C1" s="2" t="inlineStr">
        <is>
          <t>Mar. 31, 2021</t>
        </is>
      </c>
    </row>
    <row r="2">
      <c r="A2" s="4" t="inlineStr">
        <is>
          <t>Net operating loss carryforwards in the PRC</t>
        </is>
      </c>
      <c r="B2" s="6" t="n">
        <v>4052556</v>
      </c>
      <c r="C2" s="6" t="n">
        <v>2036311</v>
      </c>
    </row>
    <row r="3">
      <c r="A3" s="4" t="inlineStr">
        <is>
          <t>Allowance for doubtful accounts</t>
        </is>
      </c>
      <c r="B3" s="5" t="n">
        <v>24146</v>
      </c>
      <c r="C3" s="5" t="n">
        <v>21435</v>
      </c>
    </row>
    <row r="4">
      <c r="A4" s="4" t="inlineStr">
        <is>
          <t>Less: valuation allowance</t>
        </is>
      </c>
      <c r="B4" s="5" t="n">
        <v>-960000</v>
      </c>
      <c r="C4" s="5" t="n">
        <v>-800000</v>
      </c>
    </row>
    <row r="5">
      <c r="A5" s="4" t="inlineStr">
        <is>
          <t>Continuing Operations</t>
        </is>
      </c>
    </row>
    <row r="6">
      <c r="A6" s="4" t="inlineStr">
        <is>
          <t>Net operating loss carryforwards in the PRC</t>
        </is>
      </c>
      <c r="B6" s="5" t="n">
        <v>4052556</v>
      </c>
      <c r="C6" s="5" t="n">
        <v>2036311</v>
      </c>
    </row>
    <row r="7">
      <c r="A7" s="4" t="inlineStr">
        <is>
          <t>Net operating loss carryforwards in the U.S.</t>
        </is>
      </c>
      <c r="B7" s="5" t="n">
        <v>957806</v>
      </c>
      <c r="C7" s="5" t="n">
        <v>798489</v>
      </c>
    </row>
    <row r="8">
      <c r="A8" s="4" t="inlineStr">
        <is>
          <t>Allowance for doubtful accounts</t>
        </is>
      </c>
      <c r="B8" s="5" t="n">
        <v>24146</v>
      </c>
      <c r="C8" s="5" t="n">
        <v>21435</v>
      </c>
    </row>
    <row r="9">
      <c r="A9" s="4" t="inlineStr">
        <is>
          <t>Less: valuation allowance</t>
        </is>
      </c>
      <c r="B9" s="5" t="n">
        <v>-5034508</v>
      </c>
      <c r="C9" s="5" t="n">
        <v>-2856235</v>
      </c>
    </row>
    <row r="10">
      <c r="A10" s="4" t="inlineStr">
        <is>
          <t>Deferred tax assets, net</t>
        </is>
      </c>
      <c r="B10" s="5" t="n">
        <v>0</v>
      </c>
      <c r="C10" s="5" t="n">
        <v>0</v>
      </c>
    </row>
    <row r="11">
      <c r="A11" s="3" t="inlineStr">
        <is>
          <t>Deferred tax liabilities:</t>
        </is>
      </c>
    </row>
    <row r="12">
      <c r="A12" s="4" t="inlineStr">
        <is>
          <t>Capitalized intangible assets cost</t>
        </is>
      </c>
      <c r="B12" s="5" t="n">
        <v>45734</v>
      </c>
      <c r="C12" s="5" t="n">
        <v>45146</v>
      </c>
    </row>
    <row r="13">
      <c r="A13" s="4" t="inlineStr">
        <is>
          <t>Deferred tax liabilities, net</t>
        </is>
      </c>
      <c r="B13" s="5" t="n">
        <v>45734</v>
      </c>
      <c r="C13" s="5" t="n">
        <v>45146</v>
      </c>
    </row>
    <row r="14">
      <c r="A14" s="4" t="inlineStr">
        <is>
          <t>Discontinued Operations</t>
        </is>
      </c>
    </row>
    <row r="15">
      <c r="A15" s="4" t="inlineStr">
        <is>
          <t>Net operating loss carryforwards in the PRC</t>
        </is>
      </c>
      <c r="B15" s="5" t="n">
        <v>2595919</v>
      </c>
      <c r="C15" s="5" t="n">
        <v>2595919</v>
      </c>
    </row>
    <row r="16">
      <c r="A16" s="4" t="inlineStr">
        <is>
          <t>Less: valuation allowance</t>
        </is>
      </c>
      <c r="B16" s="5" t="n">
        <v>-2595919</v>
      </c>
      <c r="C16" s="5" t="n">
        <v>-2595919</v>
      </c>
    </row>
    <row r="17">
      <c r="A17" s="4" t="inlineStr">
        <is>
          <t>Deferred tax assets, net</t>
        </is>
      </c>
      <c r="B17" s="6" t="n">
        <v>0</v>
      </c>
      <c r="C17"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USD ($)</t>
        </is>
      </c>
      <c r="B1" s="2" t="inlineStr">
        <is>
          <t>6 Months Ended</t>
        </is>
      </c>
    </row>
    <row r="2">
      <c r="B2" s="2" t="inlineStr">
        <is>
          <t>Sep. 30, 2021</t>
        </is>
      </c>
      <c r="C2" s="2" t="inlineStr">
        <is>
          <t>Mar. 31, 2021</t>
        </is>
      </c>
    </row>
    <row r="3">
      <c r="A3" s="4" t="inlineStr">
        <is>
          <t>Effective Income Tax Rate Reconciliation, at Federal Statutory Income Tax Rate, Percent</t>
        </is>
      </c>
      <c r="B3" s="4" t="inlineStr">
        <is>
          <t>21.00%</t>
        </is>
      </c>
    </row>
    <row r="4">
      <c r="A4" s="4" t="inlineStr">
        <is>
          <t>Net Operating Loss Included In Operating Loss Carryforwards</t>
        </is>
      </c>
      <c r="B4" s="6" t="n">
        <v>800000</v>
      </c>
    </row>
    <row r="5">
      <c r="A5" s="4" t="inlineStr">
        <is>
          <t>Deferred Tax Assets, Operating Loss Carryforwards</t>
        </is>
      </c>
      <c r="B5" s="6" t="n">
        <v>4600000</v>
      </c>
    </row>
    <row r="6">
      <c r="A6" s="4" t="inlineStr">
        <is>
          <t>Deferred Tax Assets, Valuation Allowance, Percentage</t>
        </is>
      </c>
      <c r="B6" s="4" t="inlineStr">
        <is>
          <t>100.00%</t>
        </is>
      </c>
      <c r="C6" s="4" t="inlineStr">
        <is>
          <t>100.00%</t>
        </is>
      </c>
    </row>
    <row r="7">
      <c r="A7" s="4" t="inlineStr">
        <is>
          <t>Valuation allowances for deferred tax assets</t>
        </is>
      </c>
      <c r="B7" s="6" t="n">
        <v>960000</v>
      </c>
      <c r="C7" s="6" t="n">
        <v>800000</v>
      </c>
    </row>
    <row r="8">
      <c r="A8" s="4" t="inlineStr">
        <is>
          <t>Deferred Tax Assets on Allowance For Doubtful Account</t>
        </is>
      </c>
      <c r="B8" s="5" t="n">
        <v>24146</v>
      </c>
      <c r="C8" s="5" t="n">
        <v>21435</v>
      </c>
    </row>
    <row r="9">
      <c r="A9" s="4" t="inlineStr">
        <is>
          <t>Net operating loss carryforwards in the PRC</t>
        </is>
      </c>
      <c r="B9" s="6" t="n">
        <v>4052556</v>
      </c>
      <c r="C9" s="5" t="n">
        <v>2036311</v>
      </c>
    </row>
    <row r="10">
      <c r="A10" s="4" t="inlineStr">
        <is>
          <t>Effective Income Tax Rate Reconciliation, Percent</t>
        </is>
      </c>
      <c r="B10" s="4" t="inlineStr">
        <is>
          <t>80.00%</t>
        </is>
      </c>
    </row>
    <row r="11">
      <c r="A11" s="4" t="inlineStr">
        <is>
          <t>Continuing Operations</t>
        </is>
      </c>
    </row>
    <row r="12">
      <c r="A12" s="4" t="inlineStr">
        <is>
          <t>Operating Loss Carryforwards</t>
        </is>
      </c>
      <c r="B12" s="6" t="n">
        <v>15800000</v>
      </c>
      <c r="C12" s="5" t="n">
        <v>8100000</v>
      </c>
    </row>
    <row r="13">
      <c r="A13" s="4" t="inlineStr">
        <is>
          <t>Valuation allowances for deferred tax assets</t>
        </is>
      </c>
      <c r="B13" s="5" t="n">
        <v>5034508</v>
      </c>
      <c r="C13" s="5" t="n">
        <v>2856235</v>
      </c>
    </row>
    <row r="14">
      <c r="A14" s="4" t="inlineStr">
        <is>
          <t>Deferred Tax Assets on Allowance For Doubtful Account</t>
        </is>
      </c>
      <c r="B14" s="5" t="n">
        <v>24146</v>
      </c>
      <c r="C14" s="5" t="n">
        <v>21435</v>
      </c>
    </row>
    <row r="15">
      <c r="A15" s="4" t="inlineStr">
        <is>
          <t>Net operating loss carryforwards in the PRC</t>
        </is>
      </c>
      <c r="B15" s="5" t="n">
        <v>4052556</v>
      </c>
      <c r="C15" s="5" t="n">
        <v>2036311</v>
      </c>
    </row>
    <row r="16">
      <c r="A16" s="4" t="inlineStr">
        <is>
          <t>Discontinued Operations</t>
        </is>
      </c>
    </row>
    <row r="17">
      <c r="A17" s="4" t="inlineStr">
        <is>
          <t>Operating Loss Carryforwards</t>
        </is>
      </c>
      <c r="B17" s="5" t="n">
        <v>10400000</v>
      </c>
      <c r="C17" s="5" t="n">
        <v>10400000</v>
      </c>
    </row>
    <row r="18">
      <c r="A18" s="4" t="inlineStr">
        <is>
          <t>Valuation allowances for deferred tax assets</t>
        </is>
      </c>
      <c r="B18" s="5" t="n">
        <v>2595919</v>
      </c>
      <c r="C18" s="5" t="n">
        <v>2595919</v>
      </c>
    </row>
    <row r="19">
      <c r="A19" s="4" t="inlineStr">
        <is>
          <t>Net operating loss carryforwards in the PRC</t>
        </is>
      </c>
      <c r="B19" s="6" t="n">
        <v>2595919</v>
      </c>
      <c r="C19" s="6" t="n">
        <v>2595919</v>
      </c>
    </row>
    <row r="20">
      <c r="A20" s="4" t="inlineStr">
        <is>
          <t>State Administration of Taxation, China [Member]</t>
        </is>
      </c>
    </row>
    <row r="21">
      <c r="A21" s="4" t="inlineStr">
        <is>
          <t>Effective Income Tax Rate Reconciliation, at Federal Statutory Income Tax Rate, Percent</t>
        </is>
      </c>
      <c r="B21" s="4" t="inlineStr">
        <is>
          <t>2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5" customWidth="1" min="2" max="2"/>
    <col width="15" customWidth="1" min="3" max="3"/>
  </cols>
  <sheetData>
    <row r="1">
      <c r="A1" s="1" t="inlineStr">
        <is>
          <t>CONCENTRATION (Details) - item</t>
        </is>
      </c>
      <c r="B1" s="2" t="inlineStr">
        <is>
          <t>3 Months Ended</t>
        </is>
      </c>
      <c r="C1" s="2" t="inlineStr">
        <is>
          <t>6 Months Ended</t>
        </is>
      </c>
    </row>
    <row r="2">
      <c r="B2" s="2" t="inlineStr">
        <is>
          <t>Sep. 30, 2021</t>
        </is>
      </c>
      <c r="C2" s="2" t="inlineStr">
        <is>
          <t>Sep. 30, 2021</t>
        </is>
      </c>
    </row>
    <row r="3">
      <c r="A3" s="3" t="inlineStr">
        <is>
          <t>Concentration Risk [Line Items]</t>
        </is>
      </c>
    </row>
    <row r="4">
      <c r="A4" s="4" t="inlineStr">
        <is>
          <t>Number of suppliers</t>
        </is>
      </c>
      <c r="B4" s="5" t="n">
        <v>1</v>
      </c>
      <c r="C4" s="5" t="n">
        <v>2</v>
      </c>
    </row>
    <row r="5">
      <c r="A5" s="4" t="inlineStr">
        <is>
          <t>Percentage of total cost of revenue</t>
        </is>
      </c>
      <c r="B5" s="4" t="inlineStr">
        <is>
          <t>10.80%</t>
        </is>
      </c>
    </row>
    <row r="6">
      <c r="A6" s="4" t="inlineStr">
        <is>
          <t>Maximum</t>
        </is>
      </c>
    </row>
    <row r="7">
      <c r="A7" s="3" t="inlineStr">
        <is>
          <t>Concentration Risk [Line Items]</t>
        </is>
      </c>
    </row>
    <row r="8">
      <c r="A8" s="4" t="inlineStr">
        <is>
          <t>Percentage of total cost of revenue</t>
        </is>
      </c>
      <c r="C8" s="4" t="inlineStr">
        <is>
          <t>14.60%</t>
        </is>
      </c>
    </row>
    <row r="9">
      <c r="A9" s="4" t="inlineStr">
        <is>
          <t>Minimum [Member]</t>
        </is>
      </c>
    </row>
    <row r="10">
      <c r="A10" s="3" t="inlineStr">
        <is>
          <t>Concentration Risk [Line Items]</t>
        </is>
      </c>
    </row>
    <row r="11">
      <c r="A11" s="4" t="inlineStr">
        <is>
          <t>Percentage of total cost of revenue</t>
        </is>
      </c>
      <c r="C11" s="4" t="inlineStr">
        <is>
          <t>13.4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 Amount due to related parties and affiliates (Details) - USD ($)</t>
        </is>
      </c>
      <c r="C1" s="2" t="inlineStr">
        <is>
          <t>Sep. 30, 2021</t>
        </is>
      </c>
      <c r="D1" s="2" t="inlineStr">
        <is>
          <t>Mar. 31, 2021</t>
        </is>
      </c>
    </row>
    <row r="2">
      <c r="A2" s="4" t="inlineStr">
        <is>
          <t>Total due to a stockholder</t>
        </is>
      </c>
      <c r="C2" s="6" t="n">
        <v>49598</v>
      </c>
      <c r="D2" s="6" t="n">
        <v>48795</v>
      </c>
    </row>
    <row r="3">
      <c r="A3" s="4" t="inlineStr">
        <is>
          <t>Loan payable to related parties (i)</t>
        </is>
      </c>
      <c r="B3" s="4" t="inlineStr">
        <is>
          <t>[1]</t>
        </is>
      </c>
      <c r="C3" s="5" t="n">
        <v>827450</v>
      </c>
      <c r="D3" s="5" t="n">
        <v>182281</v>
      </c>
    </row>
    <row r="4">
      <c r="A4" s="4" t="inlineStr">
        <is>
          <t>Others (ii)</t>
        </is>
      </c>
      <c r="B4" s="4" t="inlineStr">
        <is>
          <t>[2]</t>
        </is>
      </c>
      <c r="C4" s="5" t="n">
        <v>470145</v>
      </c>
      <c r="D4" s="5" t="n">
        <v>170546</v>
      </c>
    </row>
    <row r="5">
      <c r="A5" s="4" t="inlineStr">
        <is>
          <t>Interest Free Loan Payable To Related Parties, Current</t>
        </is>
      </c>
      <c r="C5" s="5" t="n">
        <v>84127</v>
      </c>
      <c r="D5" s="5" t="n">
        <v>182281</v>
      </c>
    </row>
    <row r="6">
      <c r="A6" s="4" t="inlineStr">
        <is>
          <t>CEO</t>
        </is>
      </c>
    </row>
    <row r="7">
      <c r="A7" s="4" t="inlineStr">
        <is>
          <t>Interest Free Loan Payable To Related Parties, Current</t>
        </is>
      </c>
      <c r="C7" s="5" t="n">
        <v>743324</v>
      </c>
    </row>
    <row r="8">
      <c r="A8" s="4" t="inlineStr">
        <is>
          <t>Jun Wang [Member]</t>
        </is>
      </c>
    </row>
    <row r="9">
      <c r="A9" s="4" t="inlineStr">
        <is>
          <t>Total due to a stockholder</t>
        </is>
      </c>
      <c r="C9" s="5" t="n">
        <v>49598</v>
      </c>
      <c r="D9" s="5" t="n">
        <v>48795</v>
      </c>
    </row>
    <row r="10">
      <c r="A10" s="4" t="inlineStr">
        <is>
          <t>Continuing Operations</t>
        </is>
      </c>
    </row>
    <row r="11">
      <c r="A11" s="4" t="inlineStr">
        <is>
          <t>Total due to a stockholder</t>
        </is>
      </c>
      <c r="C11" s="5" t="n">
        <v>0</v>
      </c>
      <c r="D11" s="5" t="n">
        <v>0</v>
      </c>
    </row>
    <row r="12">
      <c r="A12" s="4" t="inlineStr">
        <is>
          <t>Total due to related parties and affiliates</t>
        </is>
      </c>
      <c r="C12" s="5" t="n">
        <v>1297595</v>
      </c>
      <c r="D12" s="5" t="n">
        <v>352827</v>
      </c>
    </row>
    <row r="13">
      <c r="A13" s="4" t="inlineStr">
        <is>
          <t>Discontinued Operations</t>
        </is>
      </c>
    </row>
    <row r="14">
      <c r="A14" s="4" t="inlineStr">
        <is>
          <t>Total due to a stockholder</t>
        </is>
      </c>
      <c r="C14" s="6" t="n">
        <v>49598</v>
      </c>
      <c r="D14" s="6" t="n">
        <v>48795</v>
      </c>
    </row>
    <row r="15"/>
    <row r="16">
      <c r="A16" s="4" t="inlineStr">
        <is>
          <t>[1]</t>
        </is>
      </c>
      <c r="B16" s="4" t="inlineStr">
        <is>
          <t>As of September 30, 2021 and March 31, 2021, the balances represented borrowings from three related parties, of which, $84,127 and $182,281 are unsecured, interest free and due on demand, respectively. As of September 30, 2021, the balance of $743,324 representd borrowings from the Company’s CEO, which is unsecured, interest free and due in the fiscal year of 2022</t>
        </is>
      </c>
    </row>
    <row r="17">
      <c r="A17" s="4" t="inlineStr">
        <is>
          <t>[2]</t>
        </is>
      </c>
      <c r="B17" s="4" t="inlineStr">
        <is>
          <t>As of September 30, 2021 and March 31, 2021, the balances represented $470,145 and $170,546, respectively of payables to five other related parties for operational purposes. These balances are interest free and due on demand.</t>
        </is>
      </c>
    </row>
  </sheetData>
  <mergeCells count="4">
    <mergeCell ref="A1:B1"/>
    <mergeCell ref="A15:C15"/>
    <mergeCell ref="B16:C16"/>
    <mergeCell ref="B17:C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SUMMARY OF SIGNIFICANT ACCOUNTING POLICIES</t>
        </is>
      </c>
    </row>
    <row r="4">
      <c r="A4" s="4" t="inlineStr">
        <is>
          <t>SUMMARY OF SIGNIFICANT ACCOUNTING POLICIES</t>
        </is>
      </c>
      <c r="B4" s="4" t="inlineStr">
        <is>
          <t>3. SUMMARY OF SIGNIFICANT ACCOUNTING POLICIES (a) Basis of presentation The accompanying interim unaudited condensed consolidated financial statements of the Company has been prepared in accordance with accounting principles generally accepted in the United States of America (“U.S. GAAP”). The unaudited condensed interim financial information as of September 30, 2021 and for the three and six months ended September 30, 2021 and 2020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March 31, 2021, which was filed with the SEC on July 8, 2021. In the opinion of management, all adjustments (including normal recurring adjustments) necessary to present a fair statement of the Company’s unaudited financial position as of September 30, 2021, its unaudited results of operations for the three and six months ended September 30, 2021 and 2020, and its unaudited cash flows for the six months ended September 30, 2021 and 2020, as applicable, have been made. The unaudited interim results of operations are not necessarily indicative of the operating results for the full fiscal year or any future periods. (b) Basis of consolidation The unaudited condensed consolidated financial statements include the accounts of the Company and include the assets, liabilities, revenues and expenses of the subsidiaries and VIEs.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VIEs is U.S. dollars (“US$”) and the accompanying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VIEs are recorded as a separate component of accumulated other comprehensive income within the statement of stockholders’ equity (deficiency). Translation of amounts from RMB into US$ has been made at the following exchange rates for the respective periods: ​ ​ ​ ​ ​ ​ ​ September 30, 2021 March 31, 2021 Balance sheet items, except for equity accounts 6.4466 6.5527 ​ ​ ​ ​ ​ ​ ​ ​ For the Three Months Ended ​ ​ September 30, ​ 2021 2020 Items in the statements of operations and comprehensive loss 6.4709 6.9195 ​ ​ ​ ​ ​ ​ ​ ​ For the Six Months Ended ​ ​ September 30, ​ 2021 2020 Items in the statements of operations and comprehensive loss, and statements of cash flows ​ 6.4646 7.0005 ​ (d) Use of estimates In presenting the unaudited condensed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and goodwill, estimates of allowances for doubtful accounts and prepayments, estimates of impairment of long-lived assets and goodwill, valuation of deferred tax assets, estimated fair value used in business acquisitions, valuation of derivative liabilities, allocation of fair value of derivative liabilities, issuance of common stock and warrants exercised and other provisions and contingenc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September 30, 2021 and March 31, 2021: ​ ​ ​ ​ ​ ​ ​ ​ ​ ​ ​ ​ ​ ​ ​ ​ Carrying Value at ​ Fair Value Measurement at ​ ​ September 30, 2021 ​ September 30, 2021 ​ (Unaudited) Level 1 Level 2 Level 3 Derivative liabilities ​ $ 3,147,206 ​ $ — ​ $ — ​ $ 3,147,206 ​ ​ ​ ​ ​ ​ ​ ​ ​ ​ ​ ​ ​ ​ ​ ​ ​ ​ ​ Fair Value Measurement at ​ ​ Carrying Value at ​ March 31, 2021 ​ March 31, 2021 Level 1 Level 2 Level 3 Derivative liabilities ​ $ 1,278,926 ​ $ — ​ $ — ​ $ 1,278,926 ​ The following is a reconciliation of the beginning and ending balance of the assets and liabilities measured at fair value on a recurring basis for the six months ended September 30, 2021 and for the year ended March 31, 2020: ​ ​ ​ ​ ​ ​ ​ ​ ​ ​ ​ ​ ​ ​ ​ ​ ​ ​ ​ ​ ​ ​ ​ ​ ​ ​ ​ ​ ​ ​ ​ ​ ​ ​ ​ ​ ​ August ​ February ​ May ​ May ​ ​ ​ ​ ​ ​ ​ ​ ​ ​ ​ ​ ​ ​ 2020 ​ 2021 ​ 2021 ​ 2021 ​ ​ ​ ​ ​ 2019 Registered Direct Offering ​ Underwritten ​ Registered ​ Registered ​ Registered ​ ​ ​ ​ ​ ​ ​ ​ ​ ​ ​ ​ ​ ​ Public ​ Direct ​ Direct Offering ​ Direct Offering ​ ​ ​ ​ ​ Series A ​ Series B ​ Placement ​ Offering ​ Offering ​ Investors ​ Placement ​ ​ ​ ​ Warrants Warrants Warrants Warrants Warrants Warrants Warrants Total BALANCE as of March 31, 2020 ​ $ 315,923 ​ $ 1,371 ​ $ 25,236 ​ $ — ​ $ — ​ $ — ​ $ — ​ $ 342,530 Derivative liabilities recognized at grant date ​ ​ — ​ ​ — ​ ​ — ​ ​ 241,919 ​ ​ 755,274 ​ ​ — ​ ​ — ​ ​ 997,193 Change in fair value of derivative liabilities ​ ​ 1,234,630 ​ ​ — ​ ​ 138,336 ​ ​ 455,162 ​ ​ (117,713) ​ ​ — ​ ​ — ​ ​ 1,710,415 Fair value of warrants exercised ​ ​ (1,470,285) ​ ​ — ​ ​ — ​ ​ (299,556) ​ ​ — ​ ​ — ​ ​ — ​ ​ (1,769,841) Warrant forfeited due to expiration ​ ​ — ​ ​ (1,371) ​ ​ — ​ ​ — ​ ​ — ​ ​ — ​ ​ — ​ ​ (1,371) BALANCE as of March 31, 2021 ​ ​ 80,268 ​ ​ — ​ ​ 163,572 ​ ​ 397,525 ​ ​ 637,561 ​ ​ — ​ ​ — ​ ​ 1,278,926 Derivative liabilities recognized at grant date ​ ​ — ​ ​ — ​ ​ — ​ ​ — ​ ​ — ​ ​ 3,313,864 ​ ​ 248,541 ​ ​ 3,562,405 Change in fair value of derivative liabilities ​ ​ (25,044) ​ ​ — ​ ​ (111,036) ​ ​ (251,253) ​ ​ (411,555) ​ ​ (790,290) ​ ​ (59,272) ​ ​ (1,648,450) Fair value of warrants exercised ​ ​ (45,675) ​ ​ — ​ ​ — ​ ​ — ​ ​ — ​ ​ — ​ ​ — ​ ​ (45,675) BALANCE as of September 30, 2021 (Unaudited) ​ $ 9,549 ​ $ — ​ $ 52,536 ​ $ 146,272 ​ $ 226,006 ​ $ 2,523,574 ​ $ 189,269 ​ $ 3,147,206 ​ On June 21, 2019, the Company closed a registered direct offering of an aggregate of 1,781,361 shares of common stock, and in connection therewith, issued to the investors (i) for no additional consideration, Series A warrants to purchase up to an aggregate of 1,336,021 shares of common stock, (ii) for nominal additional consideration, Series B warrants to purchase up to a maximum aggregate of 1,116,320 shares of common stock and (iii) placement agent warrants to purchase up to 142,509 shares of common stock (the “June 2019 Placement Agent Warrants”). On August 6, 2020, the Company completed a public offering of 12,000,000 shares of the Company’s common stock at $0.50 per share (the “Offering Price”), pursuant to an underwriting agreement with The Benchmark Company, LLC and Axiom Capital Management, Inc., as representatives of the several underwriters (the “Underwriters”). On August 13, 2020, the Underwriters exercised their rights to purchase an additional 1,800,000 shares of common stock at the Offering Price. In connection with the offering, the Company issued the Underwriters, on a private placement basis, warrants to purchase up to 568,000 shares of common stock (the “Underwriters’ Warrants”). The Underwriters’ Warrants are exercisable for a period of five years commencing six months from August 4, 2020 at a price per share equal to 125% of the Offering Price and are exercisable on a “cashless” basis. As the underwriting agreement indicated, The Benchmark Company, LLC and Axiom Capital Management, Inc. have the right of first refusal to act as lead or joint investment banker, lead or join book-runner and /or joint placement agent, for each and every future public and private equity and debt offering, including all equity linked financings for the Company, or any successor to or any subsidiary of the Company for a period of twelve months following August 4, 2020, (the “ROFR”). The ROFR was terminated as of February 4, 2021 as disclosed in more details below. On February 10, 2021, the Company completed a registered direct offering of 5,072,465 shares of the Company’s common stock at $1.38 per share, pursuant to a placement agency agreement with FT Global Capital, Inc., as exclusive placement agent in connection with this Offering. In connection with the offering, the Company issued the placement agent warrants to purchase up to 380,435 shares of its common stock. These warrants are exercisable for a period of five years commencing 180 days from February 8, 2020 at a price of $1.38 per share and are exercisable on a “cashless” basis. In addition, the company issued to The Benchmark Company, LLC and Axiom Capital Management, Inc. seven percent of the gross proceeds from the offering and warrants to purchase up to 152,174 shares of its common stock, in consideration for the termination of the ROFR as mentioned above. These warrants are exercisable for a period of five years from February 8, 2020 at a price of $1.725 per share. On May 13, 2021, the Company completed a registered direct offering of 5,531,916 shares of the Company’s common stock at $1.175 per share, pursuant to a securities purchase agreement with certain purchasers dated May 11, 2021. As a result, the Company raised approximately $5.8 million, net of placement agent fees and offering expenses, to support the Company’s working capital requirements. In connection with the offering, The Company also issued warrants to the investors to purchase a total of 5,531,916 shares of common stock at an exercise price of $1.05 per share (the “May 2021 Investors Warrants”). The warrants have a term of five years and are exercisable at any time on or after the issuance date. In connection with the offering, the Company paid the placement agent cash commission of approximately $487,500 and issued to it warrants to purchase up to 414,894 shares of common stock at an exercise price of $1.05 per share (the “May 2021 Placement Agent Warrants”), which warrants will be exercisable at any time on or after the issuance date and expire on the fifth year anniversary of their issuance. The strike price of the Company’s Series A and Series B warrants, the placement agent warrants, the Underwriters’ Warrants, the ROFR warrants, and the investors warrants are denominated in US$ and the Company's functional currency is RMB; therefore, those warrant shares are not considered indexed to the Company's own stock which should be classified as derivative liability. The Company’s Series A and Series B warrants, the June 2019 Placement Agent Warrants, the Underwriters’ Warrants, the ROFR Warrants, the May 2021 Investors and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September 30, 2021 and March 31, 2021. ​ ​ ​ ​ ​ ​ ​ ​ ​ ​ ​ ​ ​ ​ ​ ​ ​ ​ ​ ​ ​ ​ ​ ​ ​ ​ ​ ​ ​ June 20, ​ August 4, February 10, ​ May 13, ​ ​ ​ Series A ​ Series B ​ Placement ​ Underwriters' ​ Placement ​ ROFR ​ Investor ​ Placement ​ ​ Warrants Warrants Warrants Warrants ​ Warrants Warrants Warrants Warrants # of shares exercisable ​ 1,336,021 ​ 1,116,320 ​ 142,509 ​ ​ 568,000 ​ ​ 380,435 ​ 152,174 ​ 5,531,916 ​ 414,894 Valuation date ​ 6/20/2019 ​ 6/20/2019 ​ 6/20/2019 ​ ​ 8/4/2020 ​ ​ 2/10/2021 ​ 2/10/2021 ​ 5/13/2021 ​ 5/13/2021 Exercise price ​ $ 3.72 ​ $ 3.72 ​ $ 3.38 ​ $ 0.63 ​ $ 1.38 ​ $ 1.73 ​ $ 1.05 ​ $ 1.05 ​ Stock price ​ $ 2.80 ​ $ 2.80 ​ $ 2.80 ​ $ 0.51 ​ $ 1.63 ​ $ 1.63 ​ $ 0.72 ​ $ 0.72 ​ Expected term (years) ​ 4 ​ 1 ​ 4 ​ ​ 5 ​ 5 ​ 5 ​ 5 ​ 5 ​ Risk-free interest rate ​ 1.77 % 1.91 % 1.77 % ​ 0.19 % 0.46 % 0.46 % 0.84 % 0.84 % Expected volatility ​ 86 % 91 % 86 % ​ 129 % 132 % 132 % 131 % 131 % ​ ​ ​ ​ ​ ​ ​ ​ ​ ​ ​ ​ ​ ​ ​ ​ ​ ​ ​ ​ ​ ​ ​ ​ ​ ​ As of September 30, 2021 ​ Granted Date ​ June 20, 2019 ​ August 4, 2020 ​ February 10, 2021 ​ May 13, 2021 ​ ​ ​ Series A ​ Placement ​ Underwriters' ​ Placement ​ ROFR ​ Investor ​ Placement ​ ​ Warrants Warrants Warrants Warrants ​ Warrants Warrants Warrants # of shares exercisable ​ 25,902 ​ 142,509 ​ 318,080 ​ ​ 380,435 ​ ​ 152,174 ​ 5,531,916 ​ 414,894 Valuation date ​ 9/30/2021 ​ 9/30/2021 ​ 9/30/2021 ​ ​ 9/30/2021 ​ ​ 9/30/2021 ​ 9/30/2021 ​ 9/30/2021 Exercise price ​ $ 0.50 ​ $ 0.50 ​ $ 0.63 ​ $ 1.38 ​ $ 1.73 ​ $ 1.05 ​ $ 1.05 ​ Stock price ​ $ 0.59 ​ $ 0.59 ​ $ 0.59 ​ $ 0.59 ​ $ 0.59 ​ $ 0.59 ​ $ 0.59 ​ Expected term (years) ​ 1.72 ​ 1.72 ​ 3.85 ​ ​ 4.37 ​ 4.37 ​ 4.62 ​ 4.62 ​ Risk-free interest rate ​ 0.23 % 0.23 % 0.72 % ​ 0.84 % 0.84 % 0.89 % 0.89 % Expected volatility ​ 127 % 127 % 127 % ​ 127 % 127 % 127 % 127 % ​ ​ ​ ​ ​ ​ ​ ​ ​ ​ ​ ​ ​ ​ ​ ​ ​ ​ ​ ​ As of March 31, 2021 ​ Granted Date ​ June 20, 2019 ​ August 4, 2020 ​ February 10, 2021 ​ ​ ​ Placement ​ Placement ​ ​ ​ ​ Series A ​ Agent ​ Underwriters' ​ Agent ​ ROFR ​ ​ ​ Warrants ​ Warrants ​ Warrants Warrants ​ Warrants ​ # of shares exercisable ​ 69,931 ​ 142,509 ​ ​ 318,080 ​ 380,435 ​ ​ 152,174 ​ Valuation date 3/31/2021 3/31/2021 ​ ​ 3/31/2021 ​ ​ 3/31/2021 ​ ​ 3/31/2021 ​ Exercise price $ 0.5 $ 0.5 ​ $ 0.63 ​ $ 1.38 ​ $ 1.73 ​ Stock price $ 1.40 $ 1.40 ​ $ 1.40 ​ $ 1.40 ​ $ 1.40 ​ Expected term (years) ​ 2.22 ​ 2.22 ​ ​ 4.35 ​ ​ 4.87 ​ ​ 4.87 ​ Risk-free interest rate ​ 0.20 % 0.20 % ​ 0.73 % ​ 0.88 % ​ 0.88 % Expected volatility ​ 132 % 132 % ​ 132 % ​ 132 % ​ 132 % ​ As of September 30 and March 31, 2021, financial instruments of the Company comprised primarily current assets and current liabilities including cash and cash equivalents, restricted cash,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September 30, 2021 and March 31, 2021. Other than as listed above, the Company did not identify any assets or liabilities that are required to be presented on the balance sheet at fair value. (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unaudited condensed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unaudited condensed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 (g)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which was discontinued in the periods after October 17, 2019. During the year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as set forth in Notes 1 and 20. (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 party platforms’ fund accounts and which are unrestricted and immediately available for withdrawal and use. (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September 30, 2021 and March 31, 2021, allowance for doubtful accounts amounted to $89,140 and $78,167, respectively. (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September 30, 2021 and March 31, 2021, the Company determined no allowance for doubtful accounts was necessary for finance lease receivables. As of September 30, 2021 and March 31, 2021, finance lease receivables consisted of the following: ​ ​ ​ ​ ​ ​ ​ ​ ​ September 30, March 31, ​ ​ 2021 ​ 2021 ​ ​ (Unaudited) ​ ​ ​ Minimum lease payments receivable ​ $ 838,014 ​ $ 1,343,662 Less: Unearned interest ​ (184,994) ​ (328,585) Financing lease receivables, net ​ $ 653,020 ​ $ 1,015,077 Finance lease receivables, net, current portion ​ $ 458,853 ​ $ 541,605 Finance lease receivables, net, non-current portion ​ $ 194,167 ​ $ 473,472 ​ Future scheduled minimum lease payments for investments in sales-type leases as of September 30, 2021 are as follows: ​ ​ ​ ​ ​ ​ Minimum future payments ​ ​ receivable Twelve months ending September 30, 2022 ​ $ 495,210 Twelve months ending September 30, 2023 ​ 288,943 Twelve months ending September 30, 2024 ​ 52,904 Twelve months ending September 30, 2025 ​ 957 Total ​ $ 838,014 ​ (l) Property and equipment, net Property and equipment primarily consist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 Categories Useful life Leasehold improvements Shorter of the remaining lease terms or estimated useful lives Computer equipment ​ 2 - 5 years Office equipment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and six months ended September 30, 2021, the impairment for property and equipment was $5,886 and $32,527, respectively. For the three and six months ended September 30, 2020, there was no impairment recorded for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 (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 Categories Useful life Software 5-10 years Online ride-hailing platform operating license 5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and six months ended September 30, 2021 and 2020, there was no impairment of intangible assets. (n)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assesses qualitative factors to determine whether it is necessary to perform the two-step in accordance with ASC 350-20. If the Company believes, as a result of the qualitative carrying amount, the two-step quantitative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For the three and six months ended September 30, 2021, the Company recorded an impairment of $0 and $137,616 against goodwill, respectively. For the three and six months ended September 30, 2020, no impairment was recorded against goodwill. (o)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Potentially dilutive securities, of which the amounts are insignificant, have been excluded from the computation of diluted net earnings (loss) per share if their inclusion is anti-dilutive. (p)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accompanying unaudited condensed consolidated statements of operations and comprehensive loss as "change in fair value of derivative liabilities". (q)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5" customWidth="1" min="1" max="1"/>
    <col width="80" customWidth="1" min="2" max="2"/>
    <col width="30" customWidth="1" min="3" max="3"/>
    <col width="30" customWidth="1" min="4" max="4"/>
    <col width="21" customWidth="1" min="5" max="5"/>
    <col width="21" customWidth="1" min="6" max="6"/>
    <col width="21" customWidth="1" min="7" max="7"/>
    <col width="21" customWidth="1" min="8" max="8"/>
    <col width="38" customWidth="1" min="9" max="9"/>
    <col width="21" customWidth="1" min="10" max="10"/>
    <col width="21" customWidth="1" min="11" max="11"/>
  </cols>
  <sheetData>
    <row r="1">
      <c r="A1" s="1" t="inlineStr">
        <is>
          <t>RELATED PARTY TRANSACTIONS AND BALANCES - Additional information (Details)</t>
        </is>
      </c>
      <c r="C1" s="2" t="inlineStr">
        <is>
          <t>Aug. 17, 2021USD ($)agreement</t>
        </is>
      </c>
      <c r="D1" s="2" t="inlineStr">
        <is>
          <t>Jul. 28, 2021USD ($)agreement</t>
        </is>
      </c>
      <c r="E1" s="2" t="inlineStr">
        <is>
          <t>Nov. 01, 2018USD ($)</t>
        </is>
      </c>
      <c r="F1" s="2" t="inlineStr">
        <is>
          <t>Dec. 31, 2017USD ($)</t>
        </is>
      </c>
      <c r="G1" s="2" t="inlineStr">
        <is>
          <t>Sep. 30, 2021USD ($)</t>
        </is>
      </c>
      <c r="H1" s="2" t="inlineStr">
        <is>
          <t>Sep. 30, 2020USD ($)</t>
        </is>
      </c>
      <c r="I1" s="2" t="inlineStr">
        <is>
          <t>Sep. 30, 2021USD ($)</t>
        </is>
      </c>
      <c r="J1" s="2" t="inlineStr">
        <is>
          <t>Sep. 30, 2020USD ($)</t>
        </is>
      </c>
      <c r="K1" s="2" t="inlineStr">
        <is>
          <t>Mar. 31, 2021USD ($)</t>
        </is>
      </c>
    </row>
    <row r="2">
      <c r="A2" s="4" t="inlineStr">
        <is>
          <t>Related Party Transaction, Due from (to) Related Party</t>
        </is>
      </c>
      <c r="G2" s="6" t="n">
        <v>28548</v>
      </c>
      <c r="I2" s="6" t="n">
        <v>28548</v>
      </c>
      <c r="K2" s="6" t="n">
        <v>24311</v>
      </c>
    </row>
    <row r="3">
      <c r="A3" s="4" t="inlineStr">
        <is>
          <t>Proceeds from Related Party Debt</t>
        </is>
      </c>
      <c r="I3" s="5" t="n">
        <v>800000</v>
      </c>
      <c r="J3" s="6" t="n">
        <v>0</v>
      </c>
    </row>
    <row r="4">
      <c r="A4" s="4" t="inlineStr">
        <is>
          <t>Due to Officers or Stockholders</t>
        </is>
      </c>
      <c r="G4" s="5" t="n">
        <v>49598</v>
      </c>
      <c r="I4" s="5" t="n">
        <v>49598</v>
      </c>
      <c r="K4" s="5" t="n">
        <v>48795</v>
      </c>
    </row>
    <row r="5">
      <c r="A5" s="4" t="inlineStr">
        <is>
          <t>Due To Related Parties Others</t>
        </is>
      </c>
      <c r="B5" s="4" t="inlineStr">
        <is>
          <t>[1]</t>
        </is>
      </c>
      <c r="G5" s="5" t="n">
        <v>470145</v>
      </c>
      <c r="I5" s="5" t="n">
        <v>470145</v>
      </c>
      <c r="K5" s="5" t="n">
        <v>170546</v>
      </c>
    </row>
    <row r="6">
      <c r="A6" s="4" t="inlineStr">
        <is>
          <t>Interest Expense, Related Party</t>
        </is>
      </c>
      <c r="G6" s="5" t="n">
        <v>0</v>
      </c>
      <c r="H6" s="6" t="n">
        <v>0</v>
      </c>
      <c r="I6" s="5" t="n">
        <v>0</v>
      </c>
      <c r="J6" s="5" t="n">
        <v>0</v>
      </c>
    </row>
    <row r="7">
      <c r="A7" s="4" t="inlineStr">
        <is>
          <t>Operating lease right-of-use assets, net</t>
        </is>
      </c>
      <c r="G7" s="5" t="n">
        <v>410698</v>
      </c>
      <c r="I7" s="6" t="n">
        <v>410698</v>
      </c>
      <c r="K7" s="5" t="n">
        <v>499221</v>
      </c>
    </row>
    <row r="8">
      <c r="A8" s="4" t="inlineStr">
        <is>
          <t>Lessee Operating Lease Contract Period Description</t>
        </is>
      </c>
      <c r="I8" s="4" t="inlineStr">
        <is>
          <t xml:space="preserve">November 1, 2018 to October 31, 2023 </t>
        </is>
      </c>
    </row>
    <row r="9">
      <c r="A9" s="4" t="inlineStr">
        <is>
          <t>Operating Leases Annual Rental Payments</t>
        </is>
      </c>
      <c r="E9" s="6" t="n">
        <v>44250</v>
      </c>
    </row>
    <row r="10">
      <c r="A10" s="4" t="inlineStr">
        <is>
          <t>Advances to non-controlling shareholders</t>
        </is>
      </c>
      <c r="G10" s="5" t="n">
        <v>15512</v>
      </c>
      <c r="I10" s="6" t="n">
        <v>15512</v>
      </c>
      <c r="K10" s="5" t="n">
        <v>15261</v>
      </c>
    </row>
    <row r="11">
      <c r="A11" s="4" t="inlineStr">
        <is>
          <t>Operating Lease, Liability, Current</t>
        </is>
      </c>
      <c r="G11" s="5" t="n">
        <v>71653</v>
      </c>
      <c r="I11" s="5" t="n">
        <v>71653</v>
      </c>
      <c r="K11" s="5" t="n">
        <v>209644</v>
      </c>
    </row>
    <row r="12">
      <c r="A12" s="4" t="inlineStr">
        <is>
          <t>Operating Lease, Liability, Noncurrent</t>
        </is>
      </c>
      <c r="G12" s="5" t="n">
        <v>273264</v>
      </c>
      <c r="I12" s="5" t="n">
        <v>273264</v>
      </c>
      <c r="K12" s="5" t="n">
        <v>263708</v>
      </c>
    </row>
    <row r="13">
      <c r="A13" s="4" t="inlineStr">
        <is>
          <t>Rental expense</t>
        </is>
      </c>
      <c r="G13" s="5" t="n">
        <v>125271</v>
      </c>
      <c r="H13" s="5" t="n">
        <v>99684</v>
      </c>
      <c r="I13" s="5" t="n">
        <v>269470</v>
      </c>
      <c r="J13" s="5" t="n">
        <v>205880</v>
      </c>
    </row>
    <row r="14">
      <c r="A14" s="4" t="inlineStr">
        <is>
          <t>Sichuan Qihuaxin Automobiles [Member]</t>
        </is>
      </c>
    </row>
    <row r="15">
      <c r="A15" s="4" t="inlineStr">
        <is>
          <t>Maintenance Fees To Affiliates</t>
        </is>
      </c>
      <c r="G15" s="5" t="n">
        <v>253916</v>
      </c>
      <c r="I15" s="5" t="n">
        <v>534136</v>
      </c>
    </row>
    <row r="16">
      <c r="A16" s="4" t="inlineStr">
        <is>
          <t>Sichuan Yousen Automobiles Maintenance Services Ltd [Member]</t>
        </is>
      </c>
    </row>
    <row r="17">
      <c r="A17" s="4" t="inlineStr">
        <is>
          <t>Maintenance Fees To Affiliates</t>
        </is>
      </c>
      <c r="H17" s="5" t="n">
        <v>134636</v>
      </c>
      <c r="J17" s="5" t="n">
        <v>193000</v>
      </c>
    </row>
    <row r="18">
      <c r="A18" s="4" t="inlineStr">
        <is>
          <t>Xiang Hu [Member]</t>
        </is>
      </c>
    </row>
    <row r="19">
      <c r="A19" s="4" t="inlineStr">
        <is>
          <t>Proceeds from Related Party Debt</t>
        </is>
      </c>
      <c r="F19" s="6" t="n">
        <v>955000</v>
      </c>
    </row>
    <row r="20">
      <c r="A20" s="4" t="inlineStr">
        <is>
          <t>Jun Wang [Member]</t>
        </is>
      </c>
    </row>
    <row r="21">
      <c r="A21" s="4" t="inlineStr">
        <is>
          <t>Proceeds from Related Party Debt</t>
        </is>
      </c>
      <c r="F21" s="6" t="n">
        <v>159000</v>
      </c>
    </row>
    <row r="22">
      <c r="A22" s="4" t="inlineStr">
        <is>
          <t>Shareholders [Member]</t>
        </is>
      </c>
    </row>
    <row r="23">
      <c r="A23" s="4" t="inlineStr">
        <is>
          <t>Operating lease, rent expense</t>
        </is>
      </c>
      <c r="G23" s="5" t="n">
        <v>59867</v>
      </c>
      <c r="H23" s="5" t="n">
        <v>28086</v>
      </c>
      <c r="I23" s="5" t="n">
        <v>114299</v>
      </c>
      <c r="J23" s="5" t="n">
        <v>56173</v>
      </c>
    </row>
    <row r="24">
      <c r="A24" s="4" t="inlineStr">
        <is>
          <t>Hunan Dingchentai Investment Co [Member]</t>
        </is>
      </c>
    </row>
    <row r="25">
      <c r="A25" s="4" t="inlineStr">
        <is>
          <t>Operating lease, rent expense</t>
        </is>
      </c>
      <c r="G25" s="5" t="n">
        <v>11224</v>
      </c>
      <c r="H25" s="6" t="n">
        <v>10655</v>
      </c>
      <c r="I25" s="5" t="n">
        <v>22448</v>
      </c>
      <c r="J25" s="6" t="n">
        <v>21310</v>
      </c>
    </row>
    <row r="26">
      <c r="A26" s="4" t="inlineStr">
        <is>
          <t>CEO</t>
        </is>
      </c>
    </row>
    <row r="27">
      <c r="A27" s="4" t="inlineStr">
        <is>
          <t>Number of loan agreements | agreement</t>
        </is>
      </c>
      <c r="C27" s="5" t="n">
        <v>2</v>
      </c>
      <c r="D27" s="5" t="n">
        <v>2</v>
      </c>
    </row>
    <row r="28">
      <c r="A28" s="4" t="inlineStr">
        <is>
          <t>Outstanding balance</t>
        </is>
      </c>
      <c r="C28" s="6" t="n">
        <v>800000</v>
      </c>
      <c r="D28" s="6" t="n">
        <v>800000</v>
      </c>
      <c r="G28" s="5" t="n">
        <v>743324</v>
      </c>
      <c r="I28" s="5" t="n">
        <v>743324</v>
      </c>
    </row>
    <row r="29">
      <c r="A29" s="4" t="inlineStr">
        <is>
          <t>Continuing Operations</t>
        </is>
      </c>
    </row>
    <row r="30">
      <c r="A30" s="4" t="inlineStr">
        <is>
          <t>Due to Officers or Stockholders</t>
        </is>
      </c>
      <c r="G30" s="5" t="n">
        <v>0</v>
      </c>
      <c r="I30" s="5" t="n">
        <v>0</v>
      </c>
      <c r="K30" s="5" t="n">
        <v>0</v>
      </c>
    </row>
    <row r="31">
      <c r="A31" s="4" t="inlineStr">
        <is>
          <t>Operating lease right-of-use assets, net</t>
        </is>
      </c>
      <c r="G31" s="5" t="n">
        <v>544619</v>
      </c>
      <c r="I31" s="5" t="n">
        <v>544619</v>
      </c>
      <c r="K31" s="5" t="n">
        <v>475408</v>
      </c>
    </row>
    <row r="32">
      <c r="A32" s="4" t="inlineStr">
        <is>
          <t>Operating Lease, Liability, Current</t>
        </is>
      </c>
      <c r="G32" s="5" t="n">
        <v>251511</v>
      </c>
      <c r="I32" s="5" t="n">
        <v>251511</v>
      </c>
      <c r="K32" s="5" t="n">
        <v>161818</v>
      </c>
    </row>
    <row r="33">
      <c r="A33" s="4" t="inlineStr">
        <is>
          <t>Operating Lease, Liability, Noncurrent</t>
        </is>
      </c>
      <c r="G33" s="5" t="n">
        <v>319356</v>
      </c>
      <c r="I33" s="5" t="n">
        <v>319356</v>
      </c>
      <c r="K33" s="5" t="n">
        <v>285371</v>
      </c>
    </row>
    <row r="34">
      <c r="A34" s="4" t="inlineStr">
        <is>
          <t>Outstanding balance</t>
        </is>
      </c>
      <c r="G34" s="5" t="n">
        <v>1297595</v>
      </c>
      <c r="I34" s="5" t="n">
        <v>1297595</v>
      </c>
      <c r="K34" s="5" t="n">
        <v>352827</v>
      </c>
    </row>
    <row r="35">
      <c r="A35" s="4" t="inlineStr">
        <is>
          <t>Continuing Operations | Hunan Dingchentai Investment Co [Member]</t>
        </is>
      </c>
    </row>
    <row r="36">
      <c r="A36" s="4" t="inlineStr">
        <is>
          <t>Operating lease right-of-use assets, net</t>
        </is>
      </c>
      <c r="G36" s="5" t="n">
        <v>88707</v>
      </c>
      <c r="I36" s="5" t="n">
        <v>88707</v>
      </c>
      <c r="K36" s="5" t="n">
        <v>104959</v>
      </c>
    </row>
    <row r="37">
      <c r="A37" s="4" t="inlineStr">
        <is>
          <t>Operating Lease, Liability, Current</t>
        </is>
      </c>
      <c r="G37" s="5" t="n">
        <v>153486</v>
      </c>
      <c r="I37" s="5" t="n">
        <v>153486</v>
      </c>
      <c r="K37" s="5" t="n">
        <v>81908</v>
      </c>
    </row>
    <row r="38">
      <c r="A38" s="4" t="inlineStr">
        <is>
          <t>Operating Lease, Liability, Noncurrent</t>
        </is>
      </c>
      <c r="G38" s="5" t="n">
        <v>36238</v>
      </c>
      <c r="I38" s="5" t="n">
        <v>36238</v>
      </c>
      <c r="K38" s="5" t="n">
        <v>56178</v>
      </c>
    </row>
    <row r="39">
      <c r="A39" s="4" t="inlineStr">
        <is>
          <t>Discontinued Operations</t>
        </is>
      </c>
    </row>
    <row r="40">
      <c r="A40" s="4" t="inlineStr">
        <is>
          <t>Due to Officers or Stockholders</t>
        </is>
      </c>
      <c r="G40" s="5" t="n">
        <v>49598</v>
      </c>
      <c r="I40" s="5" t="n">
        <v>49598</v>
      </c>
      <c r="K40" s="5" t="n">
        <v>48795</v>
      </c>
    </row>
    <row r="41">
      <c r="A41" s="4" t="inlineStr">
        <is>
          <t>Discontinued Operations | Xiang Hu [Member]</t>
        </is>
      </c>
    </row>
    <row r="42">
      <c r="A42" s="4" t="inlineStr">
        <is>
          <t>Due to Officers or Stockholders</t>
        </is>
      </c>
      <c r="G42" s="5" t="n">
        <v>49598</v>
      </c>
      <c r="I42" s="5" t="n">
        <v>49598</v>
      </c>
      <c r="K42" s="5" t="n">
        <v>48795</v>
      </c>
    </row>
    <row r="43">
      <c r="A43" s="4" t="inlineStr">
        <is>
          <t>Discontinued Operations | Jun Wang [Member]</t>
        </is>
      </c>
    </row>
    <row r="44">
      <c r="A44" s="4" t="inlineStr">
        <is>
          <t>Due to Officers or Stockholders</t>
        </is>
      </c>
      <c r="G44" s="6" t="n">
        <v>0</v>
      </c>
      <c r="I44" s="6" t="n">
        <v>0</v>
      </c>
      <c r="K44" s="6" t="n">
        <v>0</v>
      </c>
    </row>
    <row r="45"/>
    <row r="46">
      <c r="A46" s="4" t="inlineStr">
        <is>
          <t>[1]</t>
        </is>
      </c>
      <c r="B46" s="4" t="inlineStr">
        <is>
          <t>As of September 30, 2021 and March 31, 2021, the balances represented $470,145 and $170,546, respectively of payables to five other related parties for operational purposes. These balances are interest free and due on demand.</t>
        </is>
      </c>
    </row>
  </sheetData>
  <mergeCells count="3">
    <mergeCell ref="A1:B1"/>
    <mergeCell ref="A45:J45"/>
    <mergeCell ref="B46:J4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 Lease expens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lease cost</t>
        </is>
      </c>
    </row>
    <row r="4">
      <c r="A4" s="4" t="inlineStr">
        <is>
          <t>Lease expenses</t>
        </is>
      </c>
      <c r="B4" s="6" t="n">
        <v>125271</v>
      </c>
      <c r="C4" s="6" t="n">
        <v>99684</v>
      </c>
      <c r="D4" s="6" t="n">
        <v>269470</v>
      </c>
      <c r="E4" s="6" t="n">
        <v>205880</v>
      </c>
    </row>
    <row r="5">
      <c r="A5" s="3" t="inlineStr">
        <is>
          <t>Finance lease cost</t>
        </is>
      </c>
    </row>
    <row r="6">
      <c r="A6" s="4" t="inlineStr">
        <is>
          <t>Amortization of leased asset</t>
        </is>
      </c>
      <c r="D6" s="5" t="n">
        <v>2270059</v>
      </c>
      <c r="E6" s="5" t="n">
        <v>2123901</v>
      </c>
    </row>
    <row r="7">
      <c r="A7" s="4" t="inlineStr">
        <is>
          <t>Total lease expenses</t>
        </is>
      </c>
      <c r="B7" s="5" t="n">
        <v>1196726</v>
      </c>
      <c r="C7" s="5" t="n">
        <v>1339984</v>
      </c>
      <c r="D7" s="5" t="n">
        <v>2516623</v>
      </c>
      <c r="E7" s="5" t="n">
        <v>2482258</v>
      </c>
    </row>
    <row r="8">
      <c r="A8" s="4" t="inlineStr">
        <is>
          <t>Selling, general and administrative</t>
        </is>
      </c>
    </row>
    <row r="9">
      <c r="A9" s="3" t="inlineStr">
        <is>
          <t>Operating lease cost</t>
        </is>
      </c>
    </row>
    <row r="10">
      <c r="A10" s="4" t="inlineStr">
        <is>
          <t>Lease expenses</t>
        </is>
      </c>
      <c r="B10" s="5" t="n">
        <v>125271</v>
      </c>
      <c r="C10" s="5" t="n">
        <v>99684</v>
      </c>
      <c r="D10" s="5" t="n">
        <v>269470</v>
      </c>
      <c r="E10" s="5" t="n">
        <v>205880</v>
      </c>
    </row>
    <row r="11">
      <c r="A11" s="4" t="inlineStr">
        <is>
          <t>Cost of revenue</t>
        </is>
      </c>
    </row>
    <row r="12">
      <c r="A12" s="3" t="inlineStr">
        <is>
          <t>Finance lease cost</t>
        </is>
      </c>
    </row>
    <row r="13">
      <c r="A13" s="4" t="inlineStr">
        <is>
          <t>Amortization of leased asset</t>
        </is>
      </c>
      <c r="B13" s="5" t="n">
        <v>763986</v>
      </c>
      <c r="C13" s="5" t="n">
        <v>489829</v>
      </c>
      <c r="D13" s="5" t="n">
        <v>1584888</v>
      </c>
      <c r="E13" s="5" t="n">
        <v>766348</v>
      </c>
    </row>
    <row r="14">
      <c r="A14" s="4" t="inlineStr">
        <is>
          <t>General and administrative</t>
        </is>
      </c>
    </row>
    <row r="15">
      <c r="A15" s="3" t="inlineStr">
        <is>
          <t>Finance lease cost</t>
        </is>
      </c>
    </row>
    <row r="16">
      <c r="A16" s="4" t="inlineStr">
        <is>
          <t>Amortization of leased asset</t>
        </is>
      </c>
      <c r="B16" s="5" t="n">
        <v>199261</v>
      </c>
      <c r="C16" s="5" t="n">
        <v>539418</v>
      </c>
      <c r="D16" s="5" t="n">
        <v>446418</v>
      </c>
      <c r="E16" s="5" t="n">
        <v>1072800</v>
      </c>
    </row>
    <row r="17">
      <c r="A17" s="4" t="inlineStr">
        <is>
          <t>Interest expenses on finance leases</t>
        </is>
      </c>
    </row>
    <row r="18">
      <c r="A18" s="3" t="inlineStr">
        <is>
          <t>Finance lease cost</t>
        </is>
      </c>
    </row>
    <row r="19">
      <c r="A19" s="4" t="inlineStr">
        <is>
          <t>Interest on lease liabilities</t>
        </is>
      </c>
      <c r="B19" s="6" t="n">
        <v>108208</v>
      </c>
      <c r="C19" s="6" t="n">
        <v>211053</v>
      </c>
      <c r="D19" s="6" t="n">
        <v>215847</v>
      </c>
      <c r="E19" s="6" t="n">
        <v>43723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21" customWidth="1" min="2" max="2"/>
  </cols>
  <sheetData>
    <row r="1">
      <c r="A1" s="1" t="inlineStr">
        <is>
          <t>LEASES - Lease obligations in future periods (Details)</t>
        </is>
      </c>
      <c r="B1" s="2" t="inlineStr">
        <is>
          <t>Sep. 30, 2021USD ($)</t>
        </is>
      </c>
    </row>
    <row r="2">
      <c r="A2" s="3" t="inlineStr">
        <is>
          <t>Operating lease</t>
        </is>
      </c>
    </row>
    <row r="3">
      <c r="A3" s="4" t="inlineStr">
        <is>
          <t>Twelve months ending September 30, 2022</t>
        </is>
      </c>
      <c r="B3" s="6" t="n">
        <v>566075</v>
      </c>
    </row>
    <row r="4">
      <c r="A4" s="4" t="inlineStr">
        <is>
          <t>Twelve months ending September 30, 2023</t>
        </is>
      </c>
      <c r="B4" s="5" t="n">
        <v>375789</v>
      </c>
    </row>
    <row r="5">
      <c r="A5" s="4" t="inlineStr">
        <is>
          <t>Twelve months ending September 30, 2024</t>
        </is>
      </c>
      <c r="B5" s="5" t="n">
        <v>177211</v>
      </c>
    </row>
    <row r="6">
      <c r="A6" s="4" t="inlineStr">
        <is>
          <t>Twelve months ending September 30, 2025</t>
        </is>
      </c>
      <c r="B6" s="5" t="n">
        <v>56374</v>
      </c>
    </row>
    <row r="7">
      <c r="A7" s="4" t="inlineStr">
        <is>
          <t>Twelve months ending September 30, 2026</t>
        </is>
      </c>
      <c r="B7" s="5" t="n">
        <v>23298</v>
      </c>
    </row>
    <row r="8">
      <c r="A8" s="4" t="inlineStr">
        <is>
          <t>Total lease payments</t>
        </is>
      </c>
      <c r="B8" s="5" t="n">
        <v>1198747</v>
      </c>
    </row>
    <row r="9">
      <c r="A9" s="4" t="inlineStr">
        <is>
          <t>Less: discount</t>
        </is>
      </c>
      <c r="B9" s="5" t="n">
        <v>-93239</v>
      </c>
    </row>
    <row r="10">
      <c r="A10" s="4" t="inlineStr">
        <is>
          <t>Present value of lease liabilities</t>
        </is>
      </c>
      <c r="B10" s="5" t="n">
        <v>1105508</v>
      </c>
    </row>
    <row r="11">
      <c r="A11" s="3" t="inlineStr">
        <is>
          <t>Finance lease</t>
        </is>
      </c>
    </row>
    <row r="12">
      <c r="A12" s="4" t="inlineStr">
        <is>
          <t>Twelve months ending September 30, 2022</t>
        </is>
      </c>
      <c r="B12" s="5" t="n">
        <v>6408881</v>
      </c>
    </row>
    <row r="13">
      <c r="A13" s="4" t="inlineStr">
        <is>
          <t>Twelve months ending September 30, 2022</t>
        </is>
      </c>
      <c r="B13" s="5" t="n">
        <v>217882</v>
      </c>
    </row>
    <row r="14">
      <c r="A14" s="4" t="inlineStr">
        <is>
          <t>Twelve months ending September 30, 2024</t>
        </is>
      </c>
      <c r="B14" s="5" t="n">
        <v>0</v>
      </c>
    </row>
    <row r="15">
      <c r="A15" s="4" t="inlineStr">
        <is>
          <t>Twelve months ending September 30, 2025</t>
        </is>
      </c>
      <c r="B15" s="5" t="n">
        <v>0</v>
      </c>
    </row>
    <row r="16">
      <c r="A16" s="4" t="inlineStr">
        <is>
          <t>Twelve months ending September 30, 2026</t>
        </is>
      </c>
      <c r="B16" s="5" t="n">
        <v>0</v>
      </c>
    </row>
    <row r="17">
      <c r="A17" s="4" t="inlineStr">
        <is>
          <t>Total lease payments</t>
        </is>
      </c>
      <c r="B17" s="5" t="n">
        <v>6626763</v>
      </c>
    </row>
    <row r="18">
      <c r="A18" s="4" t="inlineStr">
        <is>
          <t>Less: discount</t>
        </is>
      </c>
      <c r="B18" s="5" t="n">
        <v>-210989</v>
      </c>
    </row>
    <row r="19">
      <c r="A19" s="4" t="inlineStr">
        <is>
          <t>Present value of lease liabilities</t>
        </is>
      </c>
      <c r="B19" s="5" t="n">
        <v>6415774</v>
      </c>
    </row>
    <row r="20">
      <c r="A20" s="3" t="inlineStr">
        <is>
          <t>Lease payments</t>
        </is>
      </c>
    </row>
    <row r="21">
      <c r="A21" s="4" t="inlineStr">
        <is>
          <t>Twelve months ending September 30, 2022</t>
        </is>
      </c>
      <c r="B21" s="5" t="n">
        <v>6974956</v>
      </c>
    </row>
    <row r="22">
      <c r="A22" s="4" t="inlineStr">
        <is>
          <t>Twelve months ending September 30, 2023</t>
        </is>
      </c>
      <c r="B22" s="5" t="n">
        <v>593671</v>
      </c>
    </row>
    <row r="23">
      <c r="A23" s="4" t="inlineStr">
        <is>
          <t>Twelve months ending September 30, 2024</t>
        </is>
      </c>
      <c r="B23" s="5" t="n">
        <v>177211</v>
      </c>
    </row>
    <row r="24">
      <c r="A24" s="4" t="inlineStr">
        <is>
          <t>Twelve months ending September 30, 2025</t>
        </is>
      </c>
      <c r="B24" s="5" t="n">
        <v>56374</v>
      </c>
    </row>
    <row r="25">
      <c r="A25" s="4" t="inlineStr">
        <is>
          <t>Twelve months ending September 30, 2026</t>
        </is>
      </c>
      <c r="B25" s="5" t="n">
        <v>23298</v>
      </c>
    </row>
    <row r="26">
      <c r="A26" s="4" t="inlineStr">
        <is>
          <t>Total lease payments</t>
        </is>
      </c>
      <c r="B26" s="5" t="n">
        <v>7825510</v>
      </c>
    </row>
    <row r="27">
      <c r="A27" s="4" t="inlineStr">
        <is>
          <t>Less: discount</t>
        </is>
      </c>
      <c r="B27" s="5" t="n">
        <v>-304228</v>
      </c>
    </row>
    <row r="28">
      <c r="A28" s="4" t="inlineStr">
        <is>
          <t>Present value of lease liabilities</t>
        </is>
      </c>
      <c r="B28" s="6" t="n">
        <v>75212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3" customWidth="1" min="2" max="2"/>
    <col width="14" customWidth="1" min="3" max="3"/>
    <col width="23"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Operating Lease, Weighted Average Discount Rate, Percent</t>
        </is>
      </c>
      <c r="B3" s="4" t="inlineStr">
        <is>
          <t>6.00%</t>
        </is>
      </c>
      <c r="D3" s="4" t="inlineStr">
        <is>
          <t>6.00%</t>
        </is>
      </c>
    </row>
    <row r="4">
      <c r="A4" s="4" t="inlineStr">
        <is>
          <t>Remaining operating lease term</t>
        </is>
      </c>
      <c r="B4" s="4" t="inlineStr">
        <is>
          <t>1 year 9 months 3 days</t>
        </is>
      </c>
      <c r="D4" s="4" t="inlineStr">
        <is>
          <t>1 year 9 months 3 days</t>
        </is>
      </c>
    </row>
    <row r="5">
      <c r="A5" s="4" t="inlineStr">
        <is>
          <t>Remaining finance lease term</t>
        </is>
      </c>
      <c r="B5" s="4" t="inlineStr">
        <is>
          <t>1 year 1 month 6 days</t>
        </is>
      </c>
      <c r="D5" s="4" t="inlineStr">
        <is>
          <t>1 year 1 month 6 days</t>
        </is>
      </c>
    </row>
    <row r="6">
      <c r="A6" s="4" t="inlineStr">
        <is>
          <t>Operating lease expenses</t>
        </is>
      </c>
      <c r="B6" s="6" t="n">
        <v>125271</v>
      </c>
      <c r="C6" s="6" t="n">
        <v>99684</v>
      </c>
      <c r="D6" s="6" t="n">
        <v>269470</v>
      </c>
      <c r="E6" s="6" t="n">
        <v>205880</v>
      </c>
    </row>
    <row r="7">
      <c r="A7" s="4" t="inlineStr">
        <is>
          <t>Continuing Operations</t>
        </is>
      </c>
    </row>
    <row r="8">
      <c r="A8" s="4" t="inlineStr">
        <is>
          <t>Interest expense on finance leases</t>
        </is>
      </c>
      <c r="B8" s="6" t="n">
        <v>108208</v>
      </c>
      <c r="C8" s="6" t="n">
        <v>211053</v>
      </c>
      <c r="D8" s="6" t="n">
        <v>215847</v>
      </c>
      <c r="E8" s="6" t="n">
        <v>43723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4" customWidth="1" min="7" max="7"/>
    <col width="24" customWidth="1" min="8" max="8"/>
    <col width="21" customWidth="1" min="9" max="9"/>
    <col width="21" customWidth="1" min="10" max="10"/>
    <col width="25" customWidth="1" min="11" max="11"/>
    <col width="21" customWidth="1" min="12" max="12"/>
    <col width="25" customWidth="1" min="13" max="13"/>
    <col width="21" customWidth="1" min="14" max="14"/>
    <col width="25" customWidth="1" min="15" max="15"/>
    <col width="21" customWidth="1" min="16" max="16"/>
    <col width="21" customWidth="1" min="17" max="17"/>
    <col width="21" customWidth="1" min="18" max="18"/>
    <col width="21" customWidth="1" min="19" max="19"/>
  </cols>
  <sheetData>
    <row r="1">
      <c r="A1" s="1" t="inlineStr">
        <is>
          <t>COMMITMENTS AND CONTINGENCIES (Details)</t>
        </is>
      </c>
      <c r="B1" s="2" t="inlineStr">
        <is>
          <t>Jul. 09, 2021USD ($)item</t>
        </is>
      </c>
      <c r="C1" s="2" t="inlineStr">
        <is>
          <t>Feb. 22, 2021USD ($)item</t>
        </is>
      </c>
      <c r="D1" s="2" t="inlineStr">
        <is>
          <t>Dec. 24, 2020USD ($)</t>
        </is>
      </c>
      <c r="E1" s="2" t="inlineStr">
        <is>
          <t>Sep. 18, 2020USD ($)</t>
        </is>
      </c>
      <c r="F1" s="2" t="inlineStr">
        <is>
          <t>Sep. 18, 2020CNY (¥)</t>
        </is>
      </c>
      <c r="G1" s="2" t="inlineStr">
        <is>
          <t>May 25, 2018USD ($)item</t>
        </is>
      </c>
      <c r="H1" s="2" t="inlineStr">
        <is>
          <t>May 25, 2018CNY (¥)item</t>
        </is>
      </c>
      <c r="I1" s="2" t="inlineStr">
        <is>
          <t>Jul. 31, 2020USD ($)</t>
        </is>
      </c>
      <c r="J1" s="2" t="inlineStr">
        <is>
          <t>Jul. 31, 2020CNY (¥)</t>
        </is>
      </c>
      <c r="K1" s="2" t="inlineStr">
        <is>
          <t>Sep. 30, 2021USD ($)item</t>
        </is>
      </c>
      <c r="L1" s="2" t="inlineStr">
        <is>
          <t>Sep. 30, 2020USD ($)</t>
        </is>
      </c>
      <c r="M1" s="2" t="inlineStr">
        <is>
          <t>Sep. 30, 2021USD ($)item</t>
        </is>
      </c>
      <c r="N1" s="2" t="inlineStr">
        <is>
          <t>Sep. 30, 2020USD ($)</t>
        </is>
      </c>
      <c r="O1" s="2" t="inlineStr">
        <is>
          <t>Sep. 30, 2021CNY (¥)item</t>
        </is>
      </c>
      <c r="P1" s="2" t="inlineStr">
        <is>
          <t>Dec. 24, 2020CNY (¥)</t>
        </is>
      </c>
      <c r="Q1" s="2" t="inlineStr">
        <is>
          <t>Oct. 14, 2020USD ($)</t>
        </is>
      </c>
      <c r="R1" s="2" t="inlineStr">
        <is>
          <t>Oct. 14, 2020CNY (¥)</t>
        </is>
      </c>
      <c r="S1" s="2" t="inlineStr">
        <is>
          <t>Feb. 22, 2020USD ($)</t>
        </is>
      </c>
    </row>
    <row r="2">
      <c r="A2" s="4" t="inlineStr">
        <is>
          <t>Total number of automobiles</t>
        </is>
      </c>
      <c r="C2" s="5" t="n">
        <v>200</v>
      </c>
      <c r="K2" s="5" t="n">
        <v>300</v>
      </c>
      <c r="M2" s="5" t="n">
        <v>300</v>
      </c>
      <c r="O2" s="5" t="n">
        <v>300</v>
      </c>
    </row>
    <row r="3">
      <c r="A3" s="4" t="inlineStr">
        <is>
          <t>Aggregate purchase price</t>
        </is>
      </c>
      <c r="C3" s="6" t="n">
        <v>3400000</v>
      </c>
      <c r="K3" s="6" t="n">
        <v>3200000</v>
      </c>
      <c r="M3" s="6" t="n">
        <v>3200000</v>
      </c>
    </row>
    <row r="4">
      <c r="A4" s="4" t="inlineStr">
        <is>
          <t>Number of automobiles is required to purchase in cash | item</t>
        </is>
      </c>
      <c r="C4" s="5" t="n">
        <v>100</v>
      </c>
    </row>
    <row r="5">
      <c r="A5" s="4" t="inlineStr">
        <is>
          <t>Amount of automobiles is required to purchase in cash</t>
        </is>
      </c>
      <c r="C5" s="6" t="n">
        <v>1700000</v>
      </c>
    </row>
    <row r="6">
      <c r="A6" s="4" t="inlineStr">
        <is>
          <t>Number of automobiles is required to purchase commitment | item</t>
        </is>
      </c>
      <c r="B6" s="5" t="n">
        <v>100</v>
      </c>
      <c r="C6" s="5" t="n">
        <v>100</v>
      </c>
    </row>
    <row r="7">
      <c r="A7" s="4" t="inlineStr">
        <is>
          <t>Amount of automobiles is required to purchase commitment</t>
        </is>
      </c>
      <c r="B7" s="6" t="n">
        <v>1500000</v>
      </c>
      <c r="C7" s="6" t="n">
        <v>1700000</v>
      </c>
      <c r="K7" s="5" t="n">
        <v>3200000</v>
      </c>
      <c r="M7" s="6" t="n">
        <v>3200000</v>
      </c>
      <c r="S7" s="6" t="n">
        <v>1700000</v>
      </c>
    </row>
    <row r="8">
      <c r="A8" s="4" t="inlineStr">
        <is>
          <t>Number of automobiles purchased during the period | item</t>
        </is>
      </c>
      <c r="M8" s="5" t="n">
        <v>100</v>
      </c>
    </row>
    <row r="9">
      <c r="A9" s="4" t="inlineStr">
        <is>
          <t>Loss contingency accrual, provision</t>
        </is>
      </c>
      <c r="K9" s="5" t="n">
        <v>13794</v>
      </c>
      <c r="L9" s="6" t="n">
        <v>83000</v>
      </c>
      <c r="M9" s="6" t="n">
        <v>19840</v>
      </c>
      <c r="N9" s="6" t="n">
        <v>102000</v>
      </c>
    </row>
    <row r="10">
      <c r="A10" s="4" t="inlineStr">
        <is>
          <t>Loss Contingency Accrual</t>
        </is>
      </c>
      <c r="K10" s="5" t="n">
        <v>10800000</v>
      </c>
      <c r="M10" s="5" t="n">
        <v>10800000</v>
      </c>
    </row>
    <row r="11">
      <c r="A11" s="4" t="inlineStr">
        <is>
          <t>Loss Contingency, Fair Value Of Collateral</t>
        </is>
      </c>
      <c r="K11" s="5" t="n">
        <v>5200000</v>
      </c>
      <c r="M11" s="5" t="n">
        <v>5200000</v>
      </c>
    </row>
    <row r="12">
      <c r="A12" s="4" t="inlineStr">
        <is>
          <t>Loss contingency, amount past due including interest to financial institutions</t>
        </is>
      </c>
      <c r="K12" s="5" t="n">
        <v>5400000</v>
      </c>
      <c r="M12" s="5" t="n">
        <v>5400000</v>
      </c>
    </row>
    <row r="13">
      <c r="A13" s="4" t="inlineStr">
        <is>
          <t>Loss contingency, amount of interest past due to financial institutions</t>
        </is>
      </c>
      <c r="K13" s="5" t="n">
        <v>326000</v>
      </c>
      <c r="M13" s="5" t="n">
        <v>326000</v>
      </c>
    </row>
    <row r="14">
      <c r="A14" s="4" t="inlineStr">
        <is>
          <t>Period for monthly installments over which default amount to be paid</t>
        </is>
      </c>
      <c r="D14" s="4" t="inlineStr">
        <is>
          <t>35 months</t>
        </is>
      </c>
    </row>
    <row r="15">
      <c r="A15" s="4" t="inlineStr">
        <is>
          <t>Jinkailong</t>
        </is>
      </c>
    </row>
    <row r="16">
      <c r="A16" s="4" t="inlineStr">
        <is>
          <t>Amount payable for default mobiles for releasing the 75 automobiles</t>
        </is>
      </c>
      <c r="D16" s="6" t="n">
        <v>625000</v>
      </c>
      <c r="P16" s="9" t="n">
        <v>4026594</v>
      </c>
    </row>
    <row r="17">
      <c r="A17" s="4" t="inlineStr">
        <is>
          <t>Amount of automobile loans to be payable for releasing the frozen bank accounts</t>
        </is>
      </c>
      <c r="D17" s="6" t="n">
        <v>93000</v>
      </c>
      <c r="P17" s="9" t="n">
        <v>600000</v>
      </c>
    </row>
    <row r="18">
      <c r="A18" s="4" t="inlineStr">
        <is>
          <t>Master Contact | Chengdu Industrial Impawn Co</t>
        </is>
      </c>
    </row>
    <row r="19">
      <c r="A19" s="4" t="inlineStr">
        <is>
          <t>Loss contingency, amount past due including interest to financial institutions</t>
        </is>
      </c>
      <c r="K19" s="5" t="n">
        <v>1192000</v>
      </c>
      <c r="M19" s="5" t="n">
        <v>1192000</v>
      </c>
    </row>
    <row r="20">
      <c r="A20" s="4" t="inlineStr">
        <is>
          <t>Maximum loans to be provided</t>
        </is>
      </c>
      <c r="G20" s="6" t="n">
        <v>2900000</v>
      </c>
      <c r="H20" s="9" t="n">
        <v>20000000</v>
      </c>
    </row>
    <row r="21">
      <c r="A21" s="4" t="inlineStr">
        <is>
          <t>Number of guarantors with whom guarantee contacts are signed | item</t>
        </is>
      </c>
      <c r="G21" s="5" t="n">
        <v>7</v>
      </c>
      <c r="H21" s="5" t="n">
        <v>7</v>
      </c>
    </row>
    <row r="22">
      <c r="A22" s="4" t="inlineStr">
        <is>
          <t>Amount of loans used and re-loaned to automobile purchasers</t>
        </is>
      </c>
      <c r="G22" s="6" t="n">
        <v>1003000</v>
      </c>
      <c r="H22" s="9" t="n">
        <v>7019652</v>
      </c>
    </row>
    <row r="23">
      <c r="A23" s="4" t="inlineStr">
        <is>
          <t>Interest and penalty sought</t>
        </is>
      </c>
      <c r="I23" s="6" t="n">
        <v>14330</v>
      </c>
      <c r="J23" s="9" t="n">
        <v>100300</v>
      </c>
    </row>
    <row r="24">
      <c r="A24" s="4" t="inlineStr">
        <is>
          <t>Total outstanding including interest and penalty</t>
        </is>
      </c>
      <c r="E24" s="6" t="n">
        <v>1428000</v>
      </c>
      <c r="F24" s="9" t="n">
        <v>9992728</v>
      </c>
    </row>
    <row r="25">
      <c r="A25" s="4" t="inlineStr">
        <is>
          <t>Amount of cash in bank accounts</t>
        </is>
      </c>
      <c r="Q25" s="6" t="n">
        <v>25050</v>
      </c>
      <c r="R25" s="9" t="n">
        <v>175335</v>
      </c>
    </row>
    <row r="26">
      <c r="A26" s="4" t="inlineStr">
        <is>
          <t>Settlement agreement | Chengdu Industrial Impawn Co | Jinkailong</t>
        </is>
      </c>
    </row>
    <row r="27">
      <c r="A27" s="4" t="inlineStr">
        <is>
          <t>Maximum contingent liabilities related to loans</t>
        </is>
      </c>
      <c r="K27" s="5" t="n">
        <v>149000</v>
      </c>
      <c r="M27" s="6" t="n">
        <v>149000</v>
      </c>
      <c r="O27" s="9" t="n">
        <v>962000</v>
      </c>
    </row>
    <row r="28">
      <c r="A28" s="4" t="inlineStr">
        <is>
          <t>Maximum</t>
        </is>
      </c>
    </row>
    <row r="29">
      <c r="A29" s="4" t="inlineStr">
        <is>
          <t>Loss Contingency, Percentage of Contingent Liabilities</t>
        </is>
      </c>
      <c r="M29" s="4" t="inlineStr">
        <is>
          <t>48.10%</t>
        </is>
      </c>
    </row>
    <row r="30">
      <c r="A30" s="4" t="inlineStr">
        <is>
          <t>P2P Business</t>
        </is>
      </c>
    </row>
    <row r="31">
      <c r="A31" s="4" t="inlineStr">
        <is>
          <t>Loss Contingency Accrual</t>
        </is>
      </c>
      <c r="K31" s="6" t="n">
        <v>23000</v>
      </c>
      <c r="M31" s="6" t="n">
        <v>2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venues</t>
        </is>
      </c>
      <c r="B3" s="6" t="n">
        <v>2855909</v>
      </c>
      <c r="C3" s="6" t="n">
        <v>1392870</v>
      </c>
      <c r="D3" s="6" t="n">
        <v>4705984</v>
      </c>
      <c r="E3" s="6" t="n">
        <v>2541866</v>
      </c>
    </row>
    <row r="4">
      <c r="A4" s="4" t="inlineStr">
        <is>
          <t>Loss before income taxes</t>
        </is>
      </c>
      <c r="B4" s="5" t="n">
        <v>-121914</v>
      </c>
      <c r="C4" s="5" t="n">
        <v>-2606460</v>
      </c>
      <c r="D4" s="5" t="n">
        <v>-7492550</v>
      </c>
      <c r="E4" s="5" t="n">
        <v>-4884718</v>
      </c>
    </row>
    <row r="5">
      <c r="A5" s="4" t="inlineStr">
        <is>
          <t>Net loss</t>
        </is>
      </c>
      <c r="B5" s="5" t="n">
        <v>419926</v>
      </c>
      <c r="C5" s="6" t="n">
        <v>-2180744</v>
      </c>
      <c r="D5" s="5" t="n">
        <v>-5828689</v>
      </c>
      <c r="E5" s="6" t="n">
        <v>-4161229</v>
      </c>
    </row>
    <row r="6">
      <c r="A6" s="4" t="inlineStr">
        <is>
          <t>Automobile transaction and related services</t>
        </is>
      </c>
    </row>
    <row r="7">
      <c r="A7" s="4" t="inlineStr">
        <is>
          <t>Revenues</t>
        </is>
      </c>
      <c r="B7" s="5" t="n">
        <v>2297962</v>
      </c>
      <c r="D7" s="5" t="n">
        <v>4105686</v>
      </c>
    </row>
    <row r="8">
      <c r="A8" s="4" t="inlineStr">
        <is>
          <t>Loss from operations</t>
        </is>
      </c>
      <c r="B8" s="5" t="n">
        <v>-1060310</v>
      </c>
      <c r="D8" s="5" t="n">
        <v>-2316492</v>
      </c>
    </row>
    <row r="9">
      <c r="A9" s="4" t="inlineStr">
        <is>
          <t>Loss before income taxes</t>
        </is>
      </c>
      <c r="B9" s="5" t="n">
        <v>-1052853</v>
      </c>
      <c r="D9" s="5" t="n">
        <v>-2450883</v>
      </c>
    </row>
    <row r="10">
      <c r="A10" s="4" t="inlineStr">
        <is>
          <t>Net loss</t>
        </is>
      </c>
      <c r="B10" s="5" t="n">
        <v>-1052864</v>
      </c>
      <c r="D10" s="5" t="n">
        <v>-2450894</v>
      </c>
    </row>
    <row r="11">
      <c r="A11" s="4" t="inlineStr">
        <is>
          <t>Online ride-hailing platform operating services</t>
        </is>
      </c>
    </row>
    <row r="12">
      <c r="A12" s="4" t="inlineStr">
        <is>
          <t>Revenues</t>
        </is>
      </c>
      <c r="B12" s="5" t="n">
        <v>557947</v>
      </c>
      <c r="D12" s="5" t="n">
        <v>600298</v>
      </c>
    </row>
    <row r="13">
      <c r="A13" s="4" t="inlineStr">
        <is>
          <t>Loss from operations</t>
        </is>
      </c>
      <c r="B13" s="5" t="n">
        <v>-1580388</v>
      </c>
      <c r="D13" s="5" t="n">
        <v>-5729355</v>
      </c>
    </row>
    <row r="14">
      <c r="A14" s="4" t="inlineStr">
        <is>
          <t>Loss before income taxes</t>
        </is>
      </c>
      <c r="B14" s="5" t="n">
        <v>-1670308</v>
      </c>
      <c r="D14" s="5" t="n">
        <v>-5856556</v>
      </c>
    </row>
    <row r="15">
      <c r="A15" s="4" t="inlineStr">
        <is>
          <t>Net loss</t>
        </is>
      </c>
      <c r="B15" s="5" t="n">
        <v>-1670308</v>
      </c>
      <c r="D15" s="5" t="n">
        <v>-5856556</v>
      </c>
    </row>
    <row r="16">
      <c r="A16" s="4" t="inlineStr">
        <is>
          <t>Unallocated</t>
        </is>
      </c>
    </row>
    <row r="17">
      <c r="A17" s="4" t="inlineStr">
        <is>
          <t>Loss from operations</t>
        </is>
      </c>
      <c r="B17" s="5" t="n">
        <v>-416495</v>
      </c>
      <c r="D17" s="5" t="n">
        <v>-833704</v>
      </c>
    </row>
    <row r="18">
      <c r="A18" s="4" t="inlineStr">
        <is>
          <t>Loss before income taxes</t>
        </is>
      </c>
      <c r="B18" s="5" t="n">
        <v>2601247</v>
      </c>
      <c r="D18" s="5" t="n">
        <v>814889</v>
      </c>
    </row>
    <row r="19">
      <c r="A19" s="4" t="inlineStr">
        <is>
          <t>Net loss</t>
        </is>
      </c>
      <c r="B19" s="5" t="n">
        <v>2601247</v>
      </c>
      <c r="D19" s="5" t="n">
        <v>814889</v>
      </c>
    </row>
    <row r="20">
      <c r="A20" s="4" t="inlineStr">
        <is>
          <t>Consolidated</t>
        </is>
      </c>
    </row>
    <row r="21">
      <c r="A21" s="4" t="inlineStr">
        <is>
          <t>Revenues</t>
        </is>
      </c>
      <c r="B21" s="5" t="n">
        <v>2855909</v>
      </c>
      <c r="D21" s="5" t="n">
        <v>4705984</v>
      </c>
    </row>
    <row r="22">
      <c r="A22" s="4" t="inlineStr">
        <is>
          <t>Loss from operations</t>
        </is>
      </c>
      <c r="B22" s="5" t="n">
        <v>-3057193</v>
      </c>
      <c r="D22" s="5" t="n">
        <v>-8879551</v>
      </c>
    </row>
    <row r="23">
      <c r="A23" s="4" t="inlineStr">
        <is>
          <t>Loss before income taxes</t>
        </is>
      </c>
      <c r="B23" s="5" t="n">
        <v>-121914</v>
      </c>
      <c r="D23" s="5" t="n">
        <v>-7492550</v>
      </c>
    </row>
    <row r="24">
      <c r="A24" s="4" t="inlineStr">
        <is>
          <t>Net loss</t>
        </is>
      </c>
      <c r="B24" s="6" t="n">
        <v>-121925</v>
      </c>
      <c r="D24" s="6" t="n">
        <v>-749256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INFORMATION - Additional Information (Details) - USD ($)</t>
        </is>
      </c>
      <c r="B1" s="2" t="inlineStr">
        <is>
          <t>Sep. 30, 2021</t>
        </is>
      </c>
      <c r="C1" s="2" t="inlineStr">
        <is>
          <t>Mar. 31, 2021</t>
        </is>
      </c>
    </row>
    <row r="2">
      <c r="A2" s="4" t="inlineStr">
        <is>
          <t>Assets</t>
        </is>
      </c>
      <c r="B2" s="6" t="n">
        <v>17702363</v>
      </c>
      <c r="C2" s="6" t="n">
        <v>22303279</v>
      </c>
    </row>
    <row r="3">
      <c r="A3" s="4" t="inlineStr">
        <is>
          <t>Automobile transaction and related services</t>
        </is>
      </c>
    </row>
    <row r="4">
      <c r="A4" s="4" t="inlineStr">
        <is>
          <t>Assets</t>
        </is>
      </c>
      <c r="B4" s="5" t="n">
        <v>11709010</v>
      </c>
    </row>
    <row r="5">
      <c r="A5" s="4" t="inlineStr">
        <is>
          <t>Online ride-hailing platform operating services</t>
        </is>
      </c>
    </row>
    <row r="6">
      <c r="A6" s="4" t="inlineStr">
        <is>
          <t>Assets</t>
        </is>
      </c>
      <c r="B6" s="5" t="n">
        <v>5123853</v>
      </c>
    </row>
    <row r="7">
      <c r="A7" s="4" t="inlineStr">
        <is>
          <t>Unallocated</t>
        </is>
      </c>
    </row>
    <row r="8">
      <c r="A8" s="4" t="inlineStr">
        <is>
          <t>Assets</t>
        </is>
      </c>
      <c r="B8" s="6" t="n">
        <v>8304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7" customWidth="1" min="2" max="2"/>
    <col width="20" customWidth="1" min="3" max="3"/>
    <col width="38" customWidth="1" min="4" max="4"/>
    <col width="30" customWidth="1" min="5" max="5"/>
    <col width="20" customWidth="1" min="6" max="6"/>
    <col width="24" customWidth="1" min="7" max="7"/>
    <col width="24" customWidth="1" min="8" max="8"/>
    <col width="23" customWidth="1" min="9" max="9"/>
  </cols>
  <sheetData>
    <row r="1">
      <c r="A1" s="1" t="inlineStr">
        <is>
          <t>SUBSEQUENT EVENTS (Details)</t>
        </is>
      </c>
      <c r="B1" s="2" t="inlineStr">
        <is>
          <t>Nov. 10, 2021USD ($)$ / sharesshares</t>
        </is>
      </c>
      <c r="C1" s="2" t="inlineStr">
        <is>
          <t>Nov. 09, 2021shares</t>
        </is>
      </c>
      <c r="D1" s="2" t="inlineStr">
        <is>
          <t>Oct. 22, 2021USD ($)D$ / sharesshares</t>
        </is>
      </c>
      <c r="E1" s="2" t="inlineStr">
        <is>
          <t>May 13, 2021USD ($)$ / shares</t>
        </is>
      </c>
      <c r="F1" s="2" t="inlineStr">
        <is>
          <t>Sep. 30, 2020shares</t>
        </is>
      </c>
      <c r="G1" s="2" t="inlineStr">
        <is>
          <t>Sep. 30, 2021$ / shares</t>
        </is>
      </c>
      <c r="H1" s="2" t="inlineStr">
        <is>
          <t>Mar. 31, 2021$ / shares</t>
        </is>
      </c>
      <c r="I1" s="2" t="inlineStr">
        <is>
          <t>May 11, 2020$ / shares</t>
        </is>
      </c>
    </row>
    <row r="2">
      <c r="A2" s="3" t="inlineStr">
        <is>
          <t>Subsequent Event [Line Items]</t>
        </is>
      </c>
    </row>
    <row r="3">
      <c r="A3" s="4" t="inlineStr">
        <is>
          <t>Par value per share (in dollars per share)</t>
        </is>
      </c>
      <c r="G3" s="7" t="n">
        <v>0.0001</v>
      </c>
      <c r="H3" s="7" t="n">
        <v>0.0001</v>
      </c>
      <c r="I3" s="7" t="n">
        <v>0.0001</v>
      </c>
    </row>
    <row r="4">
      <c r="A4" s="4" t="inlineStr">
        <is>
          <t>Share price</t>
        </is>
      </c>
      <c r="E4" s="13" t="n">
        <v>1.175</v>
      </c>
    </row>
    <row r="5">
      <c r="A5" s="4" t="inlineStr">
        <is>
          <t>Cash commission | $</t>
        </is>
      </c>
      <c r="E5" s="6" t="n">
        <v>487500</v>
      </c>
    </row>
    <row r="6">
      <c r="A6" s="4" t="inlineStr">
        <is>
          <t>Common stock</t>
        </is>
      </c>
    </row>
    <row r="7">
      <c r="A7" s="3" t="inlineStr">
        <is>
          <t>Subsequent Event [Line Items]</t>
        </is>
      </c>
    </row>
    <row r="8">
      <c r="A8" s="4" t="inlineStr">
        <is>
          <t>Issuance of common stock for consulting service (in shares) | shares</t>
        </is>
      </c>
      <c r="F8" s="5" t="n">
        <v>500000</v>
      </c>
    </row>
    <row r="9">
      <c r="A9" s="4" t="inlineStr">
        <is>
          <t>Subsequent event</t>
        </is>
      </c>
    </row>
    <row r="10">
      <c r="A10" s="3" t="inlineStr">
        <is>
          <t>Subsequent Event [Line Items]</t>
        </is>
      </c>
    </row>
    <row r="11">
      <c r="A11" s="4" t="inlineStr">
        <is>
          <t>Shares issued (in shares) | shares</t>
        </is>
      </c>
      <c r="B11" s="5" t="n">
        <v>551471</v>
      </c>
    </row>
    <row r="12">
      <c r="A12" s="4" t="inlineStr">
        <is>
          <t>Share price</t>
        </is>
      </c>
      <c r="B12" s="8" t="n">
        <v>0.68</v>
      </c>
    </row>
    <row r="13">
      <c r="A13" s="4" t="inlineStr">
        <is>
          <t>Threshold for adjusted conversion price</t>
        </is>
      </c>
      <c r="B13" s="8" t="n">
        <v>0.41</v>
      </c>
    </row>
    <row r="14">
      <c r="A14" s="4" t="inlineStr">
        <is>
          <t>Threshold percentage on closing bid price</t>
        </is>
      </c>
      <c r="B14" s="4" t="inlineStr">
        <is>
          <t>85.00%</t>
        </is>
      </c>
    </row>
    <row r="15">
      <c r="A15" s="4" t="inlineStr">
        <is>
          <t>Subsequent event | Private-placement</t>
        </is>
      </c>
    </row>
    <row r="16">
      <c r="A16" s="3" t="inlineStr">
        <is>
          <t>Subsequent Event [Line Items]</t>
        </is>
      </c>
    </row>
    <row r="17">
      <c r="A17" s="4" t="inlineStr">
        <is>
          <t>Shares issued | $</t>
        </is>
      </c>
      <c r="B17" s="6" t="n">
        <v>5000000</v>
      </c>
    </row>
    <row r="18">
      <c r="A18" s="4" t="inlineStr">
        <is>
          <t>Proceeds from private placement | $</t>
        </is>
      </c>
      <c r="B18" s="5" t="n">
        <v>4400000</v>
      </c>
    </row>
    <row r="19">
      <c r="A19" s="4" t="inlineStr">
        <is>
          <t>Cash commission | $</t>
        </is>
      </c>
      <c r="B19" s="6" t="n">
        <v>375000</v>
      </c>
    </row>
    <row r="20">
      <c r="A20" s="4" t="inlineStr">
        <is>
          <t>Subsequent event | Private-placement | Series A Convertible Preferred Stock</t>
        </is>
      </c>
    </row>
    <row r="21">
      <c r="A21" s="3" t="inlineStr">
        <is>
          <t>Subsequent Event [Line Items]</t>
        </is>
      </c>
    </row>
    <row r="22">
      <c r="A22" s="4" t="inlineStr">
        <is>
          <t>Initial conversion price</t>
        </is>
      </c>
      <c r="B22" s="8" t="n">
        <v>0.68</v>
      </c>
    </row>
    <row r="23">
      <c r="A23" s="4" t="inlineStr">
        <is>
          <t>Share price</t>
        </is>
      </c>
      <c r="B23" s="6" t="n">
        <v>1000</v>
      </c>
    </row>
    <row r="24">
      <c r="A24" s="4" t="inlineStr">
        <is>
          <t>Subsequent event | Share Swap Agreement [Member] | Common stock | Senmiao Consulting [Member] | Hunan Xixingtianxia Technology Co., Ltd ("XXTX")</t>
        </is>
      </c>
    </row>
    <row r="25">
      <c r="A25" s="3" t="inlineStr">
        <is>
          <t>Subsequent Event [Line Items]</t>
        </is>
      </c>
    </row>
    <row r="26">
      <c r="A26" s="4" t="inlineStr">
        <is>
          <t>Total purchase price | $</t>
        </is>
      </c>
      <c r="D26" s="6" t="n">
        <v>3500000</v>
      </c>
    </row>
    <row r="27">
      <c r="A27" s="4" t="inlineStr">
        <is>
          <t>Par value per share (in dollars per share)</t>
        </is>
      </c>
      <c r="D27" s="7" t="n">
        <v>0.0001</v>
      </c>
    </row>
    <row r="28">
      <c r="A28" s="4" t="inlineStr">
        <is>
          <t>Threshold trading days</t>
        </is>
      </c>
      <c r="D28" s="5" t="n">
        <v>10</v>
      </c>
    </row>
    <row r="29">
      <c r="A29" s="4" t="inlineStr">
        <is>
          <t>Shares issued (in shares) | shares</t>
        </is>
      </c>
      <c r="C29" s="5" t="n">
        <v>5331667</v>
      </c>
    </row>
    <row r="30">
      <c r="A30" s="4" t="inlineStr">
        <is>
          <t>Subsequent event | Consulting Agreement [Member]</t>
        </is>
      </c>
    </row>
    <row r="31">
      <c r="A31" s="3" t="inlineStr">
        <is>
          <t>Subsequent Event [Line Items]</t>
        </is>
      </c>
    </row>
    <row r="32">
      <c r="A32" s="4" t="inlineStr">
        <is>
          <t>Par value per share (in dollars per share)</t>
        </is>
      </c>
      <c r="D32" s="7" t="n">
        <v>0.0001</v>
      </c>
    </row>
    <row r="33">
      <c r="A33" s="4" t="inlineStr">
        <is>
          <t>Shares issued (in shares) | shares</t>
        </is>
      </c>
      <c r="C33" s="5" t="n">
        <v>1000000</v>
      </c>
    </row>
    <row r="34">
      <c r="A34" s="4" t="inlineStr">
        <is>
          <t>Business Agreement Term</t>
        </is>
      </c>
      <c r="D34" s="4" t="inlineStr">
        <is>
          <t>12 months</t>
        </is>
      </c>
    </row>
    <row r="35">
      <c r="A35" s="4" t="inlineStr">
        <is>
          <t>Number of Aggregate Common Stock Shares Issued | shares</t>
        </is>
      </c>
      <c r="D35" s="5" t="n">
        <v>1000000</v>
      </c>
    </row>
    <row r="36">
      <c r="A36" s="4" t="inlineStr">
        <is>
          <t>Working days within which shares are to be issued | D</t>
        </is>
      </c>
      <c r="D36" s="5"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6:35Z</dcterms:created>
  <dcterms:modified xmlns:dcterms="http://purl.org/dc/terms/" xmlns:xsi="http://www.w3.org/2001/XMLSchema-instance" xsi:type="dcterms:W3CDTF">2021-11-15T21:16:35Z</dcterms:modified>
</cp:coreProperties>
</file>